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Basis of Presenta" sheetId="9" state="visible" r:id="rId9"/>
    <sheet xmlns:r="http://schemas.openxmlformats.org/officeDocument/2006/relationships" name="Acquisitions" sheetId="10" state="visible" r:id="rId10"/>
    <sheet xmlns:r="http://schemas.openxmlformats.org/officeDocument/2006/relationships" name="Investment in Non-public Compan"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Stock-based Compensation and St"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Business Segment Reporting" sheetId="18" state="visible" r:id="rId18"/>
    <sheet xmlns:r="http://schemas.openxmlformats.org/officeDocument/2006/relationships" name="Quarterly Consolidated Financia" sheetId="19" state="visible" r:id="rId19"/>
    <sheet xmlns:r="http://schemas.openxmlformats.org/officeDocument/2006/relationships" name="Discontinued Operations" sheetId="20" state="visible" r:id="rId20"/>
    <sheet xmlns:r="http://schemas.openxmlformats.org/officeDocument/2006/relationships" name="Organization, Basis of Presen_2" sheetId="21" state="visible" r:id="rId21"/>
    <sheet xmlns:r="http://schemas.openxmlformats.org/officeDocument/2006/relationships" name="Organization, Basis of Presen_3" sheetId="22" state="visible" r:id="rId22"/>
    <sheet xmlns:r="http://schemas.openxmlformats.org/officeDocument/2006/relationships" name="Acquisitions (Tables)" sheetId="23" state="visible" r:id="rId23"/>
    <sheet xmlns:r="http://schemas.openxmlformats.org/officeDocument/2006/relationships" name="Property and Equipment (Tables)" sheetId="24" state="visible" r:id="rId24"/>
    <sheet xmlns:r="http://schemas.openxmlformats.org/officeDocument/2006/relationships" name="Goodwill and Intangible Assets " sheetId="25" state="visible" r:id="rId25"/>
    <sheet xmlns:r="http://schemas.openxmlformats.org/officeDocument/2006/relationships" name="Stock-based Compensation and _2"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Business Segment Reporting (Tab" sheetId="30" state="visible" r:id="rId30"/>
    <sheet xmlns:r="http://schemas.openxmlformats.org/officeDocument/2006/relationships" name="Quarterly Consolidated Financ_2" sheetId="31" state="visible" r:id="rId31"/>
    <sheet xmlns:r="http://schemas.openxmlformats.org/officeDocument/2006/relationships" name="Discontinued Operations (Tables" sheetId="32" state="visible" r:id="rId32"/>
    <sheet xmlns:r="http://schemas.openxmlformats.org/officeDocument/2006/relationships" name="Organization, Basis of Presen_4" sheetId="33" state="visible" r:id="rId33"/>
    <sheet xmlns:r="http://schemas.openxmlformats.org/officeDocument/2006/relationships" name="Organization, Basis of Presen_5" sheetId="34" state="visible" r:id="rId34"/>
    <sheet xmlns:r="http://schemas.openxmlformats.org/officeDocument/2006/relationships" name="Organization, Basis of Presen_6" sheetId="35" state="visible" r:id="rId35"/>
    <sheet xmlns:r="http://schemas.openxmlformats.org/officeDocument/2006/relationships" name="Organization, Basis of Presen_7" sheetId="36" state="visible" r:id="rId36"/>
    <sheet xmlns:r="http://schemas.openxmlformats.org/officeDocument/2006/relationships" name="Organization, Basis of Presen_8" sheetId="37" state="visible" r:id="rId37"/>
    <sheet xmlns:r="http://schemas.openxmlformats.org/officeDocument/2006/relationships" name="Organization, Basis of Presen_9" sheetId="38" state="visible" r:id="rId38"/>
    <sheet xmlns:r="http://schemas.openxmlformats.org/officeDocument/2006/relationships" name="Organization, Basis of Prese_10" sheetId="39" state="visible" r:id="rId39"/>
    <sheet xmlns:r="http://schemas.openxmlformats.org/officeDocument/2006/relationships" name="Organization, Basis of Prese_11" sheetId="40" state="visible" r:id="rId40"/>
    <sheet xmlns:r="http://schemas.openxmlformats.org/officeDocument/2006/relationships" name="Organization, Basis of Prese_12" sheetId="41" state="visible" r:id="rId41"/>
    <sheet xmlns:r="http://schemas.openxmlformats.org/officeDocument/2006/relationships" name="Organization, Basis of Prese_13" sheetId="42" state="visible" r:id="rId42"/>
    <sheet xmlns:r="http://schemas.openxmlformats.org/officeDocument/2006/relationships" name="Organization, Basis of Prese_14" sheetId="43" state="visible" r:id="rId43"/>
    <sheet xmlns:r="http://schemas.openxmlformats.org/officeDocument/2006/relationships" name="Organization, Basis of Prese_15" sheetId="44" state="visible" r:id="rId44"/>
    <sheet xmlns:r="http://schemas.openxmlformats.org/officeDocument/2006/relationships" name="Organization, Basis of Prese_16" sheetId="45" state="visible" r:id="rId45"/>
    <sheet xmlns:r="http://schemas.openxmlformats.org/officeDocument/2006/relationships" name="Organization, Basis of Prese_17" sheetId="46" state="visible" r:id="rId46"/>
    <sheet xmlns:r="http://schemas.openxmlformats.org/officeDocument/2006/relationships" name="Acquisitions - Narrative (Detai" sheetId="47" state="visible" r:id="rId47"/>
    <sheet xmlns:r="http://schemas.openxmlformats.org/officeDocument/2006/relationships" name="Acquisitions - Schedule of Busi" sheetId="48" state="visible" r:id="rId48"/>
    <sheet xmlns:r="http://schemas.openxmlformats.org/officeDocument/2006/relationships" name="Acquisitions - Schedule of Purc" sheetId="49" state="visible" r:id="rId49"/>
    <sheet xmlns:r="http://schemas.openxmlformats.org/officeDocument/2006/relationships" name="Investment in Non-public Comp_2" sheetId="50" state="visible" r:id="rId50"/>
    <sheet xmlns:r="http://schemas.openxmlformats.org/officeDocument/2006/relationships" name="Property and Equipment - Compon" sheetId="51" state="visible" r:id="rId51"/>
    <sheet xmlns:r="http://schemas.openxmlformats.org/officeDocument/2006/relationships" name="Property and Equipment - Narrat"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Stock-based Compensation and _3" sheetId="56" state="visible" r:id="rId56"/>
    <sheet xmlns:r="http://schemas.openxmlformats.org/officeDocument/2006/relationships" name="Stock-based Compensation and _4" sheetId="57" state="visible" r:id="rId57"/>
    <sheet xmlns:r="http://schemas.openxmlformats.org/officeDocument/2006/relationships" name="Stock-based Compensation and _5" sheetId="58" state="visible" r:id="rId58"/>
    <sheet xmlns:r="http://schemas.openxmlformats.org/officeDocument/2006/relationships" name="Stock-based Compensation and _6" sheetId="59" state="visible" r:id="rId59"/>
    <sheet xmlns:r="http://schemas.openxmlformats.org/officeDocument/2006/relationships" name="Stock-based Compensation and _7" sheetId="60" state="visible" r:id="rId60"/>
    <sheet xmlns:r="http://schemas.openxmlformats.org/officeDocument/2006/relationships" name="Debt - Narrative (Details)" sheetId="61" state="visible" r:id="rId61"/>
    <sheet xmlns:r="http://schemas.openxmlformats.org/officeDocument/2006/relationships" name="Debt - Long-term Debt (Details)" sheetId="62" state="visible" r:id="rId62"/>
    <sheet xmlns:r="http://schemas.openxmlformats.org/officeDocument/2006/relationships" name="Debt - Future Minimum Principal" sheetId="63" state="visible" r:id="rId63"/>
    <sheet xmlns:r="http://schemas.openxmlformats.org/officeDocument/2006/relationships" name="Income Taxes - Narrative (Detai" sheetId="64" state="visible" r:id="rId64"/>
    <sheet xmlns:r="http://schemas.openxmlformats.org/officeDocument/2006/relationships" name="Income Taxes - Provision for In" sheetId="65" state="visible" r:id="rId65"/>
    <sheet xmlns:r="http://schemas.openxmlformats.org/officeDocument/2006/relationships" name="Income Taxes - Income Tax Rate " sheetId="66" state="visible" r:id="rId66"/>
    <sheet xmlns:r="http://schemas.openxmlformats.org/officeDocument/2006/relationships" name="Income Taxes - Deferred Tax Ass" sheetId="67" state="visible" r:id="rId67"/>
    <sheet xmlns:r="http://schemas.openxmlformats.org/officeDocument/2006/relationships" name="Income Taxes - Unrecognized Tax"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Business Segment Reporting - Na" sheetId="72" state="visible" r:id="rId72"/>
    <sheet xmlns:r="http://schemas.openxmlformats.org/officeDocument/2006/relationships" name="Business Segment Reporting - Pr" sheetId="73" state="visible" r:id="rId73"/>
    <sheet xmlns:r="http://schemas.openxmlformats.org/officeDocument/2006/relationships" name="Business Segment Reporting - Sa" sheetId="74" state="visible" r:id="rId74"/>
    <sheet xmlns:r="http://schemas.openxmlformats.org/officeDocument/2006/relationships" name="Business Segment Reporting - Op" sheetId="75" state="visible" r:id="rId75"/>
    <sheet xmlns:r="http://schemas.openxmlformats.org/officeDocument/2006/relationships" name="Quarterly Consolidated Financ_3" sheetId="76" state="visible" r:id="rId76"/>
    <sheet xmlns:r="http://schemas.openxmlformats.org/officeDocument/2006/relationships" name="Discontinued Operations - Asset" sheetId="77" state="visible" r:id="rId77"/>
    <sheet xmlns:r="http://schemas.openxmlformats.org/officeDocument/2006/relationships" name="Discontinued Operations - Narra" sheetId="78" state="visible" r:id="rId78"/>
    <sheet xmlns:r="http://schemas.openxmlformats.org/officeDocument/2006/relationships" name="Uncategorized Items - lndc-2019" sheetId="79" state="visible" r:id="rId79"/>
  </sheets>
  <definedNames/>
  <calcPr calcId="124519" fullCalcOnLoad="1"/>
</workbook>
</file>

<file path=xl/sharedStrings.xml><?xml version="1.0" encoding="utf-8"?>
<sst xmlns="http://schemas.openxmlformats.org/spreadsheetml/2006/main" uniqueCount="951">
  <si>
    <t>Document And Entity Information - USD ($)</t>
  </si>
  <si>
    <t>12 Months Ended</t>
  </si>
  <si>
    <t>May 26, 2019</t>
  </si>
  <si>
    <t>Jul. 26, 2019</t>
  </si>
  <si>
    <t>Nov. 23, 2018</t>
  </si>
  <si>
    <t>Document And Entity Information [Abstract]</t>
  </si>
  <si>
    <t>Document Type</t>
  </si>
  <si>
    <t>10-K</t>
  </si>
  <si>
    <t>Amendment Flag</t>
  </si>
  <si>
    <t>false</t>
  </si>
  <si>
    <t>Document Period End Date</t>
  </si>
  <si>
    <t>May 26,
		2019</t>
  </si>
  <si>
    <t>Document Fiscal Year Focus</t>
  </si>
  <si>
    <t>2019</t>
  </si>
  <si>
    <t>Document Fiscal Period Focus</t>
  </si>
  <si>
    <t>FY</t>
  </si>
  <si>
    <t>Entity Registrant Name</t>
  </si>
  <si>
    <t>LANDEC CORP \CA\</t>
  </si>
  <si>
    <t>Entity Central Index Key</t>
  </si>
  <si>
    <t>0001005286</t>
  </si>
  <si>
    <t>Current Fiscal Year End Date</t>
  </si>
  <si>
    <t>--05-26</t>
  </si>
  <si>
    <t>Entity Well-known Seasoned Issuer</t>
  </si>
  <si>
    <t>No</t>
  </si>
  <si>
    <t>Entity Current Reporting Status</t>
  </si>
  <si>
    <t>Yes</t>
  </si>
  <si>
    <t>Entity Voluntary Filers</t>
  </si>
  <si>
    <t>Entity Filer Category</t>
  </si>
  <si>
    <t>Accelerated Filer</t>
  </si>
  <si>
    <t>Entity Shell Company</t>
  </si>
  <si>
    <t>Entity Small Business</t>
  </si>
  <si>
    <t>Entity Emerging Growth Company</t>
  </si>
  <si>
    <t>Entity Common Stock, Shares Outstanding</t>
  </si>
  <si>
    <t>Entity Public Float</t>
  </si>
  <si>
    <t>CONSOLIDATED BALANCE SHEETS - USD ($) $ in Thousands</t>
  </si>
  <si>
    <t>May 27, 2018</t>
  </si>
  <si>
    <t>Current Assets:</t>
  </si>
  <si>
    <t>Cash and cash equivalents</t>
  </si>
  <si>
    <t>Accounts receivable, less allowance for doubtful accounts</t>
  </si>
  <si>
    <t>Inventories</t>
  </si>
  <si>
    <t>Prepaid expenses and other current assets</t>
  </si>
  <si>
    <t>Other current assets, discontinued operations</t>
  </si>
  <si>
    <t>Total Current Assets</t>
  </si>
  <si>
    <t>Investment in non-public company, fair value</t>
  </si>
  <si>
    <t>Property and equipment, net</t>
  </si>
  <si>
    <t>Goodwill</t>
  </si>
  <si>
    <t>Trademarks/tradenames, net</t>
  </si>
  <si>
    <t>Customer relationships, net</t>
  </si>
  <si>
    <t>Other assets</t>
  </si>
  <si>
    <t>Total Assets</t>
  </si>
  <si>
    <t>Current Liabilities:</t>
  </si>
  <si>
    <t>Accounts payable</t>
  </si>
  <si>
    <t>Accrued compensation</t>
  </si>
  <si>
    <t>Other accrued liabilities</t>
  </si>
  <si>
    <t>Deferred revenue</t>
  </si>
  <si>
    <t>Line of credit</t>
  </si>
  <si>
    <t>Current portion of long-term debt, net</t>
  </si>
  <si>
    <t>Other current liabilities, discontinued operations</t>
  </si>
  <si>
    <t>Total Current Liabilities</t>
  </si>
  <si>
    <t>Long-term debt, net</t>
  </si>
  <si>
    <t>Capital lease obligation, less current portion</t>
  </si>
  <si>
    <t>Deferred taxes, net</t>
  </si>
  <si>
    <t>Other non-current liabilities</t>
  </si>
  <si>
    <t>Total Liabilities</t>
  </si>
  <si>
    <t>Stockholders’ Equity:</t>
  </si>
  <si>
    <t>Common stock, $0.001 par value; 50,000 shares authorized; 29,103 and 27,702 shares issued and outstanding at May 26, 2019 and May 27, 2018, respectively</t>
  </si>
  <si>
    <t>Additional paid-in capital</t>
  </si>
  <si>
    <t>Retained earnings</t>
  </si>
  <si>
    <t>Accumulated other comprehensive income</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May 28, 2017</t>
  </si>
  <si>
    <t>Income Statement [Abstract]</t>
  </si>
  <si>
    <t>Product sales</t>
  </si>
  <si>
    <t>Cost of product sales</t>
  </si>
  <si>
    <t>Gross profit</t>
  </si>
  <si>
    <t>Operating costs and expenses:</t>
  </si>
  <si>
    <t>Research and development</t>
  </si>
  <si>
    <t>Selling, general and administrative</t>
  </si>
  <si>
    <t>Legal settlement charge</t>
  </si>
  <si>
    <t>Total operating costs and expenses</t>
  </si>
  <si>
    <t>Operating income</t>
  </si>
  <si>
    <t>Dividend income</t>
  </si>
  <si>
    <t>Interest income</t>
  </si>
  <si>
    <t>Interest expense, net</t>
  </si>
  <si>
    <t>Loss on debt refinancing</t>
  </si>
  <si>
    <t>Other income</t>
  </si>
  <si>
    <t>Net income from continuing operations before taxes</t>
  </si>
  <si>
    <t>Income tax (expense) benefit</t>
  </si>
  <si>
    <t>Net income from continuing operations</t>
  </si>
  <si>
    <t>Discontinued operations:</t>
  </si>
  <si>
    <t>(Loss) income from discontinued operations</t>
  </si>
  <si>
    <t>Income tax benefit (expense)</t>
  </si>
  <si>
    <t>(Loss) income from discontinued operations, net of tax</t>
  </si>
  <si>
    <t>Consolidated net income</t>
  </si>
  <si>
    <t>Non-controlling interest expense</t>
  </si>
  <si>
    <t>Net income applicable to common stockholders</t>
  </si>
  <si>
    <t>Basic net income per share:</t>
  </si>
  <si>
    <t>Income from continuing operations (in dollars per share)</t>
  </si>
  <si>
    <t>(Loss) income from discontinued operations (in dollars per share)</t>
  </si>
  <si>
    <t>Total basic net income per share (in dollars per share)</t>
  </si>
  <si>
    <t>Diluted net income per share:</t>
  </si>
  <si>
    <t>Total diluted net income per share (in dollars per share)</t>
  </si>
  <si>
    <t>Shares used in per share computation:</t>
  </si>
  <si>
    <t>Basic (in shares)</t>
  </si>
  <si>
    <t>Diluted (in shares)</t>
  </si>
  <si>
    <t>CONSOLIDATED STATEMENTS OF COMPREHENSIVE (LOSS) INCOME - USD ($) $ in Thousands</t>
  </si>
  <si>
    <t>Statement of Comprehensive Income [Abstract]</t>
  </si>
  <si>
    <t>Other comprehensive (loss) income, net of tax:</t>
  </si>
  <si>
    <t>Change in net unrealized (losses) gains on interest rate swap (net of tax effect of $282, $(123), and $(254))</t>
  </si>
  <si>
    <t>Other comprehensive (loss) income, net of tax</t>
  </si>
  <si>
    <t>Total comprehensive (loss) income</t>
  </si>
  <si>
    <t>CONSOLIDATED STATEMENTS OF COMPREHENSIVE (LOSS) INCOME (Parenthetical) - USD ($) $ in Thousands</t>
  </si>
  <si>
    <t>Changes in net unrealized gains on interest rate swap, tax</t>
  </si>
  <si>
    <t>CONSOLIDATED STATEMENTS OF CHANGES IN STOCKHOLDERS' EQUITY - USD ($) shares in Thousands, $ in Thousands</t>
  </si>
  <si>
    <t>Total</t>
  </si>
  <si>
    <t>Common Stock</t>
  </si>
  <si>
    <t>Additional Paid-in Capital</t>
  </si>
  <si>
    <t>Retained Earnings</t>
  </si>
  <si>
    <t>Accumulated Other Comprehensive Income</t>
  </si>
  <si>
    <t>Non- controlling Interest</t>
  </si>
  <si>
    <t>Beginning balance (in shares) at May. 29, 2016</t>
  </si>
  <si>
    <t>Beginning balance at May. 29, 2016</t>
  </si>
  <si>
    <t>Increase (Decrease) in Stockholders' Equity [Roll Forward]</t>
  </si>
  <si>
    <t>Issuance of stock under stock plans (in shares)</t>
  </si>
  <si>
    <t>Issuance of stock under stock plans</t>
  </si>
  <si>
    <t>Taxes paid by Company for employee stock plans</t>
  </si>
  <si>
    <t>Stock-based compensation</t>
  </si>
  <si>
    <t>Payments to NCI</t>
  </si>
  <si>
    <t>Net income</t>
  </si>
  <si>
    <t>Other comprehensive income (loss), net of tax</t>
  </si>
  <si>
    <t>Ending balance (in shares) at May. 28, 2017</t>
  </si>
  <si>
    <t>Ending balance at May. 28, 2017</t>
  </si>
  <si>
    <t>Purchase of NCI</t>
  </si>
  <si>
    <t>Ending balance (in shares) at May. 27, 2018</t>
  </si>
  <si>
    <t>Ending balance at May. 27, 2018</t>
  </si>
  <si>
    <t>Issuance of common stock in connection with Yucatan acquisition (in shares)</t>
  </si>
  <si>
    <t>Issuance of common stock in connection with Yucatan Foods acquisition</t>
  </si>
  <si>
    <t>Ending balance (in shares) at May. 26, 2019</t>
  </si>
  <si>
    <t>Ending balance at May. 26, 2019</t>
  </si>
  <si>
    <t>CONSOLIDATED STATEMENTS OF CASH FLOWS - USD ($) $ in Thousands</t>
  </si>
  <si>
    <t>Cash flows from operating activities:</t>
  </si>
  <si>
    <t>Adjustments to reconcile net income to net cash provided by operating activities:</t>
  </si>
  <si>
    <t>Depreciation and amortization</t>
  </si>
  <si>
    <t>Stock-based compensation expense</t>
  </si>
  <si>
    <t>Loss on early debt extinguishment</t>
  </si>
  <si>
    <t>Deferred taxes</t>
  </si>
  <si>
    <t>Change in investment in non-public company, fair value</t>
  </si>
  <si>
    <t>Net loss on disposal of property and equipment</t>
  </si>
  <si>
    <t>Change in contingent consideration liability</t>
  </si>
  <si>
    <t>Impairment of GreenLine tradename</t>
  </si>
  <si>
    <t>Changes in current assets and current liabilities:</t>
  </si>
  <si>
    <t>Accounts receivable, net</t>
  </si>
  <si>
    <t>Net cash provided by operating activities</t>
  </si>
  <si>
    <t>Cash flows from investing activities:</t>
  </si>
  <si>
    <t>Purchases of property and equipment</t>
  </si>
  <si>
    <t>Acquisitions (Note 2), net of cash acquired</t>
  </si>
  <si>
    <t>Issuance of note receivable</t>
  </si>
  <si>
    <t>Proceeds from collections of notes receivable</t>
  </si>
  <si>
    <t>Proceeds from sale of investment in non-public company</t>
  </si>
  <si>
    <t>Proceeds from sales of fixed assets</t>
  </si>
  <si>
    <t>Net cash used in investing activities</t>
  </si>
  <si>
    <t>Cash flows from financing activities:</t>
  </si>
  <si>
    <t>Proceeds from sale of common stock</t>
  </si>
  <si>
    <t>Net change in other assets/liabilities</t>
  </si>
  <si>
    <t>Proceeds from long term debt</t>
  </si>
  <si>
    <t>Payments on long-term debt</t>
  </si>
  <si>
    <t>Proceeds from lines of credit</t>
  </si>
  <si>
    <t>Payments on lines of credit</t>
  </si>
  <si>
    <t>Payments for debt issuance costs</t>
  </si>
  <si>
    <t>Payments for early debt extinguishment penalties</t>
  </si>
  <si>
    <t>Purchase of non-controlling interest</t>
  </si>
  <si>
    <t>Payments to non-controlling interest</t>
  </si>
  <si>
    <t>Net cash provided by financing activities</t>
  </si>
  <si>
    <t>Net decrease in cash, cash equivalents and restricted cash</t>
  </si>
  <si>
    <t>[1]</t>
  </si>
  <si>
    <t>Cash, cash equivalents and restricted cash, beginning of period</t>
  </si>
  <si>
    <t>Cash, cash equivalents and restricted cash, end of period</t>
  </si>
  <si>
    <t>Supplemental disclosure of cash flow information:</t>
  </si>
  <si>
    <t>Cash paid during the period for interest</t>
  </si>
  <si>
    <t>Cash paid during the period for income taxes, net of refunds received</t>
  </si>
  <si>
    <t>Supplemental disclosure of non-cash investing and financing activities:</t>
  </si>
  <si>
    <t>Purchases of property and equipment on trade vendor credit</t>
  </si>
  <si>
    <t>As a result of adopting ASU 2016-18, cash and cash equivalents at the beginning-of-period and end-of-period total amounts have been adjusted.</t>
  </si>
  <si>
    <t>Organization, Basis of Presentation, and Summary of Significant Accounting Policies</t>
  </si>
  <si>
    <t>Accounting Policies [Abstract]</t>
  </si>
  <si>
    <t>Organization, Basis of Presentation, and Summary of Significant Accounting Policies Organization Landec Corporation and its subsidiaries (“Landec” or the “Company”) design, develop, manufacture, and sell differentiated products for food and biomaterials markets, and license technology applications to partners. The Company sells specialty packaged branded Eat Smart® and private label fresh-cut vegetables and whole produce to retailers, club stores, and food service operators, primarily in the United States and Canada. The Company also sells premier California specialty olive oils and wine vinegars under its O Olive Oil &amp; Vinegar® (“ O ”) brand to natural food, conventional grocery and mass retail stores primarily in the United States and Canada. The majority of Yucatan® and Cabo Fresh® branded guacamole and avocado products are sold in the U.S. grocery channel, but they are also sold in U.S. mass retail, Canadian grocery retail and foodservice channels. On January 11, 2019 , Landec's food company marked the completion of its transition from a packaged fresh vegetables company to a branded, natural foods company by changing the name of its food business from Apio, Inc. (“Apio”) to Curation Foods, Inc. (“Curation Foods”). Curation Foods will serve as the corporate umbrella for a portfolio of four natural food brands, including the Company’s flagship brand Eat Smart as well as three emerging natural food brands, consisting of O olive oil and vinegar products, and its two new brands Yucatan and Cabo Fresh authentic guacamole and avocado products, acquired by the Company through the acquisition of Yucatan Foods on December 1, 2018 . O , Yucatan and Cabo Fresh are referred to collectively as “Emerging Brands”. See Note 2 - Acquisitions for more details. The Company has two proprietary polymer technology platforms: 1) Intelimer® polymers, and 2) hyaluronan (“HA”) biopolymers. The Company sells HA-based and non-HA biomaterials through its Lifecore Biomedical, Inc. (“Lifecore”) subsidiary. The Company’s HA biopolymers and non-HA materials are proprietary in that they are specially formulated for specific customers to meet strict regulatory requirements. The Company’s technologies, along with its customer relationships and tradenames, are the foundation and key differentiating advantages upon which Landec has built its business. Basis of Presentation and Consolidation The consolidated financial statements are presented on the accrual basis of accounting in accordance with U.S. Generally Accepted Accounting Principles (“GAAP”) and include the accounts of Landec Corporation and its subsidiaries, Curation Foods and Lifecore. All material inter-company transactions and balances have been eliminated. The Company’s fiscal year is the 52- or 53-week period that ends on the last Sunday of May with quarters within each year ending on the last Sunday of August, November, and February; however, in instances where the last Sunday would result in a quarter being 12-weeks in length, the Company’s policy is to extend that quarter to the following Sunday. A 14th week is included in the fiscal year every five or six years to realign the Company’s fiscal quarters with calendar quarters. In May 2019 , the Company discontinued the Now Planting business, and in May 2018 , the Company discontinued the Food Export business segment. As a result, the Now Planting business, which was launched during the second quarter of fiscal year 2019, and Food Export business were reclassified as a discontinued operation under the provisions of Accounting Standards Codification ("ASC") 205-20, Presentation of Financial Statements - Discontinued Operations ("ASC 205-20") and ASC 360, Property, Plant and Equipment ("ASC 360”) for all periods presented. During fiscal year 2019 , the Company re-packaged its GreenLine branded food service products to the Eat Smart brand, and wrote-off the remaining $ 2.0 million tradename intangible assets. Arrangements that are not controlled through voting or similar rights are reviewed under the guidance for variable interest entities (“VIEs”). A company is required to consolidate the assets, liabilities and operations of a VIE if it is determined to be the primary beneficiary of the VIE. An entity is a VIE and subject to consolidation, if by design: a) the total equity investment at risk is not sufficient to permit the entity to finance its activities without additional subordinated financial support provided by any parties, including equity holders or b) as a group the holders of the equity investment at risk lack any one of the following three characteristics: (i) the power, through voting rights or similar rights to direct the activities of an entity that most significantly impact the entity’s economic performance, (ii) the obligation to absorb the expected losses of the entity, or (iii) the right to receive the expected residual returns of the entity. The Company reviewed the consolidation guidance and concluded that the partnership interest and equity investment in the non-public company by the Company are not VIEs. Reclassifications Certain reclassifications have been made to prior year financial statements to conform to the current year presentation. Summary of Significant Accounting Policies 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loss contingencies; sales returns and allowances; self-insurance liabilities; recognition and measurement of current and deferred income tax assets and liabilities; the assessment of recoverability of long-lived assets including intangible assets and inventory; the valuation of investments; and the valuation and recognition of stock-based compensation. These estimates involve the consideration of complex factors and require management to make judgments. The analysis of historical and future trends can require extended periods of time to resolve and are subject to change from period to period. The actual results may differ from management’s estimates. Concentrations of Risk Cash and cash equivalents, marketable securities, trade accounts receivable, grower advances and notes receivable are financial instruments that potentially subject the Company to concentrations of credit risk. Our Company policy limits, among other things, the amount of credit exposure to any one issuer and to any one type of investment, other than securities issued or guaranteed by the U.S. government. The Company routinely assesses the financial strength of customers and growers and, as a consequence, believes that trade receivables, grower advances and notes receivable credit risk exposure is limited. Credit losses for bad debt are provided for in the consolidated financial statements through a charge to operations. A valuation allowance is provided for known and anticipated credit losses. The recorded amounts for these financial instruments approximate their fair value. Several of the raw materials the Company uses to manufacture its products are currently purchased from a single source, including some monomers used to synthesize Intelimer polymers, substrate materials for its breathable membrane products and raw materials for its HA products. The operations of Windset Holdings 2010 Ltd. (“Windset”), in which the Company holds a 26.9 % minority investment, are predominantly located in British Columbia, Canada and Santa Maria, California. Routinely, the Company evaluates the financial strength and ability for Windset to continue as a going concern. During the fiscal year ended May 26, 2019 , sales to the Company’s top five customers accounted for approximately 43% of total revenue with the top two customers from the Curation Foods segment, Costco Corporation (“Costco”) and Wal-mart, Inc. (“Wal-mart”) accounting for approximately 14% and 16% , respectively, of total revenues. Lifecore did not have any individual customers that exceeded 5 % of total revenues. As of May 26, 2019 , the top two customers, Costco and Wal-mart represented approximately 8% and 13% , respectively, of total accounts receivable. Lifecore's top three customers represented 13% , 8% , and 6% , respectively, of total accounts receivable. During the fiscal year ended May 27, 2018 , sales to the Company’s top five customers accounted for approximately 49% of total revenue with the top two customers from the Curation Foods segment, Costco Corporation (“Costco”) and Wal-mart, Inc. (“Wal-mart”) accounting for approximately 19% and 18% , respectively, of total revenues. Lifecore did not have any individual customers that exceeded 5 % of total revenues. As of May 27, 2018 , the top two customers, Costco and Wal-mart represented approximately 13% and 18% , respectively, of total accounts receivable. Lifecore had one customer that represented 10 % of total accounts receivable at the end of fiscal year 2018. Impairment of Long-Lived Assets Long-lived assets are reviewed for impairment whenever events or changes in circumstances indicate that their carrying amounts may not be recoverable. Recoverability of assets is measured by comparison of the carrying amount of the asset to the net undiscounted future cash flow expected to be generated from the asset. If the future undiscounted cash flows are not sufficient to recover the carrying value of the assets, the assets’ carrying value is adjusted to fair value. The Company regularly evaluates its long-lived assets for indicators of possible impairment. Financial Instruments The Company’s financial instruments are primarily composed of commercial-term trade payables, grower advances, notes receivable, debt instruments and derivative instruments. For short-term instruments, the historical carrying amount approximates the fair value of the instrument. The fair value of long-term debt and lines of credit approximates their carrying value. Cash Flow Hedges The Company entered into an interest rate swap agreement to manage interest rate risk. This derivative instrument may offset a portion of the changes in interest expense. The Company designates this derivative instrument as a cash flow hedge. The Company accounts for its derivative instrument as either an asset or a liability and carries it at fair value in Other assets or Other non-current liabilities. The accounting for changes in the fair value of the derivative instrument depends on the intended use of the derivative instrument and the resulting designation. For derivative instruments that hedge the exposure to variability in expected future cash flows that are designated as cash flow hedges, the effective portion of the gain or loss on the derivative instrument is reported as a component of Accumulated Other Comprehensive Income (“AOCI”) in Stockholders’ Equity and reclassified into earnings in the same period or periods during which the hedged transaction affects earnings. The ineffective portion of the gain or loss on the derivative instrument, if any, is recognized in earnings in the current period. To receive hedge accounting treatment, cash flow hedges must be highly effective in offsetting changes to expected future cash flows on hedged transactions. Comprehensive income consists of two components, net income and Other Comprehensive Income (“OCI”). OCI refers to revenue, expenses, and gains and losses that under GAAP are recorded as a component of stockholders’ equity but are excluded from net income. The Company’s OCI consists of net deferred gains and losses on its interest rate swap derivative instrument accounted for as a cash flow hedge. The components of AOCI, net of tax, are as follows (in thousands): Unrealized Gains on Cash Flow Hedge Balance as of May 27, 2018 $ 1,148 Other comprehensive loss before reclassifications, net of tax effect (1,084 ) Amounts reclassified from OCI — Other comprehensive income, net (1,084 ) Balance as of May 26, 2019 $ 64 The Company does not expect any transactions or other events to occur that would result in the reclassification of any significant gains into earnings in the next 12 months. Based on these assumptions, management believes the fair market values of the Company’s financial instruments are not significantly different from their recorded amounts as of May 26, 2019 and May 27, 2018 . Accounts Receivable and Sales Returns and Allowance for Doubtful Accounts The Company carries its accounts receivable at their face amounts less an allowance for estimated sales returns and doubtful accounts. Sales return allowances are estimated based on historical sales return amounts. Further, on a periodic basis, the Company evaluates its accounts receivable and establishes an allowance for doubtful accounts and estimated losses resulting from the inability of its customers to make required payments. The allowance for doubtful accounts is determined based on review of the overall condition of accounts receivable balances and review of significant past due accounts. The allowance for doubtful accounts is based on specific identification of past due amounts and for accounts over 90-days past due. The changes in the Company’s allowance for sales returns and doubtful accounts are summarized in the following table (in thousands): Balance at beginning of period Adjustments resulting from acquisitions Adjustments charged to revenue and expenses Write offs, net of recoveries Balance at end of period Year Ended May 28, 2017 $ 296 $ — $ 519 $ (454 ) $ 361 Year Ended May 27, 2018 $ 361 $ — $ 46 $ (105 ) $ 302 Year Ended May 26, 2019 $ 302 $ 881 $ 421 $ (588 ) $ 1,016 Contract Assets and Liabilities Contract assets primarily relate to the Company’s conditional right to consideration for work completed but not billed at the reporting date. The Company’s contract assets as of May 26, 2019 , and May 27, 2018 , were $ 5.6 million and $ 4.2 million, respectively. Contract liabilities primarily relate to payments received from customers in advance of performance under the contract. The Company’s contract liabilities as of May 26, 2019 , and May 27, 2018 , were $ 0.2 million and $ 2.6 million, respectively. Revenue recognized during fiscal year 2019 that was included in the contract liability balance at the beginning of the fiscal 2019 period was $ 2.4 million. Revenue Recognition The Company follows the five step, principles-based model to recognize revenue upon the transfer of promised goods or services to customers and in an amount that reflects the consideration for which the Company expects to be entitled in exchange for those goods or services. Revenue, net of estimated allowances and returns, is recognized when the Company has completed its performance obligations under a contract and control of the product is transferred to the customer. Substantially all revenue is recognized at the time shipment is made or upon delivery as control of the product is transferred to the customer. Revenue for development service contracts are generally recognized based upon the labor hours expended relative to the total expected hours as a measure of progress to depict transfer of control of the service over time. The services are not distinct and are accounted for as a single performance obligation for each customer. The Company’s standard terms of sale are included in its contracts, purchase orders, and invoices. As such, all revenue is considered revenue recognized from contracts with customers. Shipping and other transportation costs charged to customers are recorded in both revenue and cost of goods sold. The Company has elected to account for shipping and handling as fulfillment activities, and not a separate performance obligation. The Company’s standard payment terms with its customers range from 30 days to 90 days. Certain customers may receive cash-based incentives (including: volume rebates, discounts, and slotting fees), which are accounted for as variable consideration to the Company’s performance obligations. The Company estimates these sales incentives based on the expected amount to be provided to its customers and reduces revenues recognized towards its performance obligations. The Company does not anticipate significant changes in its estimates for variable consideration. Occasionally, the Company enters into bill-and-hold arrangements, where it invoices the customer for products even though it retains possession of the products until a point-in-time in the future when the products will be shipped to the customer. In these contracts, the primary performance obligation is satisfied, and revenue is generally recognized, at a point-in-time when the product is segregated from the Company’s general inventory, it's ready for shipment to the customer, and the Company does not have the ability to use the product or re-deploy it to another customer. The Company disaggregates its revenue by segment product lines based on how it markets its products and reviews results of operations. The following tables disaggregate segment revenue by major product lines (in thousands): Year Ended Curation Foods: May 26, 2019 May 27, 2018 May 28, 2017 Salads $ 190,239 $ 188,104 $ 152,467 Core vegetables 258,812 266,850 255,554 Emerging brands 32,635 3,846 2,363 Total $ 481,686 $ 458,800 $ 410,384 Year Ended Lifecore: May 26, 2019 May 27, 2018 May 28, 2017 Aseptic $ 34,384 $ 30,021 $ 24,090 Fermentation 21,434 21,068 24,187 Development services 20,055 14,338 11,115 Total $ 75,873 $ 65,427 $ 59,392 The Company includes in cost of sales all the costs related to the sale of products. These costs include the following: raw materials (including produce, packaging, syringes and fermentation and purification supplies), direct labor, overhead (including indirect labor, depreciation, and facility related costs) and shipping and shipping related costs. Shipping and Handling Costs Amounts billed to third-party customers for shipping and handling are included as a component of revenues. Shipping and handling costs incurred are included as a component of cost of products sold and represent costs incurred to ship product from the processing facility or distribution center to the end consumer markets. Cash and Cash Equivalents The Company records all highly liquid securities with three months or less from date of purchase to maturity as cash equivalents. Cash equivalents consist mainly of money market funds. The market value of cash equivalents approximates their historical cost given their short-term nature. Reconciliation of Cash and Cash Equivalents and Cash as presented on the Statements of Cash Flows The following table provides a reconciliation of cash, cash equivalents, and cash reported within the consolidated balance sheets that sum to the total of the same such amounts shown in the consolidated statements of cash flows (in thousands): May 26, 2019 May 27, 2018 May 28, 2017 Cash and cash equivalents $ 1,080 $ 2,899 $ 5,998 Restricted cash 385 325 325 Cash, discontinued operations — (8 ) (589 ) Cash and cash equivalents presented on Statements of Cash Flows $ 1,465 $ 3,216 $ 5,734 Restricted Cash The Company was required to maintain $ 0.4 million as of May 26, 2019 and $ 0.3 million of restricted cash as of both May 27, 2018 , and May 28, 2017 related to certain collateral requirements for obligations under its workers’ compensation programs. The restricted cash is included in Other assets in the Company’s accompanying Consolidated Balance Sheets. Inventories Inventories are stated at the lower of cost (using the first-in, first-out method) or net realizable value. As of May 26, 2019 and May 27, 2018 inventories consisted of (in thousands): Year Ended May 26, 2019 May 27, 2018 Finished goods $ 26,748 $ 12,861 Raw materials 23,195 15,286 Work in progress 4,189 3,672 Total inventories $ 54,132 $ 31,819 If the cost of the inventories exceeds their net realizable value, provisions are recorded currently to reduce them to net realizable value. The Company also records a provision for slow moving and obsolete inventories based on the estimate of demand for its products. Advertising Expense Advertising expenditures for the Company are expensed as incurred and included in SG&amp;A in the accompanying Consolidated Statements of Income. Advertising expense for the Company for fiscal years 2019 , 2018 , and 2017 was $ 1.3 million, $ 1.4 million and $ 1.9 million, respectively. Notes and Advances Receivable Curation Foods issues notes and makes advances to produce growers for their crop and harvesting costs primarily for the purpose of sourcing crops for Curation Foods' business. Notes and advances receivable are generally recovered during the growing season (less than one year) using proceeds from the crops sold to Curation Foods. Notes are interest bearing obligations, evidenced by contracts and notes receivable. These notes and advances receivable are secured by perfected liens on crops, have terms that range from three to nine months, and are reviewed at least quarterly for collectability. A reserve is established for any note or advance deemed to not be fully collectible based upon an estimate of the crop value or the fair value of the security for the note or advance. Notes or advances outstanding at May 26, 2019 and May 27, 2018 were $2.0 million and $ 2.7 million, respectively and are recorded in prepaid expenses and other current assets in the accompanying Consolidated Balance Sheets. Related Party Transactions The Company sold products to and earned license fees from Windset during the last three fiscal years. During fiscal years 2019 , 2018 , and 2017 , the Company recognized revenues of $ 0.6 million, $ 0.6 million, and $ 0.5 million, respectively. These amounts have been included in product sales in the accompanying Consolidated Statements of Income, from the sale of products to and license fees from Windset. The related receivable balances of $ 0.5 million and $ 0.3 million from Windset are included in accounts receivable in the accompanying Consolidated Balance Sheets as of May 26, 2019 and May 27, 2018 , respectively. All related party transactions are monitored quarterly by the Company and approved by the Audit Committee of the Board of Directors. Property and Equipment Property and equipment are stated at cost. Expenditures for major improvements are capitalized while repairs and maintenance are charged to expense. Depreciation is expensed on a straight-line basis over the estimated useful lives of the respective assets, generally three to forty years for buildings and leasehold improvements and three to twenty years for furniture and fixtures, computers, capitalized software, capitalized leases, machinery, equipment and vehicles. Leasehold improvements are amortized on a straight-line basis over the lesser of the economic life of the improvement or the life of the lease. The Company capitalizes software development costs for internal use. Capitalization of software development costs begins in the application development stage and ends when the asset is placed into service. The Company amortizes such costs on a straight-line basis over estimated useful lives of three to seven years . Long-Lived Assets The Company’s Long-Lived Assets consist of property, plant and equipment, and intangible assets. Intangible assets are comprised of customer relationships with an estimated useful life of eleven to thirteen years and trademarks/trade names and goodwill with indefinite lives. Accounting guidance defines goodwill as “the excess of the cost of an acquired entity over the net of the estimated fair values of the assets acquired and the liabilities assumed at date of acquisition.” Property, plant and equipment and finite-lived intangible assets are reviewed for possible impairment whenever events or changes in circumstances occur that indicate that the carrying amount of an asset (or asset group) may not be recoverable. The Company’s impairment review requires significant management judgment including estimating the future success of product lines, future sales volumes, revenue and expense growth rates, alternative uses for the assets and estimated proceeds from the disposal of the assets. The Company conducts quarterly reviews of idle and underutilized equipment, and reviews business plans for possible impairment indicators. Impairment is indicated when the carrying amount of the asset (or asset group) exceeds its estimated future undiscounted cash flows and the impairment is viewed as other than temporary. When impairment is indicated, an impairment charge is recorded for the difference between the asset’s book value and its estimated fair value. Depending on the asset, estimated fair value may be determined either by use of a discounted cash flow model or by reference to estimated selling values of assets in similar condition. The use of different assumptions would increase or decrease the estimated fair value of assets and would increase or decrease any impairment measurement. The Company tests its indefinite-lived intangible assets for impairment at least annually, in accordance with accounting guidance. For all indefinite-lived assets, including goodwill, the Company performs a qualitative analysis in accordance with ASC 350-30-35. Application of the impairment tests for indefinite-lived intangible assets requires significant judgment by management, including identification of reporting units, assignment of assets and liabilities to reporting units, assignment of intangible assets to reporting units, which judgments are inherently uncertain. During fiscal year 2019 , the Company re-packaged its GreenLine branded food service products to the Eat Smart brand, and wrote-off the remaining $ 2.0 million tradename intangible assets. During fiscal year 2018 , there were no impairments of intangible assets. On a quarterly basis, the Company considers the need to update its most recent annual tests for possible impairment of its indefinite-lived intangible assets, based on management’s assessment of changes in its business and other economic factors since the most recent annual evaluation. Such changes, if significant or material, could indicate a need to update the most recent annual tests for impairment of the indefinite-lived intangible assets during the current period. The results of these tests could lead to write-downs of the carrying values of these assets in the current period. In the annual impairment test, the Company assesses qualitative factors to determine whether it is necessary to perform the quantitative goodwill impairment test. In assessing the qualitative factors, management considers the impact of these key factors: macro-economic conditions, industry and market environment, cost factors, overall financial performance of the Company, cash flow from operating activities, market capitalization, litigation, and stock price. If management determines as a result of the qualitative assessment that it is more likely than not (that is, a likelihood of more than 50 percent) that the fair value of a reporting unit is less than its carrying amount, then the quantitative test is required. Otherwise, no further testing is required. If a quantitative test is required, the Company would compare the carrying amount of a reporting unit that includes goodwill to its fair value. The Company determines the fair value using both an income approach and a market approach. Under the income approach, fair value is determined based on estimated future cash flows, discounted by an estimated weighted-average cost of capital, which reflects the overall level of inherent risk of the Company and the rate of return an outside investor would expect to earn. Under the market-based approach, information regarding the Company is utilized as well as publicly available industry information to determine earnings multiples that are used to value the Company. A goodwill impairment loss is recognized for the amount that the carrying amount of a reporting unit, including goodwill, exceeds its fair value, limited to the total amount of goodwill allocated to that reporting unit. As of February 24, 2019 , the Company tested its goodwill for impairment and determined that no indication of impairment existed as of that date. A quantitative goodwill impairment test was performed on the basis that periodically the reporting units should be valued in order to support qualitative assessments in subsequent years. Subsequent to the 2019 annual impairment test, there have been no significant events or circumstances affecting the valuation of goodwill that indicate a need for goodwill to be further tested for impairment. Other than the goodwill attributable to the Food Export business segment, which was written off pursuant to the Company discontinuing its operations during fiscal 2018 , there were no impairment losses for goodwill during fiscal years 2019 , 2018 , and 2017 . Investment in Non-Public Company On February 15, 2011 , the Company made an investment in Windset which is reported as an investment in non-public company, fair value, in the accompanying Consolidated Balance Sheets as of May 26, 2019 and May 27, 2018 . The Company has elected to account for its investment in Windset under the fair value option. See Note 3 – Investment in Non-public Company for further information. Partial Self-Insurance on Employee Health and Workers Compensation Plans The Company provides health insurance benefits to eligible employees under self-insured plans whereby the Company pays actual medical claims subject to certain stop loss limits and self-insures its workers compensation claims. The Company records self-insurance liabilities based on actual claims filed and an estimate of those claims incurred but not reported. Any projection of losses concerning the Company's liability is subject to a high degree of variability. Among the causes of this variability are unpredictable external factors such as inflation rates, changes in severity, benefit level changes, medical costs, and claims settlement patterns. This self-insurance liability is included in accrued liabilities in the accompanying Consolidated Balance Sheets and represents management's best estimate of the amounts that have not been paid as of May 26, 2019 and May 27, 2018 . It is reasonably possible that the expense the Company ultimately incurs could differ and adjustments to future reserves may be necessary. Deferred Revenue Cash received in advance of services performed are recorded as deferred revenue. Non-Controlling Interest The Company reports all non-controlling interests as a separate component of stockholders’ equity. The non-controlling interest’s share of the income or loss of the consolidated subsidiary is reported as a separate line item in our Consolidated Statements of Income, following the consolidated net income caption. During the fiscal fourth quarter of 2018 , the Company purchased the remaining 40 % non-controlling interest of its subsidiary, Apio Cooling, LP (“Apio Cooling”), for approximately $ 4.7 million in cash. The increase in the Company’s ownership interest in Apio Cooling was accounted for as an equity transaction in accordance with ASC Topic 810-10-45-23. The Company recorded a decrease in additional paid-in capital of approximately $ 2.6 million, which represents the difference between the cash paid and the book value of the Apio Cooling non-controlling interest account, which was approximately $ 1.5 million, immediately preceding the purchase. Income Taxes The Company accounts for income taxes in accordance with accounting guidance which requires that deferred tax assets and liabilities be recognized using enacted tax rates for the effect of temporary differences between the book and tax basis of recorded assets and liabilities. The Company maintains valuation allowances when it is likely that all or a portion of a deferred tax asset will not be realized. Changes in valuation allowances from period to period are included in the Company’s income tax provision in the period of change. In determining whether a valuation allowance is warranted, the Company takes into account such factors as prior earnings history, expected future earnings, unsettled circumstances that, if unfavorably resolved, would adversely affect utilization of a deferred tax asset, carryback and carryforward periods, and tax strategies that could potentially enhance the likelihood of realization of a deferred tax asset. In addition to valuation allowances, the Company establishes ac</t>
  </si>
  <si>
    <t>Acquisitions</t>
  </si>
  <si>
    <t>Business Combinations [Abstract]</t>
  </si>
  <si>
    <t>Acquisitions Yucatan Foods Acquisition On December 1, 2018 (the "Acquisition Date"), the Company acquired all of the voting interests and substantially all of the assets of Yucatan Foods, a manufacturer and seller of avocado-based food products. The total consideration paid to acquire Yucatan Foods was $ 75.0 million, consisting of $ 59.9 million in cash and 1,203,360 shares of common stock (“Stock Consideration”) with a fair value of $ 15.1 million. The fair value of the Stock Consideration is based on a per-share value of the Company’s common stock on the Acquisition Date. Given that the holders are restricted from selling the Landec common stock, a discount for lack of marketability was applied to the Stock Consideration. The discount for lack of marketability was based on restricted stock studies, pre-IPO studies, and utilizing the Black-Scholes option pricing model to estimate a discount of 17.5% and 20.0% for the 3 -year and 4 -year lockup period, respectively. Pursuant to the terms of the purchase agreement, all 1,203,360 shares issued as Stock Consideration will be held in an escrow account to secure the indemnification rights of Landec with respect to certain matters, including breaches of representations, warranties and covenants such as environmental and tax representations. The Stock Consideration is comprised of two tranches, with 3 -year and 4 -year lock-up provisions, respectively, such that 50% of the Stock Consideration will be released from lock-up on November 30, 2021, the 3 -year anniversary of the Acquisition Date, and 50% of the Stock Consideration is released on November 30, 2022, the 4 -year anniversary of the Acquisition Date. Yucatan Foods, founded in 1991 , with its headquarters in Los Angeles, CA, produces and sells guacamole and other avocado products under its Yucatan and Cabo Fresh brands primarily in the U.S. and Canada. Yucatan Foods' production facility is located in Guanajuato, Mexico, very near where avocados are grown. Landec acquired Yucatan Foods to grow, strengthen, and stabilize its position in the natural foods market and to improve Curation Foods' margins over time. Upon acquisition, Yucatan Foods became a wholly-owned subsidiary of Curation Foods. The Acquisition Date fair value of the consideration paid consisted of the following (in thousands): Cash consideration $ 59,898 Stock consideration 15,068 $ 74,966 The excess of the purchase price over the aggregate fair value of identifiable net assets acquired was recorded as goodwill. These preliminary fair values of the assets acquired and the liabilities assumed were determined through established and generally accepted valuation techniques and are subject to change during the measurement period as valuations are finalized. The primary areas of the purchase price that are not yet finalized are related to income taxes and consideration of indemnification provisions for environmental related items. The fair value of assets acquired and liabilities assumed in accounting for the Acquisition is set forth in the table below (in thousands): Cash and cash equivalents $ 26 Accounts receivable 6,310 Inventories 11,384 Prepaid expenses and other current assets 1,589 Other assets 102 Property and equipment 14,083 Trademarks/tradenames 15,900 Customer relationships 11,000 Accounts payable (4,507 ) Other accrued liabilities (1,873 ) Deferred tax liabilities (1,280 ) Net identifiable assets acquired 52,734 Goodwill 22,232 Total fair value purchase consideration $ 74,966 During the fourth quarter of fiscal 2019, the Company recorded measurement period adjustments to deferred income taxes of $ 1.7 million and indemnification provisions for environmental related items of $ 0.7 million, resulting in an increase to goodwill of $ 1.0 million. Intangible Assets The Company identified two intangible assets in connection with the Yucatan Foods acquisition: trademark/tradenames valued at $ 15.9 million and customer relationships valued at $ 11.0 million, which are included within Trademarks/tradenames and Customer relationships in the accompanying Consolidated Balance Sheets, respectively. Tradenames are considered to be an indefinite lived asset and therefore, will not be amortized. Customer relationships have an estimated useful life of 12 years and will be amortized to operating expenses on an accelerated basis that reflects the pattern in which the economic benefits are consumed. The tradenames are valued using the relief from royalty valuation method and the customer relationships are valued using the excess earnings method. Goodwill As a result of the Yucatan Foods acquisition, the goodwill balance as of May 26, 2019 , increased by $ 22.2 million over the $54.5 million as of May 27, 2018 . The goodwill recognized from the Yucatan Foods acquisition is primarily attributable to Yucatan Foods' long history and expected synergies from future growth and expansion of our Curation Foods business segment. Approximately 80% of the goodwill is expected to be deductible for income tax purposes. The Company will test goodwill for impairment on an annual basis or sooner, if indicators of impairment are present. Acquisition Related Transaction Costs As of May 26, 2019 , the Company recognized $ 3.3 million of acquisition-related costs that were expensed as incurred and included in the Selling, general and administrative line item in the Consolidated Statements of Income. These expenses included investment banking fees, legal, accounting and tax service fees and appraisals fees. O Acquisition On March 1, 2017 , the Company purchased substantially all of the assets of O for $ 2.5 million in cash plus contingent consideration of up to $ 7.5 million over the next three years based upon O achieving certain EBITDA targets. All accounting for this acquisition is final. The potential earn out payment of up to $ 7.5 million is based on O ’s cumulative EBITDA over the Company’s fiscal years 2018 through 2020 . At the end of each fiscal year, beginning in fiscal year 2018 , the former owners of O will earn the equivalent of the EBITDA achieved by O for that fiscal year up to $ 4.6 million over the three year period. The former owners can then earn an additional $ 2.9 million on a dollar for dollar basis for exceeding $ 6.0 million of cumulative EBITDA over the three year period. Each quarter the Company performs, with the assistance of a third party appraiser, an analysis of O’s projected EBITDA over the earnout period. Based on this analysis, the Company records a contingent consideration liability, included in Other non-current liabilities. As of May 26, 2019 , May 27, 2018 , and May 28, 2017 , the contingent consideration liability was $ 0.5 million, $ 4.0 million, and $ 5.9 million, respectively, representing the present value of the expected earn out payments. The reduction in the contingent consideration liability was $ 3.5 million and $ 1.9 million for fiscal years 2019 and 2018 , respectively, and is recorded as a reduction to SG&amp;A in the accompanying Consolidated Statements of Income. The $ 3.5 million reduction during fiscal year 2019 was due to a very poor olive harvest in California during 2018 resulting in substantially lower volumes of olive oil available for sale over the next twelve months. This coupled with a slower than anticipated start up of apple cider vinegar sales has reduced the current projected EBITDA through fiscal year 2020 . Intangible Assets The Company identified two intangible assets in connection with the O acquisition: trade names and trademarks valued at $ 1.6 million, which are considered to be indefinite life assets and therefore, will not be amortized; and customer base valued at $0.7 million with an eleven year useful life. The trade name/trademark intangible asset was valued using the relief from royalty valuation method and the customer relationship intangible asset was valued using the excess earnings method. Goodwill The excess of the consideration transferred over the fair values assigned to the assets acquired and liabilities assumed was $ 5.2 million on the closing date, which represents the goodwill amount resulting from the acquisition which can be attributable to O ’s long history, future prospects and the expected operating synergies with Curation Foods’ salad business and distribution and logistics capabilities. The Company will test goodwill for impairment on an annual basis or sooner, if indicators of impairment exist. Acquisition-Related Transaction Costs The Company recognized $ 0.2 million of acquisition-related expenses that were expensed in the year ended May 28, 2017 and are included in selling, general and administrative expenses in the Consolidated Statements of Income for the year ended May 28, 2017 . These expenses included legal, accounting and tax service fees and appraisals fees.</t>
  </si>
  <si>
    <t>Investment in Non-public Company</t>
  </si>
  <si>
    <t>Schedule of Investments [Abstract]</t>
  </si>
  <si>
    <t>Investment in Non-public Company Windset On February 15, 2011 , Curation Foods entered into a share purchase agreement (the “Windset Purchase Agreement”) with Windset. Pursuant to the Windset Purchase Agreement, Curation Foods purchased from Windset 150,000 Senior A preferred shares for $ 15.0 million and 201 common shares for $ 201 . On July 15, 2014 , Curation Foods increased its investment in Windset by purchasing from the Newell Capital Corporation an additional 68 common shares and 51,211 junior preferred shares of Windset for $ 11.0 million. After this purchase, the Company’s common shares represent a 26.9 % ownership interest in Windset. The Senior A preferred shares yield a cash dividend of 7.5 % annually. The dividend is payable within 90 days of each anniversary of the execution of the Windset Purchase Agreement. The non-voting junior preferred stock does not yield a dividend unless declared by the Board of Directors of Windset and no such dividend has been declared. The Shareholders’ Agreement between Curation Foods and Windset, as amended on March 15, 2017 , includes a put and call option (the “Put and Call Option”), which can be exercised on or after March 31, 2022 , whereby Curation Foods can exercise the put to sell its common, Senior A preferred shares, and junior preferred shares to Windset, or Windset can exercise the call to purchase those shares from Curation Foods, in either case, at a price equal to 26.9 % of the fair market value of Windset’s common shares, plus the liquidation value of the preferred shares of $ 20.1 million ($ 15.0 million for the Senior A preferred shares and $ 5.1 million for the junior preferred shares). Under the terms of the arrangement with Windset, the Company is entitled to designate one of five members on the Board of Directors of Windset. On October 29, 2014 , Curation Foods further increased its investment in Windset by purchasing 70,000 shares of Senior B preferred shares for $ 7.0 million. The Senior B preferred shares pay an annual dividend of 7.5 % on the amount outstanding at each anniversary date of the Windset Purchase Agreement. The Senior B preferred shares purchased by Curation Foods have a put feature whereby Curation Foods can sell back to Windset the Senior B preferred shares for $ 7.0 million at any time after October 29, 2017 . During the fourth quarter of fiscal year 2019, the Company exercised its put feature and sold the 70,000 shares of Senior B preferred shares back to Windset for $ 7.0 million. The investment in Windset does not qualify for equity method accounting as the investment does not meet the criteria of in-substance common stock due to returns through the annual dividend on the non-voting senior preferred shares that are not available to the common stock holders. As the put and call options require all of the various shares to be put or called in equal proportions, the Company has deemed that the investment, in substance, should be treated as a single security for purposes of accounting. The fair value of the Company’s investment in Windset was determined utilizing the Windset Purchase Agreement’s put/call calculation for value and a discounted cash flow model based on projections developed by Windset, and considers the put and call conversion options. These features impact the duration of the cash flows utilized to derive the estimated fair values of the investment. These two discounted cash flow models' estimate for fair value are then weighted. Assumptions included in these discounted cash flow models will be evaluated quarterly based on Windset’s actual and projected operating results to determine the change in fair value. The Company recorded $ 1.7 million in dividend income for each of the fiscal years ended May 26, 2019 , May 27, 2018 and May 28, 2017 , respectively. The decrease in the fair market value of the Company’s investment in Windset for the fiscal year ended May 26, 2019 was $ 5.4 million, which included a decrease of $ 7.0 million related to the Company's selling back to Windset its Senior B preferred shares which is included as cash flow from investing activities in the accompanying Consolidated Statements of Cash Flows, and an increase in fair market value of $ 1.6 million which is included in other income in the accompanying Consolidated Statements of Income. The increase in the fair market value of the Company’s investment in Windset for the fiscal years ended May 27, 2018 and May 28, 2017 was $ 2.9 million and $ 0.9 million, respectively, and is included in other income in the accompanying Consolidated Statements of Income.</t>
  </si>
  <si>
    <t>Property and Equipment</t>
  </si>
  <si>
    <t>Property, Plant and Equipment [Abstract]</t>
  </si>
  <si>
    <t>Property and Equipment Property and equipment consists of the following (in thousands): Years of Useful Life Year Ended May 26, 2019 May 27, 2018 Land and buildings 15 - 40 $ 108,428 $ 90,712 Leasehold improvements 3 - 20 6,974 2,607 Computers, capitalized software, machinery, equipment and autos 3 - 20 127,370 120,418 Furniture and fixtures 3 - 7 2,828 1,673 Construction in process 34,206 13,100 Gross property and equipment 279,806 228,510 Less accumulated depreciation and amortization (79,779 ) (68,886 ) Net property and equipment $ 200,027 $ 159,624 Depreciation and amortization expense for property and equipment for the fiscal years ended May 26, 2019 , May 27, 2018 and May 28, 2017 was $13.1 million, $ 11.0 million and $ 9.6 million, respectively. Amortization related to capitalized leases, which is included in depreciation expense, was $ 0.1 million for each of the fiscal years ended May 26, 2019 , May 27, 2018 and May 28, 2017 , respectively. During fiscal years 2019 , 2018 , and 2017 , the Company capitalized $ 1.0 million, $ 0.9 million, and $ 2.2 million in software development costs, respectively. Amortization related to capitalized software was $0.9 million, $ 0.6 million, and $ 0.4 million for fiscal years ended May 26, 2019 , May 27, 2018 and May 28, 2017 , respectively. The unamortized computer software costs as of May 26, 2019 and May 27, 2018 was $2.8 million and $ 2.5 million, respectively. Capitalized interest was $ 0.7 million, $ 0.6 million, and $ 0.5 million for fiscal years ended May 26, 2019 , May 27, 2018 and May 28, 2017 , respectively. Assets Held for Sale after the Balance Sheet Date In June 2019 , the Company designated the Santa Maria office as the Curation Foods headquarters, and decided to close and put up for sale the Curation Foods office in San Rafael, CA. The San Rafael property, included in land and buildings, has been designated as held for use within the Consolidated Balance Sheets as of May 26, 2019 , as no finalized plan for disposition existed at fiscal year end. The disposal is expected to occur by the end of the calendar year, and is not expected to have a material impact to the Company's financial statements.</t>
  </si>
  <si>
    <t>Goodwill and Intangible Assets</t>
  </si>
  <si>
    <t>Goodwill and Intangible Assets Disclosure [Abstract]</t>
  </si>
  <si>
    <t>Goodwill and Intangible Assets Goodwill The following table presents the changes in goodwill during fiscal 2019 and fiscal 2018 (in thousands): 2019 2018 Balance at beginning of year $ 54,510 $ 54,510 Acquisition of Yucatan (Note 2) 22,232 — Balance at end of year $ 76,742 $ 54,510 As of May 26, 2019 , the Curation Foods reporting unit had $ 62.8 million of goodwill and the Lifecore reporting unit had $ 13.9 million of goodwill. Intangible Assets As of May 26, 2019 and May 27, 2018 , the Company's intangible assets consisted of the following (in thousands): May 26, 2019 May 27, 2018 Amortization Period (years) Gross Carrying Amount Accumulated Amortization Gross Carrying Amount Accumulated Amortization Customer relationships Eat Smart (Curation Foods) 13 $ 7,500 $ 4,087 $ 7,500 $ 3,510 O (Curation Foods) 11 700 143 700 83 Yucatan Foods (Curation Foods) 12 11,000 550 — — Lifecore 12 3,700 2,801 3,700 2,493 Total customer relationships $ 22,900 $ 7,581 $ 11,900 $ 6,086 Trademarks and tradenames Eat Smart (Curation Foods) $ 9,100 $ 872 $ 11,100 $ 872 O (Curation Foods) 1,600 — 1,600 — Yucatan Foods (Curation Foods) 15,900 — — — Lifecore 4,200 — 4,200 — Total trademarks and tradenames $ 30,800 $ 872 $ 16,900 $ 872 Total intangible assets $ 53,700 8,453 $ 28,800 $ 6,958 Amortization expense related to finite-lived intangible assets was $ 1.5 million, $ 1.0 million, and $ 0.9 million in fiscal 2019 , 2018 , and 2017 , respectively. The amortization expense for the next five fiscal years is estimated to be $ 1.9 million per year.</t>
  </si>
  <si>
    <t>Stock-based Compensation and Stockholders’ Equity</t>
  </si>
  <si>
    <t>Disclosure of Compensation Related Costs, Share-based Payments [Abstract]</t>
  </si>
  <si>
    <t>Stock-based Compensation and Stockholders’ Equity Common Stock and Stock Option Plans On October 10, 2013 , following stockholder approval at the Annual Meeting of Stockholders of the Company, the 2013 Stock Incentive Plan (the “Plan”) became effective and replaced the Company’s 2009 Stock Incentive Plan. Employees (including officers), consultants and directors of the Company and its subsidiaries and affiliates are eligible to participate in the Plan. On October 19, 2017 , 1.0 million shares were added to the Plan following stockholder approval at the 2017 Annual Meeting of Stockholders. The Plan provides for the grant of stock options (both nonstatutory and incentive stock options), stock grants, stock units and stock appreciation rights. Awards under the Plan will be evidenced by an agreement with the Plan participants and 2.0 million shares of the Company’s Common Stock (“Shares”) were initially available for award under the Plan. Under the Plan, no recipient may receive awards during any fiscal year that exceeds the following amounts: (i) stock options covering in excess of 500,000 Shares; (ii) stock grants and stock units covering in excess of 250,000 Shares in the aggregate; or (iii) stock appreciation rights covering more than 500,000 Shares. In addition, awards to non-employee directors are discretionary. However, a non-employee director may not be granted awards in excess of 30,000 Shares in the aggregate during any fiscal year. The exercise price of the options is the fair market value of the Company’s Common Stock on the date the options are granted. As of May 26, 2019 , 2,256,689 options to purchase shares and restricted stock units (“RSUs”) were outstanding. On October 15, 2009 , following stockholder approval at the Annual Meeting of Stockholders of the Company, the 2009 Stock Incentive Plan (the “2009 Plan”) became effective and replaced the Company’s 2005 Stock Incentive Plan. Employees (including officers), consultants and directors of the Company and its subsidiaries and affiliates were eligible to participate in the 2009 Plan. The 2009 Plan provided for the grant of stock options (both nonstatutory and incentive stock options), stock grants, stock units and stock appreciation rights. Under the 2009 Plan, 1.9 million shares were initially available for awards and as of May 26, 2019 , 171,833 options to purchase shares and RSUs were outstanding. At May 26, 2019 , the Company had 2.5 million common shares reserved for future issuance under Landec stock incentive plans. Convertible Preferred Stock The Company has authorized 2.0 million shares of preferred stock, and as of May 26, 2019 has no outstanding preferred stock. Grant Date Fair Value The Company uses the Black-Scholes option pricing model to calculate the grant date fair value of stock option awards. The use of an option pricing model requires the Company to make estimates and assumptions, including the expected stock price volatility, expected life of option awards, risk-free interest rate, and expected dividend yield which have a significant impact on the fair value estimates. As of May 26, 2019 , May 27, 2018 and May 28, 2017 , the fair value of stock option grants was estimated using the following weighted average assumptions: Year Ended May 26, 2019 May 27, 2018 May 28, 2017 Options granted 368,264 498,000 240,000 Weighted-average exercise price $11.85 $12.93 $11.58 Weighted-average grant date fair value $2.80 $2.90 $2.37 Assumptions: Expected life (in years) 3.50 3.50 3.50 Risk-free interest rate 2.47 % 1.73 % 1.08 % Volatility 27 % 27 % 26 % Dividend yield — % — % — % Stock-Based Compensation Activity A summary of the activity under the Company's stock option plans as of May 26, 2019 and changes during the fiscal year then ended is presented below: Options Outstanding Weighted-Average Exercise Price Per Share Total Intrinsic Value of Options Exercised Weighted-Average Remaining Contractual Term in Years Aggregate Intrinsic Value Options outstanding at May 29, 2016 1,731,474 $ 11.90 Options granted 240,000 $ 11.58 Options exercised (357,639 ) $ 5.93 $ 2,780,597 Options forfeited (42,293 ) $ 12.16 Options expired — $ — Options outstanding at May 28, 2017 1,571,542 $ 13.20 Options granted 498,000 $ 12.93 Options exercised (29,333 ) $ 7.36 $ 177,921 Options forfeited (23,334 ) $ 12.55 Options expired (61,540 ) $ 14.23 Options outstanding at May 27, 2018 1,955,335 $ 13.20 Options granted 368,264 $ 11.85 Options exercised (116,834 ) $ 11.82 $ 265,911 Options forfeited (71,669 ) $ 13.75 Options expired (135,000 ) $ 14.18 Options outstanding at May 26, 2019 2,000,096 $ 12.94 3.29 $ 16,807 Options exercisable at May 26, 2019 1,524,473 $ 13.30 2.41 $ 5,467 A summary of the Company's restricted stock unit award activity as of May 26, 2019 and changes during the fiscal year then ended is presented below: Restricted Stock Units Outstanding Weighted-Average Grant Date Fair Value Per Share Restricted stock units outstanding at May 29, 2016 526,841 $ 13.51 Granted 130,522 $ 13.37 Vested (130,508 ) $ 13.42 Forfeited (17,500 ) $ 12.46 Restricted stock units outstanding at May 28, 2017 509,355 $ 13.53 Granted 200,288 $ 13.12 Vested (270,656 ) $ 14.06 Forfeited (30,950 ) $ 11.75 Restricted stock units outstanding at May 27, 2018 408,037 $ 12.99 Granted 333,486 $ 13.15 Vested (237,946 ) $ 13.27 Forfeited (75,150 ) $ 13.92 Restricted stock units outstanding at May 26, 2019 428,427 $ 12.80 Stock-Based Compensation Expense The following table summarizes the stock-based compensation by income statement line item: Year Ended (in thousands) May 26, 2019 May 27, 2018 May 28, 2017 Cost of sales $ 449 $ 535 $ 485 Research and development 114 131 83 Selling, general and administrative 2,997 3,737 3,396 Total stock-based compensation $ 3,560 $ 4,403 $ 3,964 As of May 26, 2019 , there was $4.4 million of total unrecognized compensation expense related to unvested equity compensation awards granted under the Landec stock incentive plans. Total expense is expected to be recognized over the weighted-average period of 1.94 years for stock options and 2.09 years for restricted stock unit awards. Stock Repurchase Plan On July 14, 2010 , the Board of Directors of the Company approved the establishment of a stock repurchase plan which allows for the repurchase of up to $ 10.0 million of the Company’s Common Stock. The Company may repurchase its Common Stock from time to time in open market purchases or in privately negotiated transactions. The timing and actual number of shares repurchased is at the discretion of management of the Company and will depend on a variety of factors, including stock price, corporate and regulatory requirements, market conditions, the relative attractiveness of other capital deployment opportunities and other corporate priorities. The stock repurchase program does not obligate Landec to acquire any amount of its Common Stock and the program may be modified, suspended or terminated at any time at the Company's discretion without prior notice. During fiscal years 2019 , 2018 and 2017 , the Company did not purchase any shares on the open market.</t>
  </si>
  <si>
    <t>Debt</t>
  </si>
  <si>
    <t>Debt Disclosure [Abstract]</t>
  </si>
  <si>
    <t>Debt On September 23, 2016 , the Company entered into a Credit Agreement with JPMorgan, BMO, and City National Bank, as lenders (collectively, the “Lenders”), and JPMorgan as administrative agent, pursuant to which the Lenders provided the Company with a $ 100.0 million revolving line of credit (the “Revolver”) and a $ 50.0 million term loan facility (the “Term Loan”), guaranteed by each of the Company’s direct and indirect subsidiaries and secured by substantially all of the Company’s assets, with the exception of the Company’s investment in Windset. On November 30, 2018 , the Company entered into the Fourth Amendment to the Credit Agreement (the "Amendment"), which increased the Term Loan to $ 100.0 million and the Revolver to $ 105.0 million. Both the Revolver and the Term Loan continue to mature on September 23, 2021 , with the Term Loan requiring quarterly principal payments to increase to $ 2.5 million beginning March 1, 2019 , with the remainder continuing to be due at maturity. The primarily purpose of the Amendment was to fund the Company's acquisition of Yucatan Foods and its related entities on December 1, 2018 , to pay certain fees and expenses incurred in connection with the consummation of the Amendment, and for other general corporate purposes. See Note 2 - Acquisitions for more details on Yucatan Foods acquisition. Interest on both the Revolver and the Term Loan continues to be based upon the Company’s leverage ratio (generally defined as the ratio of the Company’s total indebtedness on such date to the Company’s consolidated EBITDA for the period of four consecutive fiscal quarters ended on or most recently prior to such date), at a per annum rate of either (i) the prime rate plus a spread of between 0.25% and 2.25% or (ii) the Eurodollar rate plus a spread of between 1.25% and 3.25% . The Amendment increased the leverage ratio covenant to 4.50 to 1.00 from 3.50 to 1.00 through August 25, 2019 , which decreases to 4.00 to 1.00 effective November 24, 2019 . The Credit Agreement provides the Company the right to increase the Revolver commitments and/or the Term Loan commitments by obtaining additional commitments either from one or more of the Lenders or another lending institution at an amount of up to $ 10.0 million. The Credit Agreement continues to contain customary financial covenants and events of default under which the obligation could be accelerated and/or the interest rate increased. The Company was in compliance with all financial covenants as of May 26, 2019 . As of May 26, 2019 , $ 52.0 million was outstanding on the Revolver, at an interest rate of 5.24% under the Eurodollar option. Long-term debt consists of the following as of May 26, 2019 and May 27, 2018 (in thousands): May 26, 2019 May 27, 2018 Term loan $ 97,500 $ 42,500 Total principal amount of long-term debt 97,500 42,500 Less: unamortized debt issuance costs (516 ) (200 ) Total long-term debt, net of unamortized debt issuance costs 96,984 42,300 Less: current portion of long-term debt, net (9,791 ) (4,940 ) Long-term debt, net $ 87,193 $ 37,360 The future minimum principal payments of the Company’s debt for each year presented are as follows (in thousands): Term Loan Fiscal year 2020 $ 10,000 Fiscal year 2021 10,000 Fiscal year 2022 77,500 Fiscal year 2023 and thereafter — Total $ 97,500 Derivative Instruments On November 1, 2016 , the Company entered into an interest rate swap contract (the “2016 Swap”) with BMO at a notional amount of $ 50.0 million. The 2016 Swap has the effect of changing the Company’s Term Loan obligation from a variable interest rate to a fixed 30-day LIBOR rate of 1.22% . On June 25, 2018 , the Company entered into an interest rate swap contract (the “2018 Swap”) with BMO at a notional amount of $ 30.0 million. The 2018 Swap has the effect of converting the first $ 30.0 million of the total outstanding amount of the Company’s 30-day LIBOR borrowings from a variable interest rate to a fixed 30-day LIBOR rate of 2.47% .</t>
  </si>
  <si>
    <t>Income Taxes</t>
  </si>
  <si>
    <t>Income Tax Disclosure [Abstract]</t>
  </si>
  <si>
    <t>Income Taxes U.S Tax Reform Impact On December 22, 2017 , the U.S. Government enacted the reconciled tax reform bill, commonly known as the Tax Cuts and Jobs Act of 2017 (the “TCJA”). The TCJA makes broad changes to the U.S. tax code including, but not limited to, reducing the Company’s federal statutory tax rate from 35% , to an average rate of 29.4% for the fiscal year ended May 27, 2018 , and then 21% for the year ended May 26, 2019 and thereafter; requiring companies to pay a one-time transition tax on certain unrepatriated earnings of foreign subsidiaries; generally eliminating U.S. federal income taxes on dividends from foreign subsidiaries; requiring a current inclusion in U.S. federal taxable income of certain earnings of controlled foreign corporations' creating a global intangibles low-taxed income inclusion and the base erosion anti-abuse tax, a new minimum tax. The TCJA also enhances and extends through 2026 the option to claim accelerated depreciation deductions on qualified property, however, the domestic manufacturing deduction, from which the Company has historically benefited, has been eliminated. On December 22, 2017 , the Securities and Exchange Commission issued guidance under Staff Accounting Bulletin No. 118, Income Tax Accounting Implications of the Tax Cuts and Jobs Act (SAB 118) directing taxpayers to consider the impact of the Tax Legislation as “provisional” when it does not have the necessary information available, prepared or analyzed (including computations) in reasonable detail to complete its accounting for the change in tax law. Also, in March 2018 , FASB issued Accounting Standards Update No. 2018-5, Income Taxes Topic (740): Amendments to SEC Paragraphs Pursuant to SEC Staff Accounting Bulletin No. 118, ("ASU 2018-5") to address the application of GAAP in situations when a registrant does not have the necessary information available, prepared or analyzed (including computations) in reasonable detail to complete the accounting for certain income tax effects of the Tax Act. The Company's accounting for the Tax Act was incomplete as of May 27, 2018 . As of May 26, 2019 , the Company’s analysis for the Transition Tax and the re-measurement of deferred taxes due to the Tax Rate Reduction was considered to be complete and the Company does not expect the analysis to change materially. Ongoing guidance and accounting interpretation for the Tax Act are expected over the coming months and years, the Company will consider any changes in the accounting of the Tax Act in the period of such additional guidance is issued. The (benefit) provision for income taxes from continuing operations consisted of the following: (in thousands) Year Ended May 26, 2019 May 27, 2018 May 28, 2017 Current: Federal $ (67 ) $ (2,854 ) $ 1,388 State 63 60 39 Foreign 83 83 82 Total 79 (2,711 ) 1,509 Deferred: Federal 1,581 (7,122 ) 2,270 State (142 ) 470 261 Total 1,439 (6,652 ) 2,531 Income tax (benefit) expense $ 1,518 $ (9,363 ) $ 4,040 The effective tax rate for fiscal year 2019 changed from a benefit of 64% to expense of 71% in comparison to fiscal year 2018 . The increase in the income tax expense for fiscal year 2019 was primarily due to the Company's acquisition of Yucatan and the change in valuation allowance related to the foreign deferred balances, the change in ending state deferred blended rate, the limitation of deductibility of executive compensation, and partially offset by the benefit of the foreign rate differential and the federal and state research and development credits, all primarily as a result of the TCJA. The effective tax rate for fiscal year 2018 changed from an expense of 29% to a benefit of 64% in comparison to fiscal year 2017 . The decrease in the income tax expense for fiscal year 2018 was primarily due to the TCJA such as the statutory rate change for federal and state, and one-time transition tax on the repatriation of foreign earnings. The actual provision for income taxes from continuing operations differs from the statutory U.S. federal income tax rate as follows: (in thousands) Year Ended May 26, 2019 May 27, 2018 May 28, 2017 Tax at U.S. statutory rate (1) $ 764 $ 4,784 $ 4,922 State income taxes, net of federal benefit 46 439 307 Tax reform — (14,350 ) — Change in valuation allowance 929 (176 ) 85 Tax credit carryforwards (771 ) (777 ) (834 ) Other compensation-related activity 618 566 (365 ) Domestic manufacturing deduction — — (243 ) Other (68 ) 151 168 Income tax expense (benefit) $ 1,518 $ (9,363 ) $ 4,040 (1) Statutory rate was 21.0% for fiscal year 2019 , 29.4% for fiscal year 2018 , and 35.0% for fiscal year 2017 . The effective tax rates for fiscal year 2019 differ from the blended statutory federal income tax rate of 21% as a result of several factors, including the Yucatan acquisition, the change in valuation allowance related to the foreign deferred balances, the foreign rate differential, the change in ending state deferred blended rate, the limitation of deductibility of executive compensation, and the benefit of federal and state research and development credits. The effective tax rates for fiscal year 2018 differ from the statutory federal blended income tax rate of 29.4 % as a result of several factors, including change in ending federal and state deferred blended rate, one-time transition tax due to the repatriation of foreign earnings, the change in valuation allowance, limitation of deductibility of executive compensation, and the benefit of federal and state research and development credits. The effective tax rates for fiscal year 2017 differ from the statutory federal income tax rate of 35 % as a result of several factors, including non-deductible stock-based compensation expense, disqualified dispositions of incentive stock options, excess equity compensation benefits from the adoption of ASU 2016-09, domestic manufacturing deduction, the benefit of federal and state research and development credits, the change in valuation allowance, all of which is partially offset by state taxes. Significant components of deferred tax assets and liabilities reported in the accompanying consolidated balance sheets consisted of the following: (in thousands) Year Ended May 26, 2019 May 27, 2018 Deferred tax assets: Accruals and reserves $ 3,130 $ 1,421 Net operating loss carryforwards 9,385 1,955 Stock-based compensation 979 1,247 Research and AMT credit carryforwards 2,839 2,032 Other 461 427 Gross deferred tax assets 16,794 7,082 Valuation allowance (4,116 ) (1,337 ) Net deferred tax assets 12,678 5,745 Deferred tax liabilities: Depreciation and amortization (14,324 ) (11,307 ) Goodwill and other indefinite life intangibles (13,351 ) (8,201 ) Basis difference in investment in non-public company (4,396 ) (3,722 ) Deferred tax liabilities (32,071 ) (23,230 ) Net deferred tax liabilities $ (19,393 ) $ (17,485 ) During the fiscal year ended May 26, 2019 , and May 27, 2018 , excess tax deficits related to stock-based compensation of $ 153,000 and $ 38,000 , respectively, were reflected in the consolidated statements of income as a component of income tax expense as a result of the adoption of ASU 2016-09, specifically related to the prospective application of excess tax deficits and tax deficiencies related to stock-based compensation. As of May 26, 2019 , the Company had federal, foreign, California, Indiana, and other state net operating loss carryforwards of approximately $ 26.5 million, $ 9.9 million, $ 3.4 million, $ 5.8 million, and $ 6.3 million respectively. These losses expire in different periods through 2032 , if not utilized. The Company acquired additional net operating losses through the acquisition of Yucatan Foods and GreenLine Holding Company. Utilization of these acquired net operating losses in a specific year is limited due to the “change in ownership” provision of the Internal Revenue Code of 1986 and similar state provisions. The net operating losses presented above for federal and state purposes is net of any such limitation. The Company has federal, California, and Minnesota research and development tax credit carryforwards of approximately $ 0.9 million, $ 1.8 million, and $ 1.0 million, respectively. The research and development tax credit carryforwards have an unlimited carryforward period for California purposes, 20 year carryforward for federal purposes, and 15 year carryforward for Minnesota purposes. Valuation allowances are reviewed each period on a tax jurisdiction by jurisdiction basis to analyze whether there is sufficient positive or negative evidence to support a change in judgment about the realizability of the related deferred tax assets. Based on this analysis and considering all positive and negative evidence, the Company determined that a valuation allowance of $ 4.1 million should be recorded as a result of uncertainty around the utilization of certain state and foreign net operating losses, and federal capital loss carryforward. A reconciliation of the beginning and ending amount of unrecognized tax benefits is as follows: (in thousands) Year Ended May 26, 2019 May 27, 2018 May 28, 2017 Unrecognized tax benefits – beginning of the period $ 479 $ 537 $ 842 Gross increases – tax positions in prior period 29 21 11 Gross decreases – tax positions in prior period — — (90 ) Gross increases – current-period tax positions 133 116 93 Settlements — (95 ) — Lapse of statute of limitations (25 ) (100 ) (319 ) Unrecognized tax benefits – end of the period $ 616 $ 479 $ 537 The accounting for uncertainty in income taxes recognized in an enterprise’s financial statements prescribes a recognition threshold and measurement attribute for the financial statement recognition and measurement of a tax position taken or expected to be taken in a tax return, and the derecognition of tax benefits, classification on the balance sheet, interest and penalties, accounting in interim periods, disclosure, and transition. As of May 26, 2019 , the total amount of net unrecognized tax benefits is $ 0.6 million, of which, $ 0.5 , if recognized, would change the effective tax rate. The Company accrues interest and penalties related to unrecognized tax benefits in its provision for income taxes. The total amount of penalties and interest is not material as of May 26, 2019 . Additionally, the Company expects its unrecognized tax benefits to decrease by approximately $ 32,000 within the next 12 months. Due to tax attribute carryforwards, the Company is subject to examination for tax years 2016 forward for U.S. tax purposes. The Company was also subject to examination in various state jurisdictions for tax years 2012 forward, none of which were individually material.</t>
  </si>
  <si>
    <t>Commitments and Contingencies</t>
  </si>
  <si>
    <t>Commitments and Contingencies Disclosure [Abstract]</t>
  </si>
  <si>
    <t>Commitments and Contingencies Operating Leases Landec leases land, facilities, and equipment under operating lease agreements with various terms and conditions, which expire at various dates through fiscal year 2030 . Certain of these leases have renewal options. The approximate future minimum lease payments under these operating leases at May 26, 2019 are as follows (in thousands): Amount Fiscal year 2020 $ 5,056 Fiscal year 2021 4,044 Fiscal year 2022 3,589 Fiscal year 2023 3,350 Fiscal year 2024 3,047 Thereafter 9,335 Total $ 28,421 Rent expense for operating leases, including month to month arrangements was $ 7.3 million, $ 6.1 million and $ 5.6 million for the fiscal years 2019 , 2018 and 2017 , respectively. Capital Leases On September 3, 2015 , Lifecore leased a 65,000 square foot building in Chaska, MN, two miles from its current facility. The initial term of the lease is seven years with two five-year renewal options. The lease contains a buyout option at any time after year seven with the purchase price equal to the mortgage balance on the lessor’s loan secured by the building. Included in property, plant and equipment as of May 26, 2019 is $ 3.4 million associated with this capital lease. The monthly lease payment was initially $ 34,000 and increases by 2.4% per year. Lifecore and the lessor made capital improvements prior to occupancy and thus the lease did not become effective until January 1, 2016 . Lifecore is currently using the building for warehousing and final packaging. Future minimum lease payments under capital leases for each year presented as are follows (in thousands): Amount Fiscal year 2020 $ 486 Fiscal year 2021 489 Fiscal year 2022 460 Fiscal year 2023 3,490 Fiscal year 2024 — Thereafter — Total minimum lease payment 4,925 Less: amounts representing interest and taxes (1,291 ) Total 3,634 Less: current portion included in other accrued liabilities (102 ) Long-term capital lease obligation $ 3,532 Purchase Commitments At May 26, 2019 , the Company was committed to purchase $ 30.6 million of produce and other materials. Legal Contingencies In the ordinary course of business, the Company is involved in various legal proceedings and claims. The Company makes a provision for a liability relating to legal matters when it is both probable that a liability has been incurred and the amount of the loss can be reasonably estimated. These provisions are reviewed at least each fiscal quarter and adjusted to reflect the impacts of negotiations, estimate settlements, legal rulings, advice of legal counsel and other information and events pertaining to a particular matter. Legal fees are expensed in the period in which they are incurred. Curation Foods has been the target of a union organizing campaign which has included two unsuccessful attempts to unionize Curation Foods' Guadalupe, California processing plant. The campaign has involved a union and over 100 former and current employees of Pacific Harvest, Inc. and Rancho Harvest, Inc. (collectively "Pacific Harvest"), Curation Foods' labor contractors at its Guadalupe, California processing facility, bringing legal actions before various state and federal agencies, the California Superior Court, and initiating over 100 individual arbitrations against Curation Foods and Pacific Harvest. The legal actions consisted of three main types of claims: (1) Unfair Labor Practice claims ("ULPs") before the National Labor Relations Board (“NLRB”), (2) discrimination/wrongful termination claims before state and federal agencies and in individual arbitrations, and (3) wage and hour claims as part of two Private Attorney General Act (“PAGA”) cases in state court and in over 100 individual arbitrations. A settlement of the ULPs among the union, Curation Foods, and Pacific Harvest that were pending before the NLRB was approved on December 27, 2016 for $ 0.3 million. Curation Foods was responsible for half of this settlement, or $ 0.2 million. On May 5, 2017 , the parties to the remaining actions executed a settlement agreement concerning the discrimination/wrongful termination claims and the wage and hour claims which covers all non-exempt employees of Pacific Harvest working at Curation Foods' Guadalupe, California processing facility from September 2011 through the settlement date. Under the settlement agreement, the plaintiffs are to be paid $ 6.0 million in three installments, $ 2.4 million of which was paid on July 3, 2017 , $ 1.8 million of which was paid on November 22, 2017 and $ 1.8 million of which was paid in July 2018. The Company and Pacific Harvest have each agreed to pay one half of the settlement payments. The Company paid the entire first two installments of $ 4.2 million and will be reimbursed by Pacific Harvest for its $ 2.1 million portion, of which $1.0 million and $0.6 million is included in Prepaid and other current assets and Other assets, respectively, in the accompanying Consolidated Balance Sheets. This receivable will be repaid through monthly payments until fully paid, which the Company expects to occur by December 2020 . The Company and Pacific Harvest each paid their portion of the third installment in July 2018 . The Company’s recourse against non-payment by Pacific Harvest is its security interest in assets owned by Pacific Harvest. The receivable is reviewed quarterly for collectability. At May 26, 2019 , the Company has concluded that the receivable is collectible. For fiscal years 2019 , 2018 and 2017 , the Company incurred legal expenses of $ 0 , $ 0.6 million and $ 2.1 million, respectively, related to these actions. During the twelve months ended May 28, 2017 , the Company recorded a legal settlement charge of $ 2.6 million related to these actions. As of May 26, 2019 and May 27, 2018 , the Company had accrued $ 0 and $ 1.0 million related to these actions, which is included in Other accrued liabilities in the accompanying Consolidated Balance Sheets.</t>
  </si>
  <si>
    <t>Business Segment Reporting</t>
  </si>
  <si>
    <t>Segment Reporting [Abstract]</t>
  </si>
  <si>
    <t>Business Segment Reporting Prior to May 2018 , the Company managed its business operations through three strategic reportable business segments: Packaged Fresh Vegetables, Food Export, and Biomaterials. These segments were based upon the information reported to the Chief Executive Officer, who is the chief operating decision maker (“CODM”). However, in May 2018 , the Company discontinued its Food Export business segment. As a result, the Company met the requirements of ASC 205-20 and ASC 360 to report the results of the Food Export business segment as discontinued operations. The operating results for the Food Export business segment, for the twelve months ended May 27, 2018 and May 28, 2017 , have been reclassified to discontinued operations and are no longer reported as a separate segment. Beginning in fiscal year 2019 , the Company realigned the management of its business and started using three strategic reportable business segments: the Curation Foods segment, the Lifecore segment, and the Other segment (previously known as Natural Foods, Biomaterials, and Other segments until the third quarter of fiscal 2019 when the Company completed the rebranding of its natural food business by announcing the new name Curation Foods. See Note 1 - Organization, Basis of Presentation, and Summary of Significant Accounting Policies for more information). The Company decided to discontinue its Now Planting business during the fourth quarter of fiscal year 2019 . As a result, the operating results for the Now Planting business are presented as a discontinued operations in the Company's accompanying Consolidated Financial Statements and the financial results for fiscal years 2019 have been reclassified to present the Now Planting business as a discontinued operation. Curation Foods business includes (i) four natural food brands, including the Company’s two existing brands, Eat Smart and O Olive Oil &amp; Vinegar, as well as two new brands, Yucatan and Cabo Fresh acquired by the Company through the acquisition of Yucatan Foods during the third quarter of fiscal 2019 (see the Note 2 - Acquisitions for more details on this transaction), and (ii) BreatheWay® activities. The Curation Foods segment includes activities to market and pack specialty packaged whole and fresh-cut fruit and vegetables, the majority of which incorporate the BreatheWay specialty packaging for the retail grocery, club store and food services industry and are sold primarily under the Eat Smart brand and various private labels. The Curation Foods segment also includes sales of BreatheWay packaging to partners for fruit and vegetable products, sales of olive oils and wine vinegars under the O brand, and sales of avocado products under the recently acquired brands Yucatan and Cabo Fresh. The Lifecore segment sells products utilizing hyaluronan, a naturally occurring polysaccharide that is widely distributed in the extracellular matrix of connective tissues in both animals and humans, and non-HA products for medical use primarily in the Ophthalmic, Orthopedic and other markets. The Other segment includes corporate general and administrative expenses, non-Curation Foods and non-Lifecore interest income and income tax expenses. All of the Company's assets are located within the United States of America except for the production facility in Mexico, which was acquired by the Company as a result of the Yucatan Foods acquisition. The following table presents our property and equipment, net by geographic region (in millions): Year Ended Property and equipment, net May 26, 2019 May 27, 2018 United States $ 186.3 $ 159.6 Mexico 13.7 — Total property and equipment, net $ 200.0 $ 159.6 The Company’s international sales by geography are based on the billing address of the customer and were as follows (in millions): Year Ended May 26, 2019 May 27, 2018 May 28, 2017 Canada $ 83.6 $ 78.0 $ 69.3 Belgium $ 15.1 $ 17.2 $ 21.0 Ireland $ 5.0 $ 4.1 $ 4.0 All Other Countries $ 5.1 $ 3.6 $ 4.6 Operations by segment consisted of the following (in thousands): Year Ended May 26, 2019 Curation Foods (1) Lifecore Other (2) Total Net sales $ 481,686 $ 75,873 $ — $ 557,559 Gross profit 49,305 31,698 — 81,003 Net income (loss) from continuing operations (6,229 ) 12,070 (3,719 ) 2,122 Identifiable assets 367,352 145,558 6,181 519,091 Depreciation and amortization 10,360 4,140 730 15,230 Capital expenditures 30,583 12,965 1,186 44,734 Dividend income 1,650 — — 1,650 Interest income 112 — 33 145 Interest expense, net 3,278 — 1,952 5,230 Income tax (benefit) expense (1,373 ) 4,024 (1,133 ) 1,518 Year Ended May 27, 2018 Net sales $ 458,800 $ 65,427 $ — $ 524,227 Gross profit 49,770 28,568 — 78,338 Net income (loss) from continuing operations 17,010 11,631 (2,880 ) 25,761 Identifiable assets (3) 264,067 129,342 11,294 404,703 Depreciation and amortization 8,196 3,679 537 12,412 Capital expenditures 13,052 16,454 4,084 33,590 Dividend income 1,650 — — 1,650 Interest income 93 — 118 211 Interest expense, net 1,554 — 396 1,950 Income tax (benefit) expense (9,748 ) 2,638 (2,253 ) (9,363 ) Year Ended May 28, 2017 Net sales $ 410,384 $ 59,392 $ — $ 469,776 Gross profit 52,457 26,755 — 79,212 Net income (loss) from continuing operations 2,410 10,228 (2,503 ) 10,135 Identifiable assets (3) 219,739 104,492 34,377 358,608 Depreciation and amortization 7,312 3,054 311 10,677 Capital expenditures 11,476 11,169 358 23,003 Dividend income 1,650 — — 1,650 Interest income 16 — — 16 Interest expense, net 674 13 1,139 1,826 Income tax expense 823 2,938 279 4,040 (1) The Curation segment operating results for the year ended May 26, 2019 reflect the reclassification of the Now Planting brand to discontinued operations. (2) The Other segment operating results for the year ended May 26, 2019 , May 27, 2018 , and May 28, 2017 have been restated to reflect the reclassification of the Now Planting brand and the Food Export segment to discontinued operations, and the reclassification of O operating results from the Other segment to the Curation Foods segment. (3) Assets of discontinued operations are included in Other for the years ended May 27, 2018 and May 28, 2017 .</t>
  </si>
  <si>
    <t>Quarterly Consolidated Financial Information (unaudited)</t>
  </si>
  <si>
    <t>Condensed Financial Information Disclosure [Abstract]</t>
  </si>
  <si>
    <t>Quarterly Consolidated Financial Information (unaudited) The following is a summary of the unaudited quarterly results of operations for fiscal years 2019 and 2018 (in thousands, except for per share amounts): Fiscal Year 2019 1st Quarter 2nd Quarter 3rd Quarter 4th Quarter Annual Revenues $ 124,668 $ 124,557 $ 155,554 $ 152,780 $ 557,559 Gross profit 16,337 16,885 21,569 26,212 81,003 Net income (loss) from continuing operations 335 (113 ) 1,533 367 2,122 Net income (loss) applicable to common stockholders 190 (584 ) 1,067 (262 ) 411 Net income per basic share from continuing operations $ 0.01 $ — $ 0.05 $ 0.01 $ 0.07 Net income per diluted share from continuing operations $ 0.01 $ — $ 0.05 $ 0.01 $ 0.07 Fiscal Year 2018 1st Quarter 2nd Quarter 3rd Quarter 4th Quarter Annual Revenues $ 115,781 $ 122,461 $ 144,909 $ 141,076 $ 524,227 Gross profit 18,802 14,921 19,806 24,809 78,338 Net income from continuing operations 2,355 414 16,281 6,711 25,761 Net income applicable to common stockholders 2,146 487 16,088 6,108 24,829 Net income per basic share from continuing operations $ 0.08 $ 0.02 $ 0.59 $ 0.24 $ 0.93 Net income per diluted share from continuing operations $ 0.08 $ 0.02 $ 0.58 $ 0.24 $ 0.92</t>
  </si>
  <si>
    <t>Discontinued Operations</t>
  </si>
  <si>
    <t>Discontinued Operations and Disposal Groups [Abstract]</t>
  </si>
  <si>
    <t>Discontinued Operations Now Planting and Food Export During the fourth quarter of fiscal year 2019 , the Company discontinued its Now Planting business. During the fourth quarter of fiscal year 2018 , the Company discontinued its Food Export business. As a result, the Company met the requirements of ASC 205-20 to report the results of Now Planting and Food Export as discontinued operations and to classify any assets and liabilities as held for abandonment. The operating results for the Now Planting soup business and Food Export business have therefore been reclassified as a discontinued operation. The carrying amounts of the major classes of assets and liabilities of Now Planting and Food Export business segment included in assets and liabilities of discontinued operations are as follows (in thousands): Year Ended May 26, 2019 May 27, 2018 Current and other assets, discontinued operations: Cash and cash equivalents $ — $ (8 ) Accounts receivable — 518 Inventory — — Other assets — — Total assets, discontinued operations $ — $ 510 Other current liabilities, discontinued operations: Accounts payable $ 51 $ 230 Accrued expenses and other current liabilities 14 228 Total other current liabilities, discontinued operations $ 65 $ 458 Once Now Planting and Food Export businesses were discontinued, the operations associated with these businesses qualified for reporting as discontinued operations. Accordingly, the operating results, net of tax, from discontinued operations are presented separately in the Company’s consolidated statements of income and the notes to the consolidated financial statements have been adjusted to exclude Now Planting in fiscal year 2019 and Food Export in fiscal years 2018 and 2017 . Components of amounts reflected in (loss) income from discontinued operations, net of tax are as follows (in thousands): Year Ended May 26, 2019 May 27, 2018 May 28, 2017 Revenues $ 548 $ 29,222 $ 62,481 Cost of sales (1,649 ) (27,619 ) (58,507 ) Research and development (102 ) — — Selling, general and administrative (1,035 ) (2,522 ) (3,137 ) Other — (269 ) — (Loss) income from discontinued operations before taxes (2,238 ) (1,188 ) 837 Income tax benefit (expense) 527 350 (295 ) (Loss) income from discontinued operations, net of tax $ (1,711 ) $ (838 ) $ 542 Cash provided by (used in) operating activities by the Now Planting business totaled $ (1.3) million, $ 0 , and $ 0 for the fiscal years ended May 26, 2019 , May 27, 2018 , and May 28, 2017 , respectively. Cash provided by (used in) operating activities by the Food Export business totaled $ 0 , $ 0.6 million, and $ (0.5) million for the fiscal years ended May 26, 2019 , May 27, 2018 , and May 28, 2017 , respectively.</t>
  </si>
  <si>
    <t>Organization, Basis of Presentation, and Summary of Significant Accounting Policies (Policies)</t>
  </si>
  <si>
    <t>Basis of Presentation and Consolidation</t>
  </si>
  <si>
    <t>Basis of Presentation and Consolidation The consolidated financial statements are presented on the accrual basis of accounting in accordance with U.S. Generally Accepted Accounting Principles (“GAAP”) and include the accounts of Landec Corporation and its subsidiaries, Curation Foods and Lifecore. All material inter-company transactions and balances have been eliminated. The Company’s fiscal year is the 52- or 53-week period that ends on the last Sunday of May with quarters within each year ending on the last Sunday of August, November, and February; however, in instances where the last Sunday would result in a quarter being 12-weeks in length, the Company’s policy is to extend that quarter to the following Sunday. A 14th week is included in the fiscal year every five or six years to realign the Company’s fiscal quarters with calendar quarters. In May 2019 , the Company discontinued the Now Planting business, and in May 2018 , the Company discontinued the Food Export business segment. As a result, the Now Planting business, which was launched during the second quarter of fiscal year 2019, and Food Export business were reclassified as a discontinued operation under the provisions of Accounting Standards Codification ("ASC") 205-20, Presentation of Financial Statements - Discontinued Operations ("ASC 205-20") and ASC 360, Property, Plant and Equipment ("ASC 360”) for all periods presented. During fiscal year 2019 , the Company re-packaged its GreenLine branded food service products to the Eat Smart brand, and wrote-off the remaining $ 2.0 million tradename intangible assets. Arrangements that are not controlled through voting or similar rights are reviewed under the guidance for variable interest entities (“VIEs”). A company is required to consolidate the assets, liabilities and operations of a VIE if it is determined to be the primary beneficiary of the VIE. An entity is a VIE and subject to consolidation, if by design: a) the total equity investment at risk is not sufficient to permit the entity to finance its activities without additional subordinated financial support provided by any parties, including equity holders or b) as a group the holders of the equity investment at risk lack any one of the following three characteristics: (i) the power, through voting rights or similar rights to direct the activities of an entity that most significantly impact the entity’s economic performance, (ii) the obligation to absorb the expected losses of the entity, or (iii) the right to receive the expected residual returns of the entity. The Company reviewed the consolidation guidance and concluded that the partnership interest and equity investment in the non-public company by the Company are not VIEs.</t>
  </si>
  <si>
    <t>Reclassifications</t>
  </si>
  <si>
    <t>Reclassifications Certain reclassifications have been made to prior year financial statements to conform to the current year presentation.</t>
  </si>
  <si>
    <t>Use of Estimates</t>
  </si>
  <si>
    <t>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loss contingencies; sales returns and allowances; self-insurance liabilities; recognition and measurement of current and deferred income tax assets and liabilities; the assessment of recoverability of long-lived assets including intangible assets and inventory; the valuation of investments; and the valuation and recognition of stock-based compensation. These estimates involve the consideration of complex factors and require management to make judgments. The analysis of historical and future trends can require extended periods of time to resolve and are subject to change from period to period. The actual results may differ from management’s estimates.</t>
  </si>
  <si>
    <t>Concentrations of Risk</t>
  </si>
  <si>
    <t>Concentrations of Risk Cash and cash equivalents, marketable securities, trade accounts receivable, grower advances and notes receivable are financial instruments that potentially subject the Company to concentrations of credit risk. Our Company policy limits, among other things, the amount of credit exposure to any one issuer and to any one type of investment, other than securities issued or guaranteed by the U.S. government. The Company routinely assesses the financial strength of customers and growers and, as a consequence, believes that trade receivables, grower advances and notes receivable credit risk exposure is limited. Credit losses for bad debt are provided for in the consolidated financial statements through a charge to operations. A valuation allowance is provided for known and anticipated credit losses. The recorded amounts for these financial instruments approximate their fair value. Several of the raw materials the Company uses to manufacture its products are currently purchased from a single source, including some monomers used to synthesize Intelimer polymers, substrate materials for its breathable membrane products and raw materials for its HA products. The operations of Windset Holdings 2010 Ltd. (“Windset”), in which the Company holds a 26.9 % minority investment, are predominantly located in British Columbia, Canada and Santa Maria, California. Routinely, the Company evaluates the financial strength and ability for Windset to continue as a going concern. During the fiscal year ended May 26, 2019 , sales to the Company’s top five customers accounted for approximately 43% of total revenue with the top two customers from the Curation Foods segment, Costco Corporation (“Costco”) and Wal-mart, Inc. (“Wal-mart”) accounting for approximately 14% and 16% , respectively, of total revenues. Lifecore did not have any individual customers that exceeded 5 % of total revenues. As of May 26, 2019 , the top two customers, Costco and Wal-mart represented approximately 8% and 13% , respectively, of total accounts receivable. Lifecore's top three customers represented 13% , 8% , and 6% , respectively, of total accounts receivable. During the fiscal year ended May 27, 2018 , sales to the Company’s top five customers accounted for approximately 49% of total revenue with the top two customers from the Curation Foods segment, Costco Corporation (“Costco”) and Wal-mart, Inc. (“Wal-mart”) accounting for approximately 19% and 18% , respectively, of total revenues. Lifecore did not have any individual customers that exceeded 5 % of total revenues. As of May 27, 2018 , the top two customers, Costco and Wal-mart represented approximately 13% and 18% , respectively, of total accounts receivable. Lifecore had one customer that represented 10 % of total accounts receivable at the end of fiscal year 2018.</t>
  </si>
  <si>
    <t>Impairment of Long-Lived Assets</t>
  </si>
  <si>
    <t>Impairment of Long-Lived Assets Long-lived assets are reviewed for impairment whenever events or changes in circumstances indicate that their carrying amounts may not be recoverable. Recoverability of assets is measured by comparison of the carrying amount of the asset to the net undiscounted future cash flow expected to be generated from the asset. If the future undiscounted cash flows are not sufficient to recover the carrying value of the assets, the assets’ carrying value is adjusted to fair value. The Company regularly evaluates its long-lived assets for indicators of possible impairment.</t>
  </si>
  <si>
    <t>Financial Instruments</t>
  </si>
  <si>
    <t>Financial Instruments The Company’s financial instruments are primarily composed of commercial-term trade payables, grower advances, notes receivable, debt instruments and derivative instruments. For short-term instruments, the historical carrying amount approximates the fair value of the instrument. The fair value of long-term debt and lines of credit approximates their carrying value. Cash Flow Hedges The Company entered into an interest rate swap agreement to manage interest rate risk. This derivative instrument may offset a portion of the changes in interest expense. The Company designates this derivative instrument as a cash flow hedge. The Company accounts for its derivative instrument as either an asset or a liability and carries it at fair value in Other assets or Other non-current liabilities. The accounting for changes in the fair value of the derivative instrument depends on the intended use of the derivative instrument and the resulting designation. For derivative instruments that hedge the exposure to variability in expected future cash flows that are designated as cash flow hedges, the effective portion of the gain or loss on the derivative instrument is reported as a component of Accumulated Other Comprehensive Income (“AOCI”) in Stockholders’ Equity and reclassified into earnings in the same period or periods during which the hedged transaction affects earnings. The ineffective portion of the gain or loss on the derivative instrument, if any, is recognized in earnings in the current period. To receive hedge accounting treatment, cash flow hedges must be highly effective in offsetting changes to expected future cash flows on hedged transactions. Comprehensive income consists of two components, net income and Other Comprehensive Income (“OCI”). OCI refers to revenue, expenses, and gains and losses that under GAAP are recorded as a component of stockholders’ equity but are excluded from net income. The Company’s OCI consists of net deferred gains and losses on its interest rate swap derivative instrument accounted for as a cash flow hedge. The components of AOCI, net of tax, are as follows (in thousands): Unrealized Gains on Cash Flow Hedge Balance as of May 27, 2018 $ 1,148 Other comprehensive loss before reclassifications, net of tax effect (1,084 ) Amounts reclassified from OCI — Other comprehensive income, net (1,084 ) Balance as of May 26, 2019 $ 64 The Company does not expect any transactions or other events to occur that would result in the reclassification of any significant gains into earnings in the next 12 months. Based on these assumptions, management believes the fair market values of the Company’s financial instruments are not significantly different from their recorded amounts as of May 26, 2019 and May 27, 2018 .</t>
  </si>
  <si>
    <t>Accounts Receivable and Sales Returns and Allowance for Doubtful Accounts</t>
  </si>
  <si>
    <t>Accounts Receivable and Sales Returns and Allowance for Doubtful Accounts The Company carries its accounts receivable at their face amounts less an allowance for estimated sales returns and doubtful accounts. Sales return allowances are estimated based on historical sales return amounts. Further, on a periodic basis, the Company evaluates its accounts receivable and establishes an allowance for doubtful accounts and estimated losses resulting from the inability of its customers to make required payments. The allowance for doubtful accounts is determined based on review of the overall condition of accounts receivable balances and review of significant past due accounts. The allowance for doubtful accounts is based on specific identification of past due amounts and for accounts over 90-days past due.</t>
  </si>
  <si>
    <t>Revenue Recognition</t>
  </si>
  <si>
    <t>Revenue Recognition The Company follows the five step, principles-based model to recognize revenue upon the transfer of promised goods or services to customers and in an amount that reflects the consideration for which the Company expects to be entitled in exchange for those goods or services. Revenue, net of estimated allowances and returns, is recognized when the Company has completed its performance obligations under a contract and control of the product is transferred to the customer. Substantially all revenue is recognized at the time shipment is made or upon delivery as control of the product is transferred to the customer. Revenue for development service contracts are generally recognized based upon the labor hours expended relative to the total expected hours as a measure of progress to depict transfer of control of the service over time. The services are not distinct and are accounted for as a single performance obligation for each customer. The Company’s standard terms of sale are included in its contracts, purchase orders, and invoices. As such, all revenue is considered revenue recognized from contracts with customers. Shipping and other transportation costs charged to customers are recorded in both revenue and cost of goods sold. The Company has elected to account for shipping and handling as fulfillment activities, and not a separate performance obligation. The Company’s standard payment terms with its customers range from 30 days to 90 days. Certain customers may receive cash-based incentives (including: volume rebates, discounts, and slotting fees), which are accounted for as variable consideration to the Company’s performance obligations. The Company estimates these sales incentives based on the expected amount to be provided to its customers and reduces revenues recognized towards its performance obligations. The Company does not anticipate significant changes in its estimates for variable consideration. Occasionally, the Company enters into bill-and-hold arrangements, where it invoices the customer for products even though it retains possession of the products until a point-in-time in the future when the products will be shipped to the customer. In these contracts, the primary performance obligation is satisfied, and revenue is generally recognized, at a point-in-time when the product is segregated from the Company’s general inventory, it's ready for shipment to the customer, and the Company does not have the ability to use the product or re-deploy it to another customer. The Company disaggregates its revenue by segment product lines based on how it markets its products and reviews results of operations. The following tables disaggregate segment revenue by major product lines (in thousands): Year Ended Curation Foods: May 26, 2019 May 27, 2018 May 28, 2017 Salads $ 190,239 $ 188,104 $ 152,467 Core vegetables 258,812 266,850 255,554 Emerging brands 32,635 3,846 2,363 Total $ 481,686 $ 458,800 $ 410,384 Year Ended Lifecore: May 26, 2019 May 27, 2018 May 28, 2017 Aseptic $ 34,384 $ 30,021 $ 24,090 Fermentation 21,434 21,068 24,187 Development services 20,055 14,338 11,115 Total $ 75,873 $ 65,427 $ 59,392 The Company includes in cost of sales all the costs related to the sale of products. These costs include the following: raw materials (including produce, packaging, syringes and fermentation and purification supplies), direct labor, overhead (including indirect labor, depreciation, and facility related costs) and shipping and shipping related costs.</t>
  </si>
  <si>
    <t>Shipping and Handling Costs</t>
  </si>
  <si>
    <t>Shipping and Handling Costs Amounts billed to third-party customers for shipping and handling are included as a component of revenues. Shipping and handling costs incurred are included as a component of cost of products sold and represent costs incurred to ship product from the processing facility or distribution center to the end consumer markets.</t>
  </si>
  <si>
    <t>Cash and Cash Equivalents</t>
  </si>
  <si>
    <t>Cash and Cash Equivalents The Company records all highly liquid securities with three months or less from date of purchase to maturity as cash equivalents. Cash equivalents consist mainly of money market funds. The market value of cash equivalents approximates their historical cost given their short-term nature.</t>
  </si>
  <si>
    <t>Restricted Cash</t>
  </si>
  <si>
    <t>Restricted Cash The Company was required to maintain $ 0.4 million as of May 26, 2019 and $ 0.3 million of restricted cash as of both May 27, 2018 , and May 28, 2017 related to certain collateral requirements for obligations under its workers’ compensation programs. The restricted cash is included in Other assets in the Company’s accompanying Consolidated Balance Sheets.</t>
  </si>
  <si>
    <t>Inventories Inventories are stated at the lower of cost (using the first-in, first-out method) or net realizable value. As of May 26, 2019 and May 27, 2018 inventories consisted of (in thousands): Year Ended May 26, 2019 May 27, 2018 Finished goods $ 26,748 $ 12,861 Raw materials 23,195 15,286 Work in progress 4,189 3,672 Total inventories $ 54,132 $ 31,819 If the cost of the inventories exceeds their net realizable value, provisions are recorded currently to reduce them to net realizable value. The Company also records a provision for slow moving and obsolete inventories based on the estimate of demand for its products.</t>
  </si>
  <si>
    <t>Advertising Expense</t>
  </si>
  <si>
    <t>Advertising Expense Advertising expenditures for the Company are expensed as incurred and included in SG&amp;A in the accompanying Consolidated Statements of Income.</t>
  </si>
  <si>
    <t>Notes and Advances Receivable</t>
  </si>
  <si>
    <t xml:space="preserve">Notes and Advances Receivable Curation Foods issues notes and makes advances to produce growers for their crop and harvesting costs primarily for the purpose of sourcing crops for Curation Foods' business. Notes and advances receivable are generally recovered during the growing season (less than one year) using proceeds from the crops sold to Curation Foods. Notes are interest bearing obligations, evidenced by contracts and notes receivable. These notes and advances receivable are secured by perfected liens on crops, have terms that range from three to nine months, and are reviewed at least quarterly for collectability. A reserve is established for any note or advance deemed to not be fully collectible based upon an estimate of the crop value or the fair value of the security for the note or advance. </t>
  </si>
  <si>
    <t>Related Party Transactions</t>
  </si>
  <si>
    <t>Related Party Transactions The Company sold products to and earned license fees from Windset during the last three fiscal years. During fiscal years 2019 , 2018 , and 2017 , the Company recognized revenues of $ 0.6 million, $ 0.6 million, and $ 0.5 million, respectively. These amounts have been included in product sales in the accompanying Consolidated Statements of Income, from the sale of products to and license fees from Windset. The related receivable balances of $ 0.5 million and $ 0.3 million from Windset are included in accounts receivable in the accompanying Consolidated Balance Sheets as of May 26, 2019 and May 27, 2018 , respectively. All related party transactions are monitored quarterly by the Company and approved by the Audit Committee of the Board of Directors.</t>
  </si>
  <si>
    <t>Property and Equipment Property and equipment are stated at cost. Expenditures for major improvements are capitalized while repairs and maintenance are charged to expense. Depreciation is expensed on a straight-line basis over the estimated useful lives of the respective assets, generally three to forty years for buildings and leasehold improvements and three to twenty years for furniture and fixtures, computers, capitalized software, capitalized leases, machinery, equipment and vehicles. Leasehold improvements are amortized on a straight-line basis over the lesser of the economic life of the improvement or the life of the lease. The Company capitalizes software development costs for internal use. Capitalization of software development costs begins in the application development stage and ends when the asset is placed into service. The Company amortizes such costs on a straight-line basis over estimated useful lives of three to seven years .</t>
  </si>
  <si>
    <t>Long-Lived Assets</t>
  </si>
  <si>
    <t>Long-Lived Assets The Company’s Long-Lived Assets consist of property, plant and equipment, and intangible assets. Intangible assets are comprised of customer relationships with an estimated useful life of eleven to thirteen years and trademarks/trade names and goodwill with indefinite lives. Accounting guidance defines goodwill as “the excess of the cost of an acquired entity over the net of the estimated fair values of the assets acquired and the liabilities assumed at date of acquisition.” Property, plant and equipment and finite-lived intangible assets are reviewed for possible impairment whenever events or changes in circumstances occur that indicate that the carrying amount of an asset (or asset group) may not be recoverable. The Company’s impairment review requires significant management judgment including estimating the future success of product lines, future sales volumes, revenue and expense growth rates, alternative uses for the assets and estimated proceeds from the disposal of the assets. The Company conducts quarterly reviews of idle and underutilized equipment, and reviews business plans for possible impairment indicators. Impairment is indicated when the carrying amount of the asset (or asset group) exceeds its estimated future undiscounted cash flows and the impairment is viewed as other than temporary. When impairment is indicated, an impairment charge is recorded for the difference between the asset’s book value and its estimated fair value. Depending on the asset, estimated fair value may be determined either by use of a discounted cash flow model or by reference to estimated selling values of assets in similar condition. The use of different assumptions would increase or decrease the estimated fair value of assets and would increase or decrease any impairment measurement. The Company tests its indefinite-lived intangible assets for impairment at least annually, in accordance with accounting guidance. For all indefinite-lived assets, including goodwill, the Company performs a qualitative analysis in accordance with ASC 350-30-35. Application of the impairment tests for indefinite-lived intangible assets requires significant judgment by management, including identification of reporting units, assignment of assets and liabilities to reporting units, assignment of intangible assets to reporting units, which judgments are inherently uncertain. During fiscal year 2019 , the Company re-packaged its GreenLine branded food service products to the Eat Smart brand, and wrote-off the remaining $ 2.0 million tradename intangible assets. During fiscal year 2018 , there were no impairments of intangible assets. On a quarterly basis, the Company considers the need to update its most recent annual tests for possible impairment of its indefinite-lived intangible assets, based on management’s assessment of changes in its business and other economic factors since the most recent annual evaluation. Such changes, if significant or material, could indicate a need to update the most recent annual tests for impairment of the indefinite-lived intangible assets during the current period. The results of these tests could lead to write-downs of the carrying values of these assets in the current period. In the annual impairment test, the Company assesses qualitative factors to determine whether it is necessary to perform the quantitative goodwill impairment test. In assessing the qualitative factors, management considers the impact of these key factors: macro-economic conditions, industry and market environment, cost factors, overall financial performance of the Company, cash flow from operating activities, market capitalization, litigation, and stock price. If management determines as a result of the qualitative assessment that it is more likely than not (that is, a likelihood of more than 50 percent) that the fair value of a reporting unit is less than its carrying amount, then the quantitative test is required. Otherwise, no further testing is required. If a quantitative test is required, the Company would compare the carrying amount of a reporting unit that includes goodwill to its fair value. The Company determines the fair value using both an income approach and a market approach. Under the income approach, fair value is determined based on estimated future cash flows, discounted by an estimated weighted-average cost of capital, which reflects the overall level of inherent risk of the Company and the rate of return an outside investor would expect to earn. Under the market-based approach, information regarding the Company is utilized as well as publicly available industry information to determine earnings multiples that are used to value the Company. A goodwill impairment loss is recognized for the amount that the carrying amount of a reporting unit, including goodwill, exceeds its fair value, limited to the total amount of goodwill allocated to that reporting unit. As of February 24, 2019 , the Company tested its goodwill for impairment and determined that no indication of impairment existed as of that date. A quantitative goodwill impairment test was performed on the basis that periodically the reporting units should be valued in order to support qualitative assessments in subsequent years. Subsequent to the 2019 annual impairment test, there have been no significant events or circumstances affecting the valuation of goodwill that indicate a need for goodwill to be further tested for impairment. Other than the goodwill attributable to the Food Export business segment, which was written off pursuant to the Company discontinuing its operations during fiscal 2018 , there were no impairment losses for goodwill during fiscal years 2019 , 2018 , and 2017 .</t>
  </si>
  <si>
    <t>Investments in Non-Public Company</t>
  </si>
  <si>
    <t>Investment in Non-Public Company On February 15, 2011 , the Company made an investment in Windset which is reported as an investment in non-public company, fair value, in the accompanying Consolidated Balance Sheets as of May 26, 2019 and May 27, 2018 . The Company has elected to account for its investment in Windset under the fair value option. See Note 3 – Investment in Non-public Company for further information.</t>
  </si>
  <si>
    <t>Partial Self-Insurance on Employee Health and Workers Compensation Plans</t>
  </si>
  <si>
    <t>Partial Self-Insurance on Employee Health and Workers Compensation Plans The Company provides health insurance benefits to eligible employees under self-insured plans whereby the Company pays actual medical claims subject to certain stop loss limits and self-insures its workers compensation claims. The Company records self-insurance liabilities based on actual claims filed and an estimate of those claims incurred but not reported. Any projection of losses concerning the Company's liability is subject to a high degree of variability. Among the causes of this variability are unpredictable external factors such as inflation rates, changes in severity, benefit level changes, medical costs, and claims settlement patterns. This self-insurance liability is included in accrued liabilities in the accompanying Consolidated Balance Sheets and represents management's best estimate of the amounts that have not been paid as of May 26, 2019 and May 27, 2018 . It is reasonably possible that the expense the Company ultimately incurs could differ and adjustments to future reserves may be necessary.</t>
  </si>
  <si>
    <t>Deferred Revenue</t>
  </si>
  <si>
    <t>Deferred Revenue Cash received in advance of services performed are recorded as deferred revenue.</t>
  </si>
  <si>
    <t>Non-Controlling Interest</t>
  </si>
  <si>
    <t>Non-Controlling Interest The Company reports all non-controlling interests as a separate component of stockholders’ equity. The non-controlling interest’s share of the income or loss of the consolidated subsidiary is reported as a separate line item in our Consolidated Statements of Income, following the consolidated net income caption. During the fiscal fourth quarter of 2018 , the Company purchased the remaining 40 % non-controlling interest of its subsidiary, Apio Cooling, LP (“Apio Cooling”), for approximately $ 4.7 million in cash. The increase in the Company’s ownership interest in Apio Cooling was accounted for as an equity transaction in accordance with ASC Topic 810-10-45-23. The Company recorded a decrease in additional paid-in capital of approximately $ 2.6 million, which represents the difference between the cash paid and the book value of the Apio Cooling non-controlling interest account, which was approximately $ 1.5 million, immediately preceding the purchase.</t>
  </si>
  <si>
    <t>Income Taxes The Company accounts for income taxes in accordance with accounting guidance which requires that deferred tax assets and liabilities be recognized using enacted tax rates for the effect of temporary differences between the book and tax basis of recorded assets and liabilities. The Company maintains valuation allowances when it is likely that all or a portion of a deferred tax asset will not be realized. Changes in valuation allowances from period to period are included in the Company’s income tax provision in the period of change. In determining whether a valuation allowance is warranted, the Company takes into account such factors as prior earnings history, expected future earnings, unsettled circumstances that, if unfavorably resolved, would adversely affect utilization of a deferred tax asset, carryback and carryforward periods, and tax strategies that could potentially enhance the likelihood of realization of a deferred tax asset. In addition to valuation allowances, the Company establishes accruals for uncertain tax positions. The tax-contingency accruals are adjusted in light of changing facts and circumstances, such as the progress of tax audits, case law and emerging legislation. The Company recognizes interest and penalties related to uncertain tax positions as a component of income tax expense. The Company’s effective tax rate includes the impact of tax-contingency accruals as considered appropriate by management. A number of years may elapse before a particular matter, for which the Company has accrued, is audited and finally resolved. The number of years with open tax audits varies by jurisdiction. While it is often difficult to predict the final outcome or the timing of resolution of any particular tax matter, the Company believes its tax-contingency accruals are adequate to address known tax contingencies. Favorable resolution of such matters could be recognized as a reduction to the Company’s effective tax rate in the year of resolution. Unfavorable settlement of any particular issue could increase the effective tax rate. Any resolution of a tax issue may require the use of cash in the year of resolution. The Company’s tax-contingency accruals are recorded in other accrued liabilities in the accompanying Consolidated Balance Sheets.</t>
  </si>
  <si>
    <t>Per Share Information</t>
  </si>
  <si>
    <t>Per Share Information Accounting guidance requires the presentation of basic and diluted earnings per share. Basic earnings per share excludes any dilutive effects of options, warrants and convertible securities and is computed using the weighted average number of common shares outstanding. Diluted earnings per share reflect the potential dilution as if securities or other contracts to issue common stock were exercised or converted into common stock. Diluted common equivalent shares consist of stock options and restricted stock units, calculated using the treasury stock method.</t>
  </si>
  <si>
    <t>Research and Development Expenses</t>
  </si>
  <si>
    <t>Research and Development Expenses Costs related to both research and development contracts and Company-funded research is included in research and development expenses. Research and development costs are primarily comprised of salaries and related benefits, supplies, travel expenses, consulting expenses and corporate allocations.</t>
  </si>
  <si>
    <t>Accounting for Stock-Based Compensation</t>
  </si>
  <si>
    <t xml:space="preserve">Accounting for Stock-Based Compensation The Company’s stock-based awards include stock option grants and restricted stock unit awards (“RSUs”). The Company records compensation expense for stock-based awards issued to employees and directors in exchange for services provided based on the estimated fair value of the awards on their grant dates and is recognized over the required service periods, generally the vesting period. The estimated fair value for stock options, which determines the Company’s calculation of stock-based compensation expense, is based on the Black-Scholes option pricing model. The use of Black-Scholes requires the Company to make estimates and assumptions, such as expected volatility, expected term, and risk-free interest rate. RSUs are valued at the closing market price of the Company’s common stock on the date of grant. The Company uses the straight-line single option method to calculate and recognize the fair value of stock-based compensation arrangements. </t>
  </si>
  <si>
    <t>Fair Value Measurements</t>
  </si>
  <si>
    <t>Fair Value Measurements The Company uses fair value measurement accounting for financial assets and liabilities and for financial instruments and certain other items measured at fair value. The Company has elected the fair value option for its investment in a non-public company. The Company has not elected the fair value option for any of its other eligible financial assets or liabilities. The accounting guidance established a three-tier hierarchy for fair value measurements, which prioritizes the inputs used in measuring fair value as follows: Level 1 – observable inputs such as quoted prices for identical instruments in active markets. Level 2 – inputs other than quoted prices in active markets that are observable either directly or indirectly through corroboration with observable market data. Level 3 – unobservable inputs in which there is little or no market data, which would require the Company to develop its own assumptions. As of May 26, 2019 , the Company held certain assets and liabilities that were required to be measured at fair value on a recurring basis, including its interest rate swap, its minority interest investment in Windset, and its contingent consideration liability from the acquisition of O . The fair value of the Company’s interest rate swap contracts is determined based on model inputs that can be observed in a liquid market, including yield curves, and is categorized as a Level 2 fair value measurement and is included in Other assets or Other non-current liabilities in the accompanying Consolidated Balance Sheets. The fair value of the Company’s contingent consideration liability from the acquisition of O utilizes significant unobservable inputs, including projected earnings before interest, taxes, depreciation and amortization (“EBITDA”), and discount rates. As a result, the Company’s contingent consideration liability associated with the O acquisition is considered a Level 3 measurement liability and is included in Other non-current liabilities in the accompanying Consolidated Balance Sheets.</t>
  </si>
  <si>
    <t>Recent Accounting Pronouncements</t>
  </si>
  <si>
    <t>Recent Accounting Pronouncements Income Taxes In February 2018 , the FASB issued ASU 2018-2, Reclassification of Certain Tax Effects from Accumulated Other Comprehensive Income that permits a reclassification from accumulated other comprehensive income to retained earnings for stranded tax effects resulting from the Tax Cuts and Jobs Act enacted in December 2017 . The standard is effective for fiscal years beginning after December 15, 2018 . Early adoption is permitted. The Company adopted ASU 2018-2 on August 27, 2018 . The adoption of this ASU did not have a material impact on the Company’s consolidated financial statements and related disclosures. Stock Compensation In May 2017 , the Financial Accounting Standards Board (“FASB”) issued ASU 2017-9, Compensation—Stock Compensation (Topic 718): Scope of Modification Accounting , which provides guidance about which changes to the terms or conditions of a stock-based payment award require an entity to apply modification accounting in Topic 718. This pronouncement is effective for annual reporting periods beginning after December 15, 2017 . The Company adopted ASU 2017-9 on May 28, 2018 . The adoption of this ASU did not have a material impact on the Company’s consolidated financial statements and related disclosures. Restricted Cash In November 2016 , the FASB issued ASU 2016-18, Statement of Cash Flows (Topic 230): Restricted Cash (“ASU 2016-18”). ASU 2016-18 requires that entities include restricted cash and restricted cash equivalents with cash and cash equivalents in the beginning-of-period and end-of-period total amounts shown on the Statement of Cash Flows. The amendments in ASU 2016-18 are effective for fiscal years beginning after December 15, 2017 , including interim reporting periods within those fiscal years. The Company adopted ASU 2016-18 on May 28, 2018 . As a result of this retrospective adoption, the beginning-of-period and end-of-period total cash and cash equivalents in the Statement of Cash Flows have been adjusted to include restricted cash for all periods presented. Intra-Entity Transfers In November 2016 , the FASB issued ASU 2016-16, Intra-Entity Transfers of Assets Other Than Inventory . ASU 2016-16 requires companies to account for the income tax effects of intercompany transfers of assets other than inventory (e.g., intangible assets) when the transfer occurs. This pronouncement is effective for annual reporting periods beginning after December 15, 2017 , including interim reporting periods within those annual reporting periods. Effective May 28, 2018 , the Company adopted the ASU, without any impact to the presentation of its financial statements and disclosures. Statement of Cash Flows In August 2016 , the FASB issued ASU 2016-15, Statement of Cash Flows (Topic 230): Classification of Certain Cash Receipts and Cash Payments (a consensus of the Emerging Issues Task Force). ASU 2016-15 clarifies guidance on the classification of certain cash receipts and payments in the statement of cash flows to reduce diversity in practice. Among other things, debt prepayment or debt extinguishment costs will be presented as cash outflows for financing activities on the statement of cash flow. Effective May 28, 2018 , the Company adopted the ASU, without any impact to the presentation of its financial statements and disclosures. Revenue Recognition In May 2014 , the Financial Accounting Standards Board (“FASB”) issued ASU 2014-9, which creates FASB ASC Topic 606, Revenue from Contracts with Customers (“Topic 606”)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The Company adopted Topic 606 on May 28, 2018 using the modified retrospective method. The adoption of this Topic 606 did not have a material impact upon the timing and measurement of revenue recognition. Additionally, the Company concluded that its historical methodology for estimation and recognition of variable consideration, i.e., rebates and other cash-based customer incentives remains consistent with the requirements of Topic 606. Revenues from the Company’s Curation Foods segment are mostly generated from the sales of finished goods. Revenues from the Company’s Biomaterials segment are mostly generated from its supply and contract manufacturing arrangements. Such sales predominantly contain a single performance obligation and revenue is recognized at a point-in-time, when control of the product transfers from the Company to the customer. In the notes to the consolidated financial statements, the Company has expanded its revenue recognition disclosures. Additionally, it has implemented changes to accounting policies and procedures, business processes, and controls in order to comply with the revenue recognition and disclosure requirements of Topic 606. Disclosure simplification In August 2018 , the U.S. Securities and Exchange Commission (“SEC”) adopted the final rule under SEC Release No. 33-10532, Disclosure Update and Simplification , amending certain disclosure requirements that were redundant, duplicative, overlapping, outdated or superseded. In addition, the amendments expanded the disclosure requirements relating to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income is required to be filed. This final rule is effective on November 5, 2018 . Effective November 26, 2018 , the Company adopted SEC Release No. 33-10532. In accordance with the new guidance, the Company has revised in its Form 10-Q the changes required in the Consolidated Statement of Changes in Stockholders' Equity. Recently Issued Pronouncements to be Adopted Leases In February 2016 , the FASB issued ASU 2016-02, Leases (Topic 842) (“ASU 2016-02”), which requires companies to generally recognize on the balance sheet operating and financing lease liabilities and corresponding right-of-use-assets. ASU 2016-02 also requires improved disclosures to help users of financial statements better understand the amount, timing and uncertainty of cash flows arising from leases. The Company will adopt ASU 2016-02 beginning in the first quarter of fiscal year 2020 on a modified retrospective basis. Upon adoption of ASU 2016-02, the Company will record a transitional adjustment of approximately $ 0.3 million to opening retained earnings to write off the difference in deferred rent balances from prior periods for two operating leases with non-level rent. The difference arises from recalculation of deferred rent after applying updated lease terms as a result of applying hindsight. Upon adoption of the ASU, there will be a significant impact in our consolidated balance sheet as we expect to recognize a right-of-use asset of approximately $ 30.0 million and lease liability of approximately $ 31.1 million related to our operating lease arrangements. The Company’s current operating lease portfolio is primarily comprised of real estate, equipment, and vehicles. The pattern of recognition for operating leases within the consolidated statements of comprehensive income is not anticipated to significantly change. This change will have no impact on the Company’s ability to meet its loan covenants as the impact from the adoption of ASU 2016-02 was taken into consideration when determining its loan covenants. Cloud Computing Arrangements In August 2018 , the FASB issued ASU 2018-15, Customer’s Accounting for Implementation Costs Incurred in a Cloud Computing Arrangement That is a Service Contract ("ASU 2018-15"), which requires a customer in a cloud computing arrangement that is a service contract to follow the internal-use software guidance in Accounting Standards Codification 350-40 to determine which implementation costs to defer and recognize as an asset. The Accounting Standards Update generally aligns the guidance on recognizing implementation costs incurred in a cloud computing arrangement that is a service contract with that for implementation costs incurred to develop or obtain internal-use software, including hosting arrangements that include an internal-use software license. ASU 2018-15 is effective for fiscal years, and interim periods within those fiscal years, beginning after December 15, 2019 . Early application is permitted. The Company is currently assessing the future impact of this update on its consolidated financial statements and related disclosures. Fair Value Measurement In August 2018 , the FASB issued ASU 2018-13, Changes to the Disclosure Requirements for Fair Value Measurement ("ASU 2018-13"). The guidance eliminates, adds and modifies certain disclosure requirements for fair value measurements. Entities will no longer have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fiscal years, and interim periods within those fiscal years, beginning after December 15, 2019 . The Company is currently assessing the future impact of this update on its consolidated financial statements and related disclosures. Share-Based Compensation In June 2018 , the FASB issued ASU 2018-7, Improvements to Nonemployee Share-Based Payment Accounting ("ASU 2018-7"), which simplifies the accounting for share-based payments granted to nonemployees for goods and services. The guidance aligns the accounting for non-employee equity based awards with the accounting for employee equity-based awards, and requires equity-classified share-based payment awards issued to non-employees to be measured based on the grant date price, rather than remeasure the awards through the performance completion date. ASU 2018-7 is effective for fiscal years, and interim periods within those fiscal years, beginning after December 15, 2018 . The adoption of ASU 2018-7 is not expected to have a material impact on the consolidated financial statements and related disclosures. Hedging In August 2017 , the FASB issued ASU 2017-12, Targeted Improvements to Accounting for Hedging Activities (ASU 2017-12), which amends the presentation and disclosure requirements and changes how companies assess effectiveness. The amendments are intended to more closely align hedge accounting with companies’ risk management strategies, simplify the application of hedge accounting, and increase transparency as to the scope and results of hedging programs. ASU 2017-12 is effective for annual periods beginning after December 15, 2018 , including interim periods within those periods. Early application is permitted. The Company is currently assessing the future impact of this update on its consolidated financial statements and related disclosures. Financial Instruments – Credit Losses In June 2016 , the FASB issued ASU 2016-13, Financial Instruments —Credit Losses (Topic 326): Measurement of Credit Losses on Financial Instruments (ASU 2016-13), which requires the measurement of all expected credit losses for financial assets including trade receivables held at the reporting date based on historical experience, current conditions, and reasonable and supportable forecasts. ASU 2016-13 is effective for fiscal years, and interim periods within those fiscal years, beginning after December 15, 2019 . The adoption of ASU 2016-13 is not expected to have a material impact on the consolidated financial statements and related disclosures.</t>
  </si>
  <si>
    <t>Organization, Basis of Presentation, and Summary of Significant Accounting Policies (Tables)</t>
  </si>
  <si>
    <t>Comprehensive Income (Loss)</t>
  </si>
  <si>
    <t>The components of AOCI, net of tax, are as follows (in thousands): Unrealized Gains on Cash Flow Hedge Balance as of May 27, 2018 $ 1,148 Other comprehensive loss before reclassifications, net of tax effect (1,084 ) Amounts reclassified from OCI — Other comprehensive income, net (1,084 ) Balance as of May 26, 2019 $ 64</t>
  </si>
  <si>
    <t>Summary of Allowance for Sales Returns and Doubtful Accounts</t>
  </si>
  <si>
    <t>The changes in the Company’s allowance for sales returns and doubtful accounts are summarized in the following table (in thousands): Balance at beginning of period Adjustments resulting from acquisitions Adjustments charged to revenue and expenses Write offs, net of recoveries Balance at end of period Year Ended May 28, 2017 $ 296 $ — $ 519 $ (454 ) $ 361 Year Ended May 27, 2018 $ 361 $ — $ 46 $ (105 ) $ 302 Year Ended May 26, 2019 $ 302 $ 881 $ 421 $ (588 ) $ 1,016</t>
  </si>
  <si>
    <t>Disaggregation of Revenue</t>
  </si>
  <si>
    <t>The following tables disaggregate segment revenue by major product lines (in thousands): Year Ended Curation Foods: May 26, 2019 May 27, 2018 May 28, 2017 Salads $ 190,239 $ 188,104 $ 152,467 Core vegetables 258,812 266,850 255,554 Emerging brands 32,635 3,846 2,363 Total $ 481,686 $ 458,800 $ 410,384 Year Ended Lifecore: May 26, 2019 May 27, 2018 May 28, 2017 Aseptic $ 34,384 $ 30,021 $ 24,090 Fermentation 21,434 21,068 24,187 Development services 20,055 14,338 11,115 Total $ 75,873 $ 65,427 $ 59,392</t>
  </si>
  <si>
    <t>Schedule of Cash and Cash Equivalents</t>
  </si>
  <si>
    <t>The following table provides a reconciliation of cash, cash equivalents, and cash reported within the consolidated balance sheets that sum to the total of the same such amounts shown in the consolidated statements of cash flows (in thousands): May 26, 2019 May 27, 2018 May 28, 2017 Cash and cash equivalents $ 1,080 $ 2,899 $ 5,998 Restricted cash 385 325 325 Cash, discontinued operations — (8 ) (589 ) Cash and cash equivalents presented on Statements of Cash Flows $ 1,465 $ 3,216 $ 5,734</t>
  </si>
  <si>
    <t>Schedule of Restricted Cash</t>
  </si>
  <si>
    <t>Schedule of Inventory, Current</t>
  </si>
  <si>
    <t>As of May 26, 2019 and May 27, 2018 inventories consisted of (in thousands): Year Ended May 26, 2019 May 27, 2018 Finished goods $ 26,748 $ 12,861 Raw materials 23,195 15,286 Work in progress 4,189 3,672 Total inventories $ 54,132 $ 31,819</t>
  </si>
  <si>
    <t>Schedule of Diluted Net Income per Share</t>
  </si>
  <si>
    <t>The following table sets forth the computation of diluted net income per share: Year Ended (in thousands, except per share amounts) May 26, 2019 May 27, 2018 May 28, 2017 Numerator: Net income applicable to Common Stockholders $ 411 $ 24,829 $ 10,590 Denominator: Weighted average shares for basic net income per share 28,359 27,535 27,276 Effect of dilutive securities: Stock options and restricted stock units 248 380 376 Weighted average shares for diluted net income per share 28,607 27,915 27,652 Diluted net income per share $ 0.01 $ 0.89 $ 0.38</t>
  </si>
  <si>
    <t>Schedule of Effect of Significant Unobservable Inputs for Contingent Liability</t>
  </si>
  <si>
    <t>In determining the fair value of the Company's contingent consideration liability, the Company utilizes the following significant unobservable inputs in the discounted cash flow models: May 26, 2019 May 27, 2018 Cost of debt 5.1% to 5.5% 4.7% to 5.2% Market price of risk adjustment 14% 20% EBITDA volatility 28% 25%</t>
  </si>
  <si>
    <t>Sensitivity Analysis</t>
  </si>
  <si>
    <t>The discounted cash flow valuation model used by the Company has the following sensitivity to changes in inputs and assumptions (in thousands): Impact on value of 10% increase in EBITDA forecast $ 100</t>
  </si>
  <si>
    <t>Schedule of Effect of Significant Unobservable Inputs for Investment</t>
  </si>
  <si>
    <t>In determining the fair value of the investment in Windset, the Company utilizes the following significant unobservable inputs in the discounted cash flow models: May 26, 2019 May 27, 2018 Revenue growth rates 6 % 6 % Expense growth rates 6 % 6 % Income tax rates 15 % 15 % Discount rates 12 % 12 %</t>
  </si>
  <si>
    <t>Schedule of Sensitivity Analysis of Fair Value, Transferor's Interests in Transferred Financial Assets</t>
  </si>
  <si>
    <t>The discounted cash flow valuation model used by the Company has the following sensitivity to changes in inputs and assumptions (in thousands): Impact on value of Windset investment as of May 26, 2019 10% increase in revenue growth rates $ 10,600 10% increase in expense growth rates $ (9,900 ) 10% increase in income tax rates $ (400 ) 10% increase in discount rates $ (3,500 )</t>
  </si>
  <si>
    <t>Schedule of Fair Value, Assets and Liabilities Measured on Recurring Basis</t>
  </si>
  <si>
    <t>The following table summarizes the fair value of the Company’s assets and liabilities that are measured at fair value on a recurring basis (in thousands): Fair Value at May 26, 2019 Fair Value at May 27, 2018 Assets: Level 1 Level 2 Level 3 Level 1 Level 2 Level 3 Interest rate swap contracts $ — $ 644 $ — $ — $ 1,529 $ — Investment in non-public company — — 61,100 — — 66,500 Total assets $ — $ 644 $ 61,100 $ — $ 1,529 $ 66,500 Liabilities: Interest rate swap contracts $ — $ 482 $ — $ — $ — $ — Contingent consideration liability — — 500 — — 4,000 Total liabilities $ — $ 482 $ 500 $ — $ — $ 4,000</t>
  </si>
  <si>
    <t>Fair Value, Assets and Liabilities Measured on Recurring Basis, Unobservable Input Reconciliation</t>
  </si>
  <si>
    <t>The following table reflects the fair value roll forward reconciliation of Level 3 assets and liabilities measured at fair value for the twelve months ended May 26, 2019 (in thousands): Windset Investment Contingent Consideration Liability Balance as of May 27, 2018 $ 66,500 $ 4,000 Fair value change 1,600 (3,500 ) Exercise of Senior B put feature (1) (7,000 ) — Balance as of May 26, 2019 $ 61,100 $ 500 (1) Refer to Note 3 - Investment in Non-public Company for further details.</t>
  </si>
  <si>
    <t>Acquisitions (Tables)</t>
  </si>
  <si>
    <t>Schedule of Business Acquisitions, by Acquisition</t>
  </si>
  <si>
    <t>The Acquisition Date fair value of the consideration paid consisted of the following (in thousands): Cash consideration $ 59,898 Stock consideration 15,068 $ 74,966</t>
  </si>
  <si>
    <t>Schedule of Purchase Price Allocation</t>
  </si>
  <si>
    <t>The fair value of assets acquired and liabilities assumed in accounting for the Acquisition is set forth in the table below (in thousands): Cash and cash equivalents $ 26 Accounts receivable 6,310 Inventories 11,384 Prepaid expenses and other current assets 1,589 Other assets 102 Property and equipment 14,083 Trademarks/tradenames 15,900 Customer relationships 11,000 Accounts payable (4,507 ) Other accrued liabilities (1,873 ) Deferred tax liabilities (1,280 ) Net identifiable assets acquired 52,734 Goodwill 22,232 Total fair value purchase consideration $ 74,966</t>
  </si>
  <si>
    <t>Property and Equipment (Tables)</t>
  </si>
  <si>
    <t>Schedule of Property and Equipment</t>
  </si>
  <si>
    <t>Property and equipment consists of the following (in thousands): Years of Useful Life Year Ended May 26, 2019 May 27, 2018 Land and buildings 15 - 40 $ 108,428 $ 90,712 Leasehold improvements 3 - 20 6,974 2,607 Computers, capitalized software, machinery, equipment and autos 3 - 20 127,370 120,418 Furniture and fixtures 3 - 7 2,828 1,673 Construction in process 34,206 13,100 Gross property and equipment 279,806 228,510 Less accumulated depreciation and amortization (79,779 ) (68,886 ) Net property and equipment $ 200,027 $ 159,624</t>
  </si>
  <si>
    <t>Goodwill and Intangible Assets (Tables)</t>
  </si>
  <si>
    <t>Changes of Goodwill</t>
  </si>
  <si>
    <t>The following table presents the changes in goodwill during fiscal 2019 and fiscal 2018 (in thousands): 2019 2018 Balance at beginning of year $ 54,510 $ 54,510 Acquisition of Yucatan (Note 2) 22,232 — Balance at end of year $ 76,742 $ 54,510</t>
  </si>
  <si>
    <t>Schedule of Indefinite-Lived Intangible Assets</t>
  </si>
  <si>
    <t>As of May 26, 2019 and May 27, 2018 , the Company's intangible assets consisted of the following (in thousands): May 26, 2019 May 27, 2018 Amortization Period (years) Gross Carrying Amount Accumulated Amortization Gross Carrying Amount Accumulated Amortization Customer relationships Eat Smart (Curation Foods) 13 $ 7,500 $ 4,087 $ 7,500 $ 3,510 O (Curation Foods) 11 700 143 700 83 Yucatan Foods (Curation Foods) 12 11,000 550 — — Lifecore 12 3,700 2,801 3,700 2,493 Total customer relationships $ 22,900 $ 7,581 $ 11,900 $ 6,086 Trademarks and tradenames Eat Smart (Curation Foods) $ 9,100 $ 872 $ 11,100 $ 872 O (Curation Foods) 1,600 — 1,600 — Yucatan Foods (Curation Foods) 15,900 — — — Lifecore 4,200 — 4,200 — Total trademarks and tradenames $ 30,800 $ 872 $ 16,900 $ 872 Total intangible assets $ 53,700 8,453 $ 28,800 $ 6,958</t>
  </si>
  <si>
    <t>Schedule of Finite-Lived Intangible Assets</t>
  </si>
  <si>
    <t>Stock-based Compensation and Stockholders’ Equity (Tables)</t>
  </si>
  <si>
    <t>Stock Option Weighted Average Assumptions</t>
  </si>
  <si>
    <t>As of May 26, 2019 , May 27, 2018 and May 28, 2017 , the fair value of stock option grants was estimated using the following weighted average assumptions: Year Ended May 26, 2019 May 27, 2018 May 28, 2017 Options granted 368,264 498,000 240,000 Weighted-average exercise price $11.85 $12.93 $11.58 Weighted-average grant date fair value $2.80 $2.90 $2.37 Assumptions: Expected life (in years) 3.50 3.50 3.50 Risk-free interest rate 2.47 % 1.73 % 1.08 % Volatility 27 % 27 % 26 % Dividend yield — % — % — %</t>
  </si>
  <si>
    <t>Schedule of Share-based Compensation Activity</t>
  </si>
  <si>
    <t>A summary of the activity under the Company's stock option plans as of May 26, 2019 and changes during the fiscal year then ended is presented below: Options Outstanding Weighted-Average Exercise Price Per Share Total Intrinsic Value of Options Exercised Weighted-Average Remaining Contractual Term in Years Aggregate Intrinsic Value Options outstanding at May 29, 2016 1,731,474 $ 11.90 Options granted 240,000 $ 11.58 Options exercised (357,639 ) $ 5.93 $ 2,780,597 Options forfeited (42,293 ) $ 12.16 Options expired — $ — Options outstanding at May 28, 2017 1,571,542 $ 13.20 Options granted 498,000 $ 12.93 Options exercised (29,333 ) $ 7.36 $ 177,921 Options forfeited (23,334 ) $ 12.55 Options expired (61,540 ) $ 14.23 Options outstanding at May 27, 2018 1,955,335 $ 13.20 Options granted 368,264 $ 11.85 Options exercised (116,834 ) $ 11.82 $ 265,911 Options forfeited (71,669 ) $ 13.75 Options expired (135,000 ) $ 14.18 Options outstanding at May 26, 2019 2,000,096 $ 12.94 3.29 $ 16,807 Options exercisable at May 26, 2019 1,524,473 $ 13.30 2.41 $ 5,467 A summary of the Company's restricted stock unit award activity as of May 26, 2019 and changes during the fiscal year then ended is presented below: Restricted Stock Units Outstanding Weighted-Average Grant Date Fair Value Per Share Restricted stock units outstanding at May 29, 2016 526,841 $ 13.51 Granted 130,522 $ 13.37 Vested (130,508 ) $ 13.42 Forfeited (17,500 ) $ 12.46 Restricted stock units outstanding at May 28, 2017 509,355 $ 13.53 Granted 200,288 $ 13.12 Vested (270,656 ) $ 14.06 Forfeited (30,950 ) $ 11.75 Restricted stock units outstanding at May 27, 2018 408,037 $ 12.99 Granted 333,486 $ 13.15 Vested (237,946 ) $ 13.27 Forfeited (75,150 ) $ 13.92 Restricted stock units outstanding at May 26, 2019 428,427 $ 12.80</t>
  </si>
  <si>
    <t>Schedule of Employee Service Share-based Compensation, Allocation of Recognized Period Costs</t>
  </si>
  <si>
    <t>The following table summarizes the stock-based compensation by income statement line item: Year Ended (in thousands) May 26, 2019 May 27, 2018 May 28, 2017 Cost of sales $ 449 $ 535 $ 485 Research and development 114 131 83 Selling, general and administrative 2,997 3,737 3,396 Total stock-based compensation $ 3,560 $ 4,403 $ 3,964</t>
  </si>
  <si>
    <t>Debt (Tables)</t>
  </si>
  <si>
    <t>Schedule of Long-term Debt Instruments</t>
  </si>
  <si>
    <t>Long-term debt consists of the following as of May 26, 2019 and May 27, 2018 (in thousands): May 26, 2019 May 27, 2018 Term loan $ 97,500 $ 42,500 Total principal amount of long-term debt 97,500 42,500 Less: unamortized debt issuance costs (516 ) (200 ) Total long-term debt, net of unamortized debt issuance costs 96,984 42,300 Less: current portion of long-term debt, net (9,791 ) (4,940 ) Long-term debt, net $ 87,193 $ 37,360</t>
  </si>
  <si>
    <t>Schedule of Maturities of Long-term Debt</t>
  </si>
  <si>
    <t>The future minimum principal payments of the Company’s debt for each year presented are as follows (in thousands): Term Loan Fiscal year 2020 $ 10,000 Fiscal year 2021 10,000 Fiscal year 2022 77,500 Fiscal year 2023 and thereafter — Total $ 97,500</t>
  </si>
  <si>
    <t>Income Taxes (Tables)</t>
  </si>
  <si>
    <t>Schedule of Benefits and Provisions for Income Taxes</t>
  </si>
  <si>
    <t>The (benefit) provision for income taxes from continuing operations consisted of the following: (in thousands) Year Ended May 26, 2019 May 27, 2018 May 28, 2017 Current: Federal $ (67 ) $ (2,854 ) $ 1,388 State 63 60 39 Foreign 83 83 82 Total 79 (2,711 ) 1,509 Deferred: Federal 1,581 (7,122 ) 2,270 State (142 ) 470 261 Total 1,439 (6,652 ) 2,531 Income tax (benefit) expense $ 1,518 $ (9,363 ) $ 4,040</t>
  </si>
  <si>
    <t>Schedule of Actual Provisions for Income Taxes</t>
  </si>
  <si>
    <t>The actual provision for income taxes from continuing operations differs from the statutory U.S. federal income tax rate as follows: (in thousands) Year Ended May 26, 2019 May 27, 2018 May 28, 2017 Tax at U.S. statutory rate (1) $ 764 $ 4,784 $ 4,922 State income taxes, net of federal benefit 46 439 307 Tax reform — (14,350 ) — Change in valuation allowance 929 (176 ) 85 Tax credit carryforwards (771 ) (777 ) (834 ) Other compensation-related activity 618 566 (365 ) Domestic manufacturing deduction — — (243 ) Other (68 ) 151 168 Income tax expense (benefit) $ 1,518 $ (9,363 ) $ 4,040 (1) Statutory rate was 21.0% for fiscal year 2019 , 29.4% for fiscal year 2018 , and 35.0% for fiscal year 2017 .</t>
  </si>
  <si>
    <t>Schedule of Deferred Tax Assets and Liabilities</t>
  </si>
  <si>
    <t>Significant components of deferred tax assets and liabilities reported in the accompanying consolidated balance sheets consisted of the following: (in thousands) Year Ended May 26, 2019 May 27, 2018 Deferred tax assets: Accruals and reserves $ 3,130 $ 1,421 Net operating loss carryforwards 9,385 1,955 Stock-based compensation 979 1,247 Research and AMT credit carryforwards 2,839 2,032 Other 461 427 Gross deferred tax assets 16,794 7,082 Valuation allowance (4,116 ) (1,337 ) Net deferred tax assets 12,678 5,745 Deferred tax liabilities: Depreciation and amortization (14,324 ) (11,307 ) Goodwill and other indefinite life intangibles (13,351 ) (8,201 ) Basis difference in investment in non-public company (4,396 ) (3,722 ) Deferred tax liabilities (32,071 ) (23,230 ) Net deferred tax liabilities $ (19,393 ) $ (17,485 )</t>
  </si>
  <si>
    <t>Reconciliation of Unrecognized Tax Benefits</t>
  </si>
  <si>
    <t>A reconciliation of the beginning and ending amount of unrecognized tax benefits is as follows: (in thousands) Year Ended May 26, 2019 May 27, 2018 May 28, 2017 Unrecognized tax benefits – beginning of the period $ 479 $ 537 $ 842 Gross increases – tax positions in prior period 29 21 11 Gross decreases – tax positions in prior period — — (90 ) Gross increases – current-period tax positions 133 116 93 Settlements — (95 ) — Lapse of statute of limitations (25 ) (100 ) (319 ) Unrecognized tax benefits – end of the period $ 616 $ 479 $ 537</t>
  </si>
  <si>
    <t>Commitments and Contingencies (Tables)</t>
  </si>
  <si>
    <t>Schedule of Future Minimum Rental Payments for Operating Leases</t>
  </si>
  <si>
    <t>The approximate future minimum lease payments under these operating leases at May 26, 2019 are as follows (in thousands): Amount Fiscal year 2020 $ 5,056 Fiscal year 2021 4,044 Fiscal year 2022 3,589 Fiscal year 2023 3,350 Fiscal year 2024 3,047 Thereafter 9,335 Total $ 28,421</t>
  </si>
  <si>
    <t>Schedule of Future Minimum Lease Payments for Capital Leases</t>
  </si>
  <si>
    <t>Future minimum lease payments under capital leases for each year presented as are follows (in thousands): Amount Fiscal year 2020 $ 486 Fiscal year 2021 489 Fiscal year 2022 460 Fiscal year 2023 3,490 Fiscal year 2024 — Thereafter — Total minimum lease payment 4,925 Less: amounts representing interest and taxes (1,291 ) Total 3,634 Less: current portion included in other accrued liabilities (102 ) Long-term capital lease obligation $ 3,532</t>
  </si>
  <si>
    <t>Business Segment Reporting (Tables)</t>
  </si>
  <si>
    <t>Schedule of Property and Equipment, Net by Geographic Region</t>
  </si>
  <si>
    <t>The following table presents our property and equipment, net by geographic region (in millions): Year Ended Property and equipment, net May 26, 2019 May 27, 2018 United States $ 186.3 $ 159.6 Mexico 13.7 — Total property and equipment, net $ 200.0 $ 159.6</t>
  </si>
  <si>
    <t>Schedule of Revenue from External Customers Attributed to Foreign Countries by Geographic Area</t>
  </si>
  <si>
    <t>The Company’s international sales by geography are based on the billing address of the customer and were as follows (in millions): Year Ended May 26, 2019 May 27, 2018 May 28, 2017 Canada $ 83.6 $ 78.0 $ 69.3 Belgium $ 15.1 $ 17.2 $ 21.0 Ireland $ 5.0 $ 4.1 $ 4.0 All Other Countries $ 5.1 $ 3.6 $ 4.6</t>
  </si>
  <si>
    <t>Schedule of Segment Reporting Information, by Segment</t>
  </si>
  <si>
    <t>Operations by segment consisted of the following (in thousands): Year Ended May 26, 2019 Curation Foods (1) Lifecore Other (2) Total Net sales $ 481,686 $ 75,873 $ — $ 557,559 Gross profit 49,305 31,698 — 81,003 Net income (loss) from continuing operations (6,229 ) 12,070 (3,719 ) 2,122 Identifiable assets 367,352 145,558 6,181 519,091 Depreciation and amortization 10,360 4,140 730 15,230 Capital expenditures 30,583 12,965 1,186 44,734 Dividend income 1,650 — — 1,650 Interest income 112 — 33 145 Interest expense, net 3,278 — 1,952 5,230 Income tax (benefit) expense (1,373 ) 4,024 (1,133 ) 1,518 Year Ended May 27, 2018 Net sales $ 458,800 $ 65,427 $ — $ 524,227 Gross profit 49,770 28,568 — 78,338 Net income (loss) from continuing operations 17,010 11,631 (2,880 ) 25,761 Identifiable assets (3) 264,067 129,342 11,294 404,703 Depreciation and amortization 8,196 3,679 537 12,412 Capital expenditures 13,052 16,454 4,084 33,590 Dividend income 1,650 — — 1,650 Interest income 93 — 118 211 Interest expense, net 1,554 — 396 1,950 Income tax (benefit) expense (9,748 ) 2,638 (2,253 ) (9,363 ) Year Ended May 28, 2017 Net sales $ 410,384 $ 59,392 $ — $ 469,776 Gross profit 52,457 26,755 — 79,212 Net income (loss) from continuing operations 2,410 10,228 (2,503 ) 10,135 Identifiable assets (3) 219,739 104,492 34,377 358,608 Depreciation and amortization 7,312 3,054 311 10,677 Capital expenditures 11,476 11,169 358 23,003 Dividend income 1,650 — — 1,650 Interest income 16 — — 16 Interest expense, net 674 13 1,139 1,826 Income tax expense 823 2,938 279 4,040 (1) The Curation segment operating results for the year ended May 26, 2019 reflect the reclassification of the Now Planting brand to discontinued operations. (2) The Other segment operating results for the year ended May 26, 2019 , May 27, 2018 , and May 28, 2017 have been restated to reflect the reclassification of the Now Planting brand and the Food Export segment to discontinued operations, and the reclassification of O operating results from the Other segment to the Curation Foods segment. (3) Assets of discontinued operations are included in Other for the years ended May 27, 2018 and May 28, 2017 .</t>
  </si>
  <si>
    <t>Quarterly Consolidated Financial Information (unaudited) (Tables)</t>
  </si>
  <si>
    <t>Quarterly Financial Information</t>
  </si>
  <si>
    <t>The following is a summary of the unaudited quarterly results of operations for fiscal years 2019 and 2018 (in thousands, except for per share amounts): Fiscal Year 2019 1st Quarter 2nd Quarter 3rd Quarter 4th Quarter Annual Revenues $ 124,668 $ 124,557 $ 155,554 $ 152,780 $ 557,559 Gross profit 16,337 16,885 21,569 26,212 81,003 Net income (loss) from continuing operations 335 (113 ) 1,533 367 2,122 Net income (loss) applicable to common stockholders 190 (584 ) 1,067 (262 ) 411 Net income per basic share from continuing operations $ 0.01 $ — $ 0.05 $ 0.01 $ 0.07 Net income per diluted share from continuing operations $ 0.01 $ — $ 0.05 $ 0.01 $ 0.07 Fiscal Year 2018 1st Quarter 2nd Quarter 3rd Quarter 4th Quarter Annual Revenues $ 115,781 $ 122,461 $ 144,909 $ 141,076 $ 524,227 Gross profit 18,802 14,921 19,806 24,809 78,338 Net income from continuing operations 2,355 414 16,281 6,711 25,761 Net income applicable to common stockholders 2,146 487 16,088 6,108 24,829 Net income per basic share from continuing operations $ 0.08 $ 0.02 $ 0.59 $ 0.24 $ 0.93 Net income per diluted share from continuing operations $ 0.08 $ 0.02 $ 0.58 $ 0.24 $ 0.92</t>
  </si>
  <si>
    <t>Discontinued Operations (Tables)</t>
  </si>
  <si>
    <t>Disposal Groups, Including Discontinued Operations</t>
  </si>
  <si>
    <t>Components of amounts reflected in (loss) income from discontinued operations, net of tax are as follows (in thousands): Year Ended May 26, 2019 May 27, 2018 May 28, 2017 Revenues $ 548 $ 29,222 $ 62,481 Cost of sales (1,649 ) (27,619 ) (58,507 ) Research and development (102 ) — — Selling, general and administrative (1,035 ) (2,522 ) (3,137 ) Other — (269 ) — (Loss) income from discontinued operations before taxes (2,238 ) (1,188 ) 837 Income tax benefit (expense) 527 350 (295 ) (Loss) income from discontinued operations, net of tax $ (1,711 ) $ (838 ) $ 542 The carrying amounts of the major classes of assets and liabilities of Now Planting and Food Export business segment included in assets and liabilities of discontinued operations are as follows (in thousands): Year Ended May 26, 2019 May 27, 2018 Current and other assets, discontinued operations: Cash and cash equivalents $ — $ (8 ) Accounts receivable — 518 Inventory — — Other assets — — Total assets, discontinued operations $ — $ 510 Other current liabilities, discontinued operations: Accounts payable $ 51 $ 230 Accrued expenses and other current liabilities 14 228 Total other current liabilities, discontinued operations $ 65 $ 458</t>
  </si>
  <si>
    <t>Organization, Basis of Presentation, and Summary of Significant Accounting Policies - Narrative (Details)</t>
  </si>
  <si>
    <t>3 Months Ended</t>
  </si>
  <si>
    <t>May 27, 2018USD ($)$ / shares</t>
  </si>
  <si>
    <t>May 26, 2019USD ($)brandtechnology_platform$ / sharescustomershares</t>
  </si>
  <si>
    <t>May 27, 2018USD ($)$ / sharescustomershares</t>
  </si>
  <si>
    <t>May 28, 2017USD ($)$ / sharesshares</t>
  </si>
  <si>
    <t>Aug. 25, 2019USD ($)</t>
  </si>
  <si>
    <t>Jan. 11, 2019brand</t>
  </si>
  <si>
    <t>Jul. 15, 2014</t>
  </si>
  <si>
    <t>Related Party Transaction [Line Items]</t>
  </si>
  <si>
    <t>Number of natural food brands | brand</t>
  </si>
  <si>
    <t>Number of emerging natural food brands | brand</t>
  </si>
  <si>
    <t>Number of new natural food brands | brand</t>
  </si>
  <si>
    <t>Number of proprietary platforms | technology_platform</t>
  </si>
  <si>
    <t>Restricted cash</t>
  </si>
  <si>
    <t>Advertising expense</t>
  </si>
  <si>
    <t>Notes or advances outstanding</t>
  </si>
  <si>
    <t>Goodwill impairment loss</t>
  </si>
  <si>
    <t>Amount of common stock available for purchase (in shares) | shares</t>
  </si>
  <si>
    <t>Weighted average exercise price of common stock (in dollars per share) | $ / shares</t>
  </si>
  <si>
    <t>Company contribution to employee contribution plan</t>
  </si>
  <si>
    <t>Subsequent Event | Scenario, Forecast | ASU 2016-02</t>
  </si>
  <si>
    <t>Transitional adjustment for accounting standards update</t>
  </si>
  <si>
    <t>Right-of-use asset, operating lease</t>
  </si>
  <si>
    <t>Lease liability, operating</t>
  </si>
  <si>
    <t>Apio Cooling, LP</t>
  </si>
  <si>
    <t>Payments to acquire additional interest in subsidiaries</t>
  </si>
  <si>
    <t>Decrease in additional paid-in-capital</t>
  </si>
  <si>
    <t>Amount in Apio Cooling's non-controlling interest account</t>
  </si>
  <si>
    <t>Maximum</t>
  </si>
  <si>
    <t>Amount participants are allowed to contribute of their salaries</t>
  </si>
  <si>
    <t>50.00%</t>
  </si>
  <si>
    <t>Maximum | Customer relationships</t>
  </si>
  <si>
    <t>Useful life of finite-lived intangible assets</t>
  </si>
  <si>
    <t>13 years</t>
  </si>
  <si>
    <t>Minimum</t>
  </si>
  <si>
    <t>1.00%</t>
  </si>
  <si>
    <t>Minimum | Customer relationships</t>
  </si>
  <si>
    <t>11 years</t>
  </si>
  <si>
    <t>Buildings and Leasehold Improvements | Maximum</t>
  </si>
  <si>
    <t>Useful life of property and equipment</t>
  </si>
  <si>
    <t>40 years</t>
  </si>
  <si>
    <t>Buildings and Leasehold Improvements | Minimum</t>
  </si>
  <si>
    <t>3 years</t>
  </si>
  <si>
    <t>Furniture and Fixtures, Computers, Capitalized Software, Capitalized Leases, Machinery, Equipment and Autos | Maximum</t>
  </si>
  <si>
    <t>20 years</t>
  </si>
  <si>
    <t>Furniture and Fixtures, Computers, Capitalized Software, Capitalized Leases, Machinery, Equipment and Autos | Minimum</t>
  </si>
  <si>
    <t>Software Development | Maximum</t>
  </si>
  <si>
    <t>7 years</t>
  </si>
  <si>
    <t>Software Development | Minimum</t>
  </si>
  <si>
    <t>First Three Percent Match</t>
  </si>
  <si>
    <t>Company match of contribution plan, percent</t>
  </si>
  <si>
    <t>100.00%</t>
  </si>
  <si>
    <t>Percent of employees' gross pay</t>
  </si>
  <si>
    <t>3.00%</t>
  </si>
  <si>
    <t>Next Two Percent Match</t>
  </si>
  <si>
    <t>2.00%</t>
  </si>
  <si>
    <t>Windset</t>
  </si>
  <si>
    <t>Accounts receivable balance from related parties</t>
  </si>
  <si>
    <t>Windset | Cost of sales</t>
  </si>
  <si>
    <t>Revenue from related parties</t>
  </si>
  <si>
    <t>Sales Revenue, Goods, Net | Customer Concentration Risk</t>
  </si>
  <si>
    <t>Number of major customers | customer</t>
  </si>
  <si>
    <t>Concentration risk</t>
  </si>
  <si>
    <t>43.00%</t>
  </si>
  <si>
    <t>49.00%</t>
  </si>
  <si>
    <t>Sales Revenue, Goods, Net | Customer Concentration Risk | Costco and Wal-mart</t>
  </si>
  <si>
    <t>Sales Revenue, Goods, Net | Customer Concentration Risk | Costco</t>
  </si>
  <si>
    <t>14.00%</t>
  </si>
  <si>
    <t>19.00%</t>
  </si>
  <si>
    <t>Sales Revenue, Goods, Net | Customer Concentration Risk | Wal-mart</t>
  </si>
  <si>
    <t>16.00%</t>
  </si>
  <si>
    <t>18.00%</t>
  </si>
  <si>
    <t>Accounts Receivable | Customer Concentration Risk | Costco and Wal-mart</t>
  </si>
  <si>
    <t>Accounts Receivable | Customer Concentration Risk | Costco</t>
  </si>
  <si>
    <t>8.00%</t>
  </si>
  <si>
    <t>13.00%</t>
  </si>
  <si>
    <t>Accounts Receivable | Customer Concentration Risk | Wal-mart</t>
  </si>
  <si>
    <t>Accounts Receivable | Customer Concentration Risk | Customer One</t>
  </si>
  <si>
    <t>Accounts Receivable | Customer Concentration Risk | Customer Two</t>
  </si>
  <si>
    <t>Accounts Receivable | Customer Concentration Risk | Customer Three</t>
  </si>
  <si>
    <t>6.00%</t>
  </si>
  <si>
    <t>Non-controlling voting interest acquired</t>
  </si>
  <si>
    <t>40.00%</t>
  </si>
  <si>
    <t>Investment ownership percentage</t>
  </si>
  <si>
    <t>26.90%</t>
  </si>
  <si>
    <t>Trade Names</t>
  </si>
  <si>
    <t>Intangible assets</t>
  </si>
  <si>
    <t>Organization, Basis of Presentation, and Summary of Significant Accounting Policies - Components of Other Comprehensive Income (Details) - USD ($) $ in Thousands</t>
  </si>
  <si>
    <t>AOCI Including Portion Attributable to Noncontrolling Interest, Net of Tax [Roll Forward]</t>
  </si>
  <si>
    <t>Unrealized Gains on Cash Flow Hedge</t>
  </si>
  <si>
    <t>Beginning balance</t>
  </si>
  <si>
    <t>Other comprehensive loss before reclassifications, net of tax effect</t>
  </si>
  <si>
    <t>Amounts reclassified from OCI</t>
  </si>
  <si>
    <t>Ending balance</t>
  </si>
  <si>
    <t>Organization, Basis of Presentation, and Summary of Significant Accounting Policies - Allowance for Sales Returns and Doubtful Accounts (Details) - USD ($) $ in Thousands</t>
  </si>
  <si>
    <t>Allowance for Doubtful Accounts Receivable [Roll Forward]</t>
  </si>
  <si>
    <t>Balance at beginning of period</t>
  </si>
  <si>
    <t>Adjustments resulting from acquisitions</t>
  </si>
  <si>
    <t>Adjustments charged to revenue and expenses</t>
  </si>
  <si>
    <t>Write offs, net of recoveries</t>
  </si>
  <si>
    <t>Balance at end of period</t>
  </si>
  <si>
    <t>Organization, Basis of Presentation, and Summary of Significant Accounting Policies - Contract Assets and Liabilities Narrative (Details) - USD ($) $ in Millions</t>
  </si>
  <si>
    <t>Contract assets</t>
  </si>
  <si>
    <t>Contract liabilities</t>
  </si>
  <si>
    <t>Revenue recognized included in contract liability</t>
  </si>
  <si>
    <t>Organization, Basis of Presentation, and Summary of Significant Accounting Policies - Disaggregation of Revenue (Details) - USD ($) $ in Thousands</t>
  </si>
  <si>
    <t>Segment Reporting Information [Line Items]</t>
  </si>
  <si>
    <t>Curation Foods</t>
  </si>
  <si>
    <t>Lifecore</t>
  </si>
  <si>
    <t>Salads | Curation Foods</t>
  </si>
  <si>
    <t>Core vegetables | Curation Foods</t>
  </si>
  <si>
    <t>Emerging brands | Curation Foods</t>
  </si>
  <si>
    <t>Aseptic | Lifecore</t>
  </si>
  <si>
    <t>Fermentation | Lifecore</t>
  </si>
  <si>
    <t>Development services | Lifecore</t>
  </si>
  <si>
    <t>Organization, Basis of Presentation, and Summary of Significant Accounting Policies - Reconciliation of Cash, Cash Equivalents (Details) - USD ($) $ in Thousands</t>
  </si>
  <si>
    <t>Cash, discontinued operations</t>
  </si>
  <si>
    <t>Cash and cash equivalents presented on Statements of Cash Flows</t>
  </si>
  <si>
    <t>Organization, Basis of Presentation, and Summary of Significant Accounting Policies - Components of Inventories (Details) - USD ($) $ in Thousands</t>
  </si>
  <si>
    <t>Finished goods</t>
  </si>
  <si>
    <t>Raw materials</t>
  </si>
  <si>
    <t>Work in progress</t>
  </si>
  <si>
    <t>Total inventories</t>
  </si>
  <si>
    <t>Organization, Basis of Presentation, and Summary of Significant Accounting Policies - Diluted Net Income Per Share (Details) - USD ($) $ / shares in Units, shares in Thousands, $ in Thousands</t>
  </si>
  <si>
    <t>Feb. 24, 2019</t>
  </si>
  <si>
    <t>Nov. 25, 2018</t>
  </si>
  <si>
    <t>Aug. 26, 2018</t>
  </si>
  <si>
    <t>Feb. 25, 2018</t>
  </si>
  <si>
    <t>Nov. 26, 2017</t>
  </si>
  <si>
    <t>Aug. 27, 2017</t>
  </si>
  <si>
    <t>Numerator:</t>
  </si>
  <si>
    <t>Denominator:</t>
  </si>
  <si>
    <t>Weighted average shares for basic net income per share (in shares)</t>
  </si>
  <si>
    <t>Effect of dilutive securities:</t>
  </si>
  <si>
    <t>Stock options and restricted stock units (in shares)</t>
  </si>
  <si>
    <t>Weighted average shares for diluted net income (loss) per share (in shares)</t>
  </si>
  <si>
    <t>Diluted net income per share (in dollars per share)</t>
  </si>
  <si>
    <t>Organization, Basis of Presentation, and Summary of Significant Accounting Policies - Fair Value of Contingent Consideration Liability (Details) - Rate</t>
  </si>
  <si>
    <t>Market price of risk adjustment</t>
  </si>
  <si>
    <t>Fair Value, Liabilities Measured on Recurring Basis, Unobservable Input Reconciliation [Line Items]</t>
  </si>
  <si>
    <t>Measurement Input</t>
  </si>
  <si>
    <t>EBITDA volatility</t>
  </si>
  <si>
    <t>Minimum | Cost of debt</t>
  </si>
  <si>
    <t>Maximum | Cost of debt</t>
  </si>
  <si>
    <t>Organization, Basis of Presentation, and Summary of Significant Accounting Policies - Sensitivity Analysis (Details) $ in Thousands</t>
  </si>
  <si>
    <t>May 26, 2019USD ($)</t>
  </si>
  <si>
    <t>10% increase in EBITDA forecast</t>
  </si>
  <si>
    <t>Organization, Basis of Presentation, and Summary of Significant Accounting Policies - Significant Unobservable Inputs Used in Discounted Cash Flow Models (Details) - Windset</t>
  </si>
  <si>
    <t>Revenue growth rates</t>
  </si>
  <si>
    <t>Fair Value, Net Derivative Asset (Liability) Measured on Recurring Basis, Unobservable Input Reconciliation [Line Items]</t>
  </si>
  <si>
    <t>Measurement input</t>
  </si>
  <si>
    <t>Expense growth rates</t>
  </si>
  <si>
    <t>Income tax rates</t>
  </si>
  <si>
    <t>Discount rates</t>
  </si>
  <si>
    <t>Organization, Basis of Presentation, and Summary of Significant Accounting Policies - Assumptions Used in Discounted Cash Flow Models (Details) $ in Thousands</t>
  </si>
  <si>
    <t>10% increase in revenue growth rates</t>
  </si>
  <si>
    <t>10% increase in expense growth rates</t>
  </si>
  <si>
    <t>10% increase in income tax rates</t>
  </si>
  <si>
    <t>10% increase in discount rates</t>
  </si>
  <si>
    <t>Organization, Basis of Presentation, and Summary of Significant Accounting Policies - Fair Value of Assets and Liabilities (Details) - USD ($) $ in Thousands</t>
  </si>
  <si>
    <t>Assets:</t>
  </si>
  <si>
    <t>Investment in non-public company</t>
  </si>
  <si>
    <t>Level 1 | Fair Value, Measurements, Recurring</t>
  </si>
  <si>
    <t>Interest rate swap contracts</t>
  </si>
  <si>
    <t>Total assets</t>
  </si>
  <si>
    <t>Liabilities:</t>
  </si>
  <si>
    <t>Contingent consideration liability</t>
  </si>
  <si>
    <t>Total liabilities</t>
  </si>
  <si>
    <t>Level 2 | Fair Value, Measurements, Recurring</t>
  </si>
  <si>
    <t>Level 3 | Fair Value, Measurements, Recurring</t>
  </si>
  <si>
    <t>Organization, Basis of Presentation, and Summary of Significant Accounting Policies - Fair Value Reconciliation of Level 3 (Details) $ in Thousands</t>
  </si>
  <si>
    <t>Defined Benefit Plan, Change in Fair Value of Plan Assets, Level 3 Reconciliation [Roll Forward]</t>
  </si>
  <si>
    <t>Beginning Balance</t>
  </si>
  <si>
    <t>Ending Balance</t>
  </si>
  <si>
    <t>Windset Investment</t>
  </si>
  <si>
    <t>Fair value change</t>
  </si>
  <si>
    <t>Exercise of Senior B put feature</t>
  </si>
  <si>
    <t>Contingent Consideration Liability</t>
  </si>
  <si>
    <t>Acquisitions - Narrative (Details) $ in Thousands</t>
  </si>
  <si>
    <t>Dec. 01, 2018USD ($)trancheintangible_assetshares</t>
  </si>
  <si>
    <t>Mar. 01, 2017USD ($)</t>
  </si>
  <si>
    <t>May 27, 2018USD ($)</t>
  </si>
  <si>
    <t>May 28, 2017USD ($)</t>
  </si>
  <si>
    <t>Business Acquisition [Line Items]</t>
  </si>
  <si>
    <t>Acquisition of Yucatan (Note 2)</t>
  </si>
  <si>
    <t>Yucatan Foods, LP</t>
  </si>
  <si>
    <t>Consideration paid</t>
  </si>
  <si>
    <t>Cash consideration</t>
  </si>
  <si>
    <t>Shares issued for acquisition (in shares) | shares</t>
  </si>
  <si>
    <t>Stock consideration</t>
  </si>
  <si>
    <t>Number of tranches | tranche</t>
  </si>
  <si>
    <t>Deferred income tax adjustment</t>
  </si>
  <si>
    <t>Indemnification provisions for environmental related items</t>
  </si>
  <si>
    <t>Increase to goodwill</t>
  </si>
  <si>
    <t>Number of intangible assets in connection with Yucatan acquisition | intangible_asset</t>
  </si>
  <si>
    <t>Percentage of goodwill expected to be deductible for income tax purposes</t>
  </si>
  <si>
    <t>80.00%</t>
  </si>
  <si>
    <t>Yucatan Foods, LP | Customer relationships</t>
  </si>
  <si>
    <t>Customer relationships</t>
  </si>
  <si>
    <t>Amortization Period (years)</t>
  </si>
  <si>
    <t>12 years</t>
  </si>
  <si>
    <t>Yucatan Foods, LP | Trade Names</t>
  </si>
  <si>
    <t>Trademarks/tradenames</t>
  </si>
  <si>
    <t>Yucatan Foods, LP | Selling, general and administrative</t>
  </si>
  <si>
    <t>Business Combination, Acquisition Related Costs</t>
  </si>
  <si>
    <t>Yucatan Foods, LP | Share-based Compensation Award, Tranche One</t>
  </si>
  <si>
    <t>Discount percentage</t>
  </si>
  <si>
    <t>17.50%</t>
  </si>
  <si>
    <t>Lock-up period</t>
  </si>
  <si>
    <t>Percentage of stock consideration released from lock-up</t>
  </si>
  <si>
    <t>Yucatan Foods, LP | Share-based Compensation Award, Tranche Two</t>
  </si>
  <si>
    <t>20.00%</t>
  </si>
  <si>
    <t>4 years</t>
  </si>
  <si>
    <t>Yucatan Foods, LP | Common Stock</t>
  </si>
  <si>
    <t>O Olive &amp; Vinegar</t>
  </si>
  <si>
    <t>Potential earn out payment</t>
  </si>
  <si>
    <t>Contingent consideration period</t>
  </si>
  <si>
    <t>Cumulative EBITDA amount</t>
  </si>
  <si>
    <t>Acquisition related expenses recognized</t>
  </si>
  <si>
    <t>O Olive &amp; Vinegar | Customer Lists</t>
  </si>
  <si>
    <t>Value of customer base</t>
  </si>
  <si>
    <t>O Olive &amp; Vinegar | Trademarks and tradenames</t>
  </si>
  <si>
    <t>Value of trade names and trademarks</t>
  </si>
  <si>
    <t>O Olive &amp; Vinegar | Selling, general and administrative</t>
  </si>
  <si>
    <t>O Olive &amp; Vinegar | Initial Potential Payment Limit</t>
  </si>
  <si>
    <t>O Olive &amp; Vinegar | Additional Potential Payment Limit</t>
  </si>
  <si>
    <t>Acquisitions - Schedule of Business Acquisitions (Details) - Yucatan Foods, LP $ in Thousands</t>
  </si>
  <si>
    <t>Dec. 01, 2018USD ($)</t>
  </si>
  <si>
    <t>Total consideration</t>
  </si>
  <si>
    <t>Acquisitions - Schedule of Purchase Price Allocation (Details) - USD ($) $ in Thousands</t>
  </si>
  <si>
    <t>Dec. 01, 2018</t>
  </si>
  <si>
    <t>Accounts receivable</t>
  </si>
  <si>
    <t>Property and equipment</t>
  </si>
  <si>
    <t>Deferred tax liabilities</t>
  </si>
  <si>
    <t>Net identifiable assets acquired</t>
  </si>
  <si>
    <t>Total fair value purchase consideration</t>
  </si>
  <si>
    <t>Investment in Non-public Company - Narrative (Details) - USD ($)</t>
  </si>
  <si>
    <t>Oct. 29, 2014</t>
  </si>
  <si>
    <t>Feb. 15, 2011</t>
  </si>
  <si>
    <t>Investment Holdings [Line Items]</t>
  </si>
  <si>
    <t>Change in market value of company's investment</t>
  </si>
  <si>
    <t>Windset | Curation Foods</t>
  </si>
  <si>
    <t>Payments to acquire investments</t>
  </si>
  <si>
    <t>Liquidation value</t>
  </si>
  <si>
    <t>Time frame to be paid after anniversary</t>
  </si>
  <si>
    <t>90 days</t>
  </si>
  <si>
    <t>Windset | Curation Foods | Senior A Preferred Stock</t>
  </si>
  <si>
    <t>Windset | Curation Foods | Junior Preferred Shares</t>
  </si>
  <si>
    <t>Preferred stock investment, dividends declared</t>
  </si>
  <si>
    <t>Windset | Curation Foods | Senior B Preferred Stock</t>
  </si>
  <si>
    <t>Investment in non-public company shares (in shares)</t>
  </si>
  <si>
    <t>Dividend percentage rate</t>
  </si>
  <si>
    <t>7.50%</t>
  </si>
  <si>
    <t>Put option for preferred shares</t>
  </si>
  <si>
    <t>Windset | Curation Foods | Common Stock</t>
  </si>
  <si>
    <t>Senior A Preferred Stock</t>
  </si>
  <si>
    <t>Other Income | Windset</t>
  </si>
  <si>
    <t>Property and Equipment - Components of Property and Equipment (Details) - USD ($) $ in Thousands</t>
  </si>
  <si>
    <t>Property, Plant and Equipment [Line Items]</t>
  </si>
  <si>
    <t>Gross property and equipment</t>
  </si>
  <si>
    <t>Less accumulated depreciation and amortization</t>
  </si>
  <si>
    <t>Net property and equipment</t>
  </si>
  <si>
    <t>Land and buildings</t>
  </si>
  <si>
    <t>Land and buildings | Minimum</t>
  </si>
  <si>
    <t>Years of Useful Life</t>
  </si>
  <si>
    <t>15 years</t>
  </si>
  <si>
    <t>Land and buildings | Maximum</t>
  </si>
  <si>
    <t>Leasehold improvements</t>
  </si>
  <si>
    <t>Leasehold improvements | Minimum</t>
  </si>
  <si>
    <t>Leasehold improvements | Maximum</t>
  </si>
  <si>
    <t>Computers, capitalized software, machinery, equipment and autos</t>
  </si>
  <si>
    <t>Computers, capitalized software, machinery, equipment and autos | Minimum</t>
  </si>
  <si>
    <t>Computers, capitalized software, machinery, equipment and autos | Maximum</t>
  </si>
  <si>
    <t>Furniture and fixtures</t>
  </si>
  <si>
    <t>Furniture and fixtures | Minimum</t>
  </si>
  <si>
    <t>Furniture and fixtures | Maximum</t>
  </si>
  <si>
    <t>Construction in process</t>
  </si>
  <si>
    <t>Property and Equipment - Narrative (Details) - USD ($) $ in Millions</t>
  </si>
  <si>
    <t>Depreciation and amortization expense</t>
  </si>
  <si>
    <t>Amortization related to capitalized leases</t>
  </si>
  <si>
    <t>Capitalized software development costs</t>
  </si>
  <si>
    <t>Amortization related to computer software</t>
  </si>
  <si>
    <t>Unamortized computer software cost</t>
  </si>
  <si>
    <t>Capitalized interest</t>
  </si>
  <si>
    <t>Goodwill and Intangible Assets - Changes in Goodwill (Details) - USD ($) $ in Thousands</t>
  </si>
  <si>
    <t>Goodwill [Roll Forward]</t>
  </si>
  <si>
    <t>Balance at beginning of year</t>
  </si>
  <si>
    <t>Balance at end of year</t>
  </si>
  <si>
    <t>Goodwill and Intangible Assets - Narrative (Details) - USD ($)</t>
  </si>
  <si>
    <t>Indefinite-lived Intangible Assets [Line Items]</t>
  </si>
  <si>
    <t>Amortization expense related to finite-lived intangible assets</t>
  </si>
  <si>
    <t>Amortization expense, next year</t>
  </si>
  <si>
    <t>Amortization expense, year two</t>
  </si>
  <si>
    <t>Amortization expense, year three</t>
  </si>
  <si>
    <t>Amortization expense, year four</t>
  </si>
  <si>
    <t>Amortization expense, year five</t>
  </si>
  <si>
    <t>Goodwill and Intangible Assets - Other Intangible Assets (Details) - USD ($) $ in Thousands</t>
  </si>
  <si>
    <t>Accumulated Amortization</t>
  </si>
  <si>
    <t>Gross Carrying Amount</t>
  </si>
  <si>
    <t>Trademarks and tradenames</t>
  </si>
  <si>
    <t>Gross Carrying Amount, trademarks and tradenames</t>
  </si>
  <si>
    <t>Gross Carrying Amount, Customer relationships</t>
  </si>
  <si>
    <t>Eat Smart | Trademarks and tradenames</t>
  </si>
  <si>
    <t>Eat Smart | Customer relationships</t>
  </si>
  <si>
    <t>O Olive &amp; Vinegar | Customer relationships</t>
  </si>
  <si>
    <t>Yucatan Foods, LP | Trademarks and tradenames</t>
  </si>
  <si>
    <t>Lifecore | Trademarks and tradenames</t>
  </si>
  <si>
    <t>Lifecore | Customer relationships</t>
  </si>
  <si>
    <t>Stock-based Compensation and Stockholders’ Equity - Narrative (Details) - USD ($)</t>
  </si>
  <si>
    <t>Oct. 19, 2017</t>
  </si>
  <si>
    <t>Oct. 10, 2013</t>
  </si>
  <si>
    <t>Jul. 14, 2010</t>
  </si>
  <si>
    <t>Oct. 15, 2009</t>
  </si>
  <si>
    <t>Share-based Compensation Arrangement by Share-based Payment Award [Line Items]</t>
  </si>
  <si>
    <t>Preferred stock authorized (in shares)</t>
  </si>
  <si>
    <t>Preferred stock outstanding (in shares)</t>
  </si>
  <si>
    <t>Maximum repurchase amount of common stock</t>
  </si>
  <si>
    <t>Employee Stock Option</t>
  </si>
  <si>
    <t>Amount of unrecognized compensation expense related to unvested equity compensation</t>
  </si>
  <si>
    <t>Total expense expected to be recognized over the weighted-average period</t>
  </si>
  <si>
    <t>1 year 11 months 10 days</t>
  </si>
  <si>
    <t>Restricted Stock Units (RSUs)</t>
  </si>
  <si>
    <t>2 years 1 month 4 days</t>
  </si>
  <si>
    <t>Director</t>
  </si>
  <si>
    <t>Maximum award for a non-employee direct within a fiscal year (in shares)</t>
  </si>
  <si>
    <t>Stock Incentive Plan 2013</t>
  </si>
  <si>
    <t>Number of shares added to stock option plan (in shares)</t>
  </si>
  <si>
    <t>Common stock initially available under stock option plan (in shares)</t>
  </si>
  <si>
    <t>Amount of shares and RSUs outstanding to be purchased (in shares)</t>
  </si>
  <si>
    <t>Number of shares available for award under stock incentive plan (in shares)</t>
  </si>
  <si>
    <t>Stock Incentive Plan 2013 | Employee Stock Option</t>
  </si>
  <si>
    <t>Maximum amount of award within a fiscal year (in shares)</t>
  </si>
  <si>
    <t>Stock Incentive Plan 2013 | Stock Grants and Stock Units</t>
  </si>
  <si>
    <t>Stock Incentive Plan 2013 | Stock Appreciation Rights (SARs)</t>
  </si>
  <si>
    <t>Stock Incentive Plan 2009</t>
  </si>
  <si>
    <t>Stock-based Compensation and Stockholders’ Equity - Weighted Average Assumptions (Details) - $ / shares</t>
  </si>
  <si>
    <t>Options granted (in shares)</t>
  </si>
  <si>
    <t>Weighted-average exercise price (in dollars per share)</t>
  </si>
  <si>
    <t>Weighted-average grant date fair value (in dollars per share)</t>
  </si>
  <si>
    <t>Expected life (in years)</t>
  </si>
  <si>
    <t>3 years 6 months</t>
  </si>
  <si>
    <t>Risk-free interest rate</t>
  </si>
  <si>
    <t>2.47%</t>
  </si>
  <si>
    <t>1.73%</t>
  </si>
  <si>
    <t>1.08%</t>
  </si>
  <si>
    <t>Volatility</t>
  </si>
  <si>
    <t>27.00%</t>
  </si>
  <si>
    <t>26.00%</t>
  </si>
  <si>
    <t>Dividend yield</t>
  </si>
  <si>
    <t>0.00%</t>
  </si>
  <si>
    <t>Stock-based Compensation and Stockholders’ Equity - Stock Options Outstanding and Exercisable (Details) - USD ($)</t>
  </si>
  <si>
    <t>Options Outstanding</t>
  </si>
  <si>
    <t>Weighted-Average Exercise Price Per Share</t>
  </si>
  <si>
    <t>Options outstanding, beginning balance (in dollars per share)</t>
  </si>
  <si>
    <t>Options outstanding, ending balance (in dollars per share)</t>
  </si>
  <si>
    <t>Options exercisable (in dollars per share)</t>
  </si>
  <si>
    <t>Options outstanding, beginning balance (in shares)</t>
  </si>
  <si>
    <t>Options exercised (in shares)</t>
  </si>
  <si>
    <t>Options forfeited (in shares)</t>
  </si>
  <si>
    <t>Options expired (in shares)</t>
  </si>
  <si>
    <t>Options outstanding, ending balance (in shares)</t>
  </si>
  <si>
    <t>Options exercisable (in shares)</t>
  </si>
  <si>
    <t>Options granted (in dollars per share)</t>
  </si>
  <si>
    <t>Options exercised (in dollars per share)</t>
  </si>
  <si>
    <t>Options forfeited (in dollars per share)</t>
  </si>
  <si>
    <t>Options expires (in dollars per share)</t>
  </si>
  <si>
    <t>Share-based Compensation Arrangement by Share-based Payment Award, Options, Additional Disclosures [Abstract]</t>
  </si>
  <si>
    <t>Total Intrinsic Value of Options Exercised</t>
  </si>
  <si>
    <t>Weighted average remaining contractual term, options outstanding</t>
  </si>
  <si>
    <t>3 years 3 months 15 days</t>
  </si>
  <si>
    <t>Weighted average remaining contractual term, options exercisable</t>
  </si>
  <si>
    <t>2 years 4 months 28 days</t>
  </si>
  <si>
    <t>Aggregate intrinsic value, options outstanding</t>
  </si>
  <si>
    <t>Aggregate intrinsic value, options exercisable</t>
  </si>
  <si>
    <t>Stock-based Compensation and Stockholders’ Equity - Stock-based Compensation Activity (Details) - Restricted Stock - $ / shares</t>
  </si>
  <si>
    <t>Restricted Stock Units Outstanding</t>
  </si>
  <si>
    <t>Beginning balance (in shares)</t>
  </si>
  <si>
    <t>Granted (in shares)</t>
  </si>
  <si>
    <t>Vested (in shares)</t>
  </si>
  <si>
    <t>Forfeited (in shares)</t>
  </si>
  <si>
    <t>Ending balance (in shares)</t>
  </si>
  <si>
    <t>Weighted-Average Grant Date Fair Value Per Share</t>
  </si>
  <si>
    <t>Beginning balance (in dollars per share)</t>
  </si>
  <si>
    <t>Granted (in dollars per share)</t>
  </si>
  <si>
    <t>Exercised (in dollars per share)</t>
  </si>
  <si>
    <t>Forfeited (in dollars per share)</t>
  </si>
  <si>
    <t>Ending balance (in dollars per share)</t>
  </si>
  <si>
    <t>Stock-based Compensation and Stockholders’ Equity - Summary of Stock-based Compensation by Income Statement Line Item (Details) - USD ($) $ in Thousands</t>
  </si>
  <si>
    <t>Total stock-based compensation</t>
  </si>
  <si>
    <t>Cost of sales</t>
  </si>
  <si>
    <t>Debt - Narrative (Details)</t>
  </si>
  <si>
    <t>Nov. 30, 2018USD ($)</t>
  </si>
  <si>
    <t>Sep. 23, 2016USD ($)</t>
  </si>
  <si>
    <t>Nov. 24, 2019</t>
  </si>
  <si>
    <t>Aug. 25, 2019</t>
  </si>
  <si>
    <t>Jun. 25, 2018USD ($)</t>
  </si>
  <si>
    <t>Nov. 01, 2016USD ($)</t>
  </si>
  <si>
    <t>Debt Instrument [Line Items]</t>
  </si>
  <si>
    <t>Term loan facility</t>
  </si>
  <si>
    <t>Interest Rate Swap | BMO</t>
  </si>
  <si>
    <t>Interest rate swap contract notional amount</t>
  </si>
  <si>
    <t>London Interbank Offered Rate (LIBOR) | Interest Rate Swap | BMO</t>
  </si>
  <si>
    <t>Interest rate</t>
  </si>
  <si>
    <t>1.22%</t>
  </si>
  <si>
    <t>Credit Agreement With JPMorgan Chase, BMO Harris Bank, and City National Bank</t>
  </si>
  <si>
    <t>Covenant, leverage ratio</t>
  </si>
  <si>
    <t>Additional commitment amount</t>
  </si>
  <si>
    <t>Credit Agreement With JPMorgan Chase, BMO Harris Bank, and City National Bank | Scenario, Forecast</t>
  </si>
  <si>
    <t>Credit Agreement With JPMorgan Chase, BMO Harris Bank, and City National Bank | Minimum | Prime Rate</t>
  </si>
  <si>
    <t>Base spread on variable rate</t>
  </si>
  <si>
    <t>0.25%</t>
  </si>
  <si>
    <t>Credit Agreement With JPMorgan Chase, BMO Harris Bank, and City National Bank | Minimum | Eurodollar</t>
  </si>
  <si>
    <t>1.25%</t>
  </si>
  <si>
    <t>Credit Agreement With JPMorgan Chase, BMO Harris Bank, and City National Bank | Maximum | Prime Rate</t>
  </si>
  <si>
    <t>2.25%</t>
  </si>
  <si>
    <t>Credit Agreement With JPMorgan Chase, BMO Harris Bank, and City National Bank | Maximum | Eurodollar</t>
  </si>
  <si>
    <t>3.25%</t>
  </si>
  <si>
    <t>Credit Agreement With JPMorgan Chase, BMO Harris Bank, and City National Bank | Term loan</t>
  </si>
  <si>
    <t>Credit Agreement With JPMorgan Chase, BMO Harris Bank, and City National Bank | Revolving Credit Facility</t>
  </si>
  <si>
    <t>Revolving line of credit</t>
  </si>
  <si>
    <t>Credit Agreement With JPMorgan Chase, BMO Harris Bank, and City National Bank | Revolving Credit Facility | Eurodollar</t>
  </si>
  <si>
    <t>Revolver interest rate</t>
  </si>
  <si>
    <t>5.24%</t>
  </si>
  <si>
    <t>Forth Amendment Credit Agreement With JP Morgan Chase BMO Harris Bank And City National Bank | Scenario, Forecast</t>
  </si>
  <si>
    <t>Forth Amendment Credit Agreement With JP Morgan Chase BMO Harris Bank And City National Bank | Term loan</t>
  </si>
  <si>
    <t>Periodic payment</t>
  </si>
  <si>
    <t>Forth Amendment Credit Agreement With JP Morgan Chase BMO Harris Bank And City National Bank | Revolving Credit Facility</t>
  </si>
  <si>
    <t>Debt - Long-term Debt (Details) - USD ($) $ in Thousands</t>
  </si>
  <si>
    <t>Total principal amount of long-term debt</t>
  </si>
  <si>
    <t>Less: unamortized debt issuance costs</t>
  </si>
  <si>
    <t>Total long-term debt, net of unamortized debt issuance costs</t>
  </si>
  <si>
    <t>Less: current portion of long-term debt, net</t>
  </si>
  <si>
    <t>Term loan</t>
  </si>
  <si>
    <t>Debt - Future Minimum Principal Payments of Debt (Details) - USD ($) $ in Thousands</t>
  </si>
  <si>
    <t>Fiscal year 2020</t>
  </si>
  <si>
    <t>Fiscal year 2021</t>
  </si>
  <si>
    <t>Fiscal year 2022</t>
  </si>
  <si>
    <t>Fiscal year 2023 and thereafter</t>
  </si>
  <si>
    <t>Income Taxes - Narrative (Details) - USD ($) $ in Thousands</t>
  </si>
  <si>
    <t>Dec. 22, 2017</t>
  </si>
  <si>
    <t>May 29, 2016</t>
  </si>
  <si>
    <t>Tax Credit Carryforward [Line Items]</t>
  </si>
  <si>
    <t>Statutory rate</t>
  </si>
  <si>
    <t>35.00%</t>
  </si>
  <si>
    <t>21.00%</t>
  </si>
  <si>
    <t>29.40%</t>
  </si>
  <si>
    <t>Effective tax rate for the fiscal year</t>
  </si>
  <si>
    <t>71.00%</t>
  </si>
  <si>
    <t>(64.00%)</t>
  </si>
  <si>
    <t>29.00%</t>
  </si>
  <si>
    <t>Excess tax deficits related to stock-based compensation</t>
  </si>
  <si>
    <t>Unrecognized tax benefits</t>
  </si>
  <si>
    <t>Unrecognized tax benefits that would change the effect tax rate if recognized</t>
  </si>
  <si>
    <t>Decrease in unrecognized tax benefits</t>
  </si>
  <si>
    <t>Deferred tax asset valuation allowance</t>
  </si>
  <si>
    <t>Domestic Tax Authority</t>
  </si>
  <si>
    <t>Net operating loss carryforwards</t>
  </si>
  <si>
    <t>Tax credit carryforward amount</t>
  </si>
  <si>
    <t>Foreign Tax Authority</t>
  </si>
  <si>
    <t>California | State and Local Jurisdiction</t>
  </si>
  <si>
    <t>Tax credit carryforward, period</t>
  </si>
  <si>
    <t>Indiana | State and Local Jurisdiction</t>
  </si>
  <si>
    <t>Other States, Tax Board | State and Local Jurisdiction</t>
  </si>
  <si>
    <t>Minnesota | State and Local Jurisdiction</t>
  </si>
  <si>
    <t>Income Taxes - Provision for Income Taxes (Details) - USD ($) $ in Thousands</t>
  </si>
  <si>
    <t>Current:</t>
  </si>
  <si>
    <t>Federal</t>
  </si>
  <si>
    <t>State</t>
  </si>
  <si>
    <t>Foreign</t>
  </si>
  <si>
    <t>Deferred:</t>
  </si>
  <si>
    <t>Income tax (benefit) expense</t>
  </si>
  <si>
    <t>Income Taxes - Income Tax Rate Reconciliation (Details) - USD ($) $ in Thousands</t>
  </si>
  <si>
    <t>Tax at U.S. statutory rate</t>
  </si>
  <si>
    <t>State income taxes, net of federal benefit</t>
  </si>
  <si>
    <t>Tax reform</t>
  </si>
  <si>
    <t>Change in valuation allowance</t>
  </si>
  <si>
    <t>Tax credit carryforwards</t>
  </si>
  <si>
    <t>Other compensation-related activity</t>
  </si>
  <si>
    <t>Domestic manufacturing deduction</t>
  </si>
  <si>
    <t>Other</t>
  </si>
  <si>
    <t>Income Taxes - Deferred Tax Assets and Liabilities (Details) - USD ($) $ in Thousands</t>
  </si>
  <si>
    <t>Deferred tax assets:</t>
  </si>
  <si>
    <t>Accruals and reserves</t>
  </si>
  <si>
    <t>Research and AMT credit carryforwards</t>
  </si>
  <si>
    <t>Gross deferred tax assets</t>
  </si>
  <si>
    <t>Valuation allowance</t>
  </si>
  <si>
    <t>Net deferred tax assets</t>
  </si>
  <si>
    <t>Deferred tax liabilities:</t>
  </si>
  <si>
    <t>Goodwill and other indefinite life intangibles</t>
  </si>
  <si>
    <t>Basis difference in investment in non-public company</t>
  </si>
  <si>
    <t>Income Taxes - Unrecognized Tax Benefits (Details) - USD ($) $ in Thousands</t>
  </si>
  <si>
    <t>Reconciliation of Unrecognized Tax Benefits, Excluding Amounts Pertaining to Examined Tax Returns [Roll Forward]</t>
  </si>
  <si>
    <t>Unrecognized tax benefits – beginning of the period</t>
  </si>
  <si>
    <t>Gross increases – tax positions in prior period</t>
  </si>
  <si>
    <t>Gross decreases – tax positions in prior period</t>
  </si>
  <si>
    <t>Gross increases – current-period tax positions</t>
  </si>
  <si>
    <t>Settlements</t>
  </si>
  <si>
    <t>Lapse of statute of limitations</t>
  </si>
  <si>
    <t>Unrecognized tax benefits – end of the period</t>
  </si>
  <si>
    <t>Commitments and Contingencies - Future Minimum Lease Payments Under Operating Leases, Excluding Land Leases (Details) $ in Thousands</t>
  </si>
  <si>
    <t>Fiscal year 2023</t>
  </si>
  <si>
    <t>Fiscal year 2024</t>
  </si>
  <si>
    <t>Thereafter</t>
  </si>
  <si>
    <t>Commitments and Contingencies - Narrative (Details) ft² in Thousands, $ in Thousands</t>
  </si>
  <si>
    <t>Nov. 22, 2017USD ($)</t>
  </si>
  <si>
    <t>Jul. 03, 2017USD ($)</t>
  </si>
  <si>
    <t>May 05, 2017USD ($)</t>
  </si>
  <si>
    <t>Dec. 27, 2016USD ($)</t>
  </si>
  <si>
    <t>Sep. 03, 2015USD ($)ft²renewal_options</t>
  </si>
  <si>
    <t>Jul. 31, 2018USD ($)</t>
  </si>
  <si>
    <t>May 26, 2019USD ($)litigation_caseattempt_to_unionizeplaintiff</t>
  </si>
  <si>
    <t>Loss Contingencies [Line Items]</t>
  </si>
  <si>
    <t>Operating leases rent expense</t>
  </si>
  <si>
    <t>Area of property | ft²</t>
  </si>
  <si>
    <t>Initial lease term</t>
  </si>
  <si>
    <t>Number of renewal options | renewal_options</t>
  </si>
  <si>
    <t>Renewal term</t>
  </si>
  <si>
    <t>5 years</t>
  </si>
  <si>
    <t>Capital lease period after the buyout option is available</t>
  </si>
  <si>
    <t>Property, plant and equipment associated with lease</t>
  </si>
  <si>
    <t>Initial monthly lease payment amount</t>
  </si>
  <si>
    <t>Annual increase in monthly lease payment, percentage</t>
  </si>
  <si>
    <t>2.40%</t>
  </si>
  <si>
    <t>Purchase commitment</t>
  </si>
  <si>
    <t>Legal expenses</t>
  </si>
  <si>
    <t>Accrued expenses related to legal settlement charges</t>
  </si>
  <si>
    <t>Number of litigation cases | litigation_case</t>
  </si>
  <si>
    <t>Unsuccessful attempts to unionize | attempt_to_unionize</t>
  </si>
  <si>
    <t>Legal Actions Against Curation Foods | Curation Foods</t>
  </si>
  <si>
    <t>Number of individual arbitrations | plaintiff</t>
  </si>
  <si>
    <t>Unfair Labor Claims | Curation Foods</t>
  </si>
  <si>
    <t>Litigation settlement</t>
  </si>
  <si>
    <t>Unfair Labor Claims | Curation Foods And Pacific Harvest</t>
  </si>
  <si>
    <t>Discrimination and Wrongful Termination and Wage and Hour Claims</t>
  </si>
  <si>
    <t>Payments for litigation settlement</t>
  </si>
  <si>
    <t>Discrimination and Wrongful Termination and Wage and Hour Claims | Pacific Harvest</t>
  </si>
  <si>
    <t>Litigation repayment</t>
  </si>
  <si>
    <t>Discrimination and Wrongful Termination and Wage and Hour Claims | Pacific Harvest | Prepaid and Other Current Assets</t>
  </si>
  <si>
    <t>Discrimination and Wrongful Termination and Wage and Hour Claims | Pacific Harvest | Other Assets</t>
  </si>
  <si>
    <t>Discrimination and Wrongful Termination and Wage and Hour Claims | Curation Foods And Pacific Harvest</t>
  </si>
  <si>
    <t>Commitments and Contingencies - Future Minimum Lease Payments Under Capital Lease (Details) - USD ($) $ in Thousands</t>
  </si>
  <si>
    <t>Total minimum lease payment</t>
  </si>
  <si>
    <t>Less: amounts representing interest and taxes</t>
  </si>
  <si>
    <t>Less: current portion included in other accrued liabilities</t>
  </si>
  <si>
    <t>Long-term capital lease obligation</t>
  </si>
  <si>
    <t>Business Segment Reporting - Narrative (Details)</t>
  </si>
  <si>
    <t>Apr. 30, 2018segment</t>
  </si>
  <si>
    <t>May 26, 2019brandsegment</t>
  </si>
  <si>
    <t>Number of operating segments | segment</t>
  </si>
  <si>
    <t>Number of natural food brands</t>
  </si>
  <si>
    <t>Number of existing natural food brands</t>
  </si>
  <si>
    <t>Number of new natural food brands</t>
  </si>
  <si>
    <t>Business Segment Reporting - Property and Equipment, Net by Geographic Region (Details) - USD ($) $ in Thousands</t>
  </si>
  <si>
    <t>United States</t>
  </si>
  <si>
    <t>Mexico</t>
  </si>
  <si>
    <t>Business Segment Reporting - Sales by Geographic Area (Details) - USD ($) $ in Thousands</t>
  </si>
  <si>
    <t>Net sales</t>
  </si>
  <si>
    <t>Canada</t>
  </si>
  <si>
    <t>Belgium</t>
  </si>
  <si>
    <t>Ireland</t>
  </si>
  <si>
    <t>All Other Countries</t>
  </si>
  <si>
    <t>Business Segment Reporting - Operations by Business Segment (Details) - USD ($) $ in Thousands</t>
  </si>
  <si>
    <t>Net income (loss) from continuing operations</t>
  </si>
  <si>
    <t>Identifiable assets</t>
  </si>
  <si>
    <t>Capital expenditures</t>
  </si>
  <si>
    <t>Quarterly Consolidated Financial Information (unaudited) (Details) - USD ($) $ / shares in Units, $ in Thousands</t>
  </si>
  <si>
    <t>Revenues</t>
  </si>
  <si>
    <t>Net income (loss) applicable to common stockholders</t>
  </si>
  <si>
    <t>Net income per basic share from continuing operations (in dollars per share)</t>
  </si>
  <si>
    <t>Net income per diluted share from continuing operations (in dollars per share)</t>
  </si>
  <si>
    <t>Discontinued Operations - Assets and Liabilities of Discontinued Operations (Details) - USD ($) $ in Thousands</t>
  </si>
  <si>
    <t>Current and other assets, discontinued operations:</t>
  </si>
  <si>
    <t>Other current liabilities, discontinued operations:</t>
  </si>
  <si>
    <t>(Loss) income from discontinued operations before taxes</t>
  </si>
  <si>
    <t>Now Planting And Food Export | Discontinued Operations</t>
  </si>
  <si>
    <t>Inventory</t>
  </si>
  <si>
    <t>Total assets, discontinued operations</t>
  </si>
  <si>
    <t>Accrued expenses and other current liabilities</t>
  </si>
  <si>
    <t>Total other current liabilities, discontinued operations</t>
  </si>
  <si>
    <t>Discontinued Operations - Narrative (Details) - Discontinued Operations - USD ($)</t>
  </si>
  <si>
    <t>Now Planting</t>
  </si>
  <si>
    <t>Income Statement, Balance Sheet and Additional Disclosures by Disposal Groups, Including Discontinued Operations [Line Items]</t>
  </si>
  <si>
    <t>Cash provided by (used in) operating activities</t>
  </si>
  <si>
    <t>Food Export</t>
  </si>
  <si>
    <t>Label</t>
  </si>
  <si>
    <t>Element</t>
  </si>
  <si>
    <t>Value</t>
  </si>
  <si>
    <t>Additional Paid-in Capital [Member]</t>
  </si>
  <si>
    <t>Cumulative Effect of New Accounting Principle in Period of Adoption</t>
  </si>
  <si>
    <t>us-gaap_CumulativeEffectOfNewAccountingPrincipleInPeriodOfAdoption</t>
  </si>
  <si>
    <t>Retained Earnings [Member]</t>
  </si>
  <si>
    <t>Par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9</v>
      </c>
    </row>
    <row r="17" spans="1:4">
      <c r="A17" s="4" t="s">
        <v>30</v>
      </c>
      <c r="B17" s="4" t="s">
        <v>9</v>
      </c>
    </row>
    <row r="18" spans="1:4">
      <c r="A18" s="4" t="s">
        <v>31</v>
      </c>
      <c r="B18" s="4" t="s">
        <v>9</v>
      </c>
    </row>
    <row r="19" spans="1:4">
      <c r="A19" s="4" t="s">
        <v>32</v>
      </c>
      <c r="C19" s="5" t="n">
        <v>29146293</v>
      </c>
    </row>
    <row r="20" spans="1:4">
      <c r="A20" s="4" t="s">
        <v>33</v>
      </c>
      <c r="D20" s="6" t="n">
        <v>35194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4</v>
      </c>
      <c r="B1" s="2" t="s">
        <v>2</v>
      </c>
      <c r="C1" s="2" t="s">
        <v>35</v>
      </c>
    </row>
    <row r="2" spans="1:3">
      <c r="A2" s="3" t="s">
        <v>36</v>
      </c>
    </row>
    <row r="3" spans="1:3">
      <c r="A3" s="4" t="s">
        <v>37</v>
      </c>
      <c r="B3" s="6" t="n">
        <v>1080</v>
      </c>
      <c r="C3" s="6" t="n">
        <v>2899</v>
      </c>
    </row>
    <row r="4" spans="1:3">
      <c r="A4" s="4" t="s">
        <v>38</v>
      </c>
      <c r="B4" s="5" t="n">
        <v>69565</v>
      </c>
      <c r="C4" s="5" t="n">
        <v>53877</v>
      </c>
    </row>
    <row r="5" spans="1:3">
      <c r="A5" s="4" t="s">
        <v>39</v>
      </c>
      <c r="B5" s="5" t="n">
        <v>54132</v>
      </c>
      <c r="C5" s="5" t="n">
        <v>31819</v>
      </c>
    </row>
    <row r="6" spans="1:3">
      <c r="A6" s="4" t="s">
        <v>40</v>
      </c>
      <c r="B6" s="5" t="n">
        <v>8264</v>
      </c>
      <c r="C6" s="5" t="n">
        <v>7958</v>
      </c>
    </row>
    <row r="7" spans="1:3">
      <c r="A7" s="4" t="s">
        <v>41</v>
      </c>
      <c r="B7" s="5" t="n">
        <v>0</v>
      </c>
      <c r="C7" s="5" t="n">
        <v>510</v>
      </c>
    </row>
    <row r="8" spans="1:3">
      <c r="A8" s="4" t="s">
        <v>42</v>
      </c>
      <c r="B8" s="5" t="n">
        <v>133041</v>
      </c>
      <c r="C8" s="5" t="n">
        <v>97063</v>
      </c>
    </row>
    <row r="9" spans="1:3">
      <c r="A9" s="4" t="s">
        <v>43</v>
      </c>
      <c r="B9" s="5" t="n">
        <v>61100</v>
      </c>
      <c r="C9" s="5" t="n">
        <v>66500</v>
      </c>
    </row>
    <row r="10" spans="1:3">
      <c r="A10" s="4" t="s">
        <v>44</v>
      </c>
      <c r="B10" s="5" t="n">
        <v>200027</v>
      </c>
      <c r="C10" s="5" t="n">
        <v>159624</v>
      </c>
    </row>
    <row r="11" spans="1:3">
      <c r="A11" s="4" t="s">
        <v>45</v>
      </c>
      <c r="B11" s="5" t="n">
        <v>76742</v>
      </c>
      <c r="C11" s="5" t="n">
        <v>54510</v>
      </c>
    </row>
    <row r="12" spans="1:3">
      <c r="A12" s="4" t="s">
        <v>46</v>
      </c>
      <c r="B12" s="5" t="n">
        <v>29928</v>
      </c>
      <c r="C12" s="5" t="n">
        <v>16028</v>
      </c>
    </row>
    <row r="13" spans="1:3">
      <c r="A13" s="4" t="s">
        <v>47</v>
      </c>
      <c r="B13" s="5" t="n">
        <v>15319</v>
      </c>
      <c r="C13" s="5" t="n">
        <v>5814</v>
      </c>
    </row>
    <row r="14" spans="1:3">
      <c r="A14" s="4" t="s">
        <v>48</v>
      </c>
      <c r="B14" s="5" t="n">
        <v>2934</v>
      </c>
      <c r="C14" s="5" t="n">
        <v>5164</v>
      </c>
    </row>
    <row r="15" spans="1:3">
      <c r="A15" s="4" t="s">
        <v>49</v>
      </c>
      <c r="B15" s="5" t="n">
        <v>519091</v>
      </c>
      <c r="C15" s="5" t="n">
        <v>404703</v>
      </c>
    </row>
    <row r="16" spans="1:3">
      <c r="A16" s="3" t="s">
        <v>50</v>
      </c>
    </row>
    <row r="17" spans="1:3">
      <c r="A17" s="4" t="s">
        <v>51</v>
      </c>
      <c r="B17" s="5" t="n">
        <v>53973</v>
      </c>
      <c r="C17" s="5" t="n">
        <v>34668</v>
      </c>
    </row>
    <row r="18" spans="1:3">
      <c r="A18" s="4" t="s">
        <v>52</v>
      </c>
      <c r="B18" s="5" t="n">
        <v>10687</v>
      </c>
      <c r="C18" s="5" t="n">
        <v>9978</v>
      </c>
    </row>
    <row r="19" spans="1:3">
      <c r="A19" s="4" t="s">
        <v>53</v>
      </c>
      <c r="B19" s="5" t="n">
        <v>10076</v>
      </c>
      <c r="C19" s="5" t="n">
        <v>8706</v>
      </c>
    </row>
    <row r="20" spans="1:3">
      <c r="A20" s="4" t="s">
        <v>54</v>
      </c>
      <c r="B20" s="5" t="n">
        <v>499</v>
      </c>
      <c r="C20" s="5" t="n">
        <v>2625</v>
      </c>
    </row>
    <row r="21" spans="1:3">
      <c r="A21" s="4" t="s">
        <v>55</v>
      </c>
      <c r="B21" s="5" t="n">
        <v>52000</v>
      </c>
      <c r="C21" s="5" t="n">
        <v>27000</v>
      </c>
    </row>
    <row r="22" spans="1:3">
      <c r="A22" s="4" t="s">
        <v>56</v>
      </c>
      <c r="B22" s="5" t="n">
        <v>9791</v>
      </c>
      <c r="C22" s="5" t="n">
        <v>4940</v>
      </c>
    </row>
    <row r="23" spans="1:3">
      <c r="A23" s="4" t="s">
        <v>57</v>
      </c>
      <c r="B23" s="5" t="n">
        <v>65</v>
      </c>
      <c r="C23" s="5" t="n">
        <v>458</v>
      </c>
    </row>
    <row r="24" spans="1:3">
      <c r="A24" s="4" t="s">
        <v>58</v>
      </c>
      <c r="B24" s="5" t="n">
        <v>137091</v>
      </c>
      <c r="C24" s="5" t="n">
        <v>88375</v>
      </c>
    </row>
    <row r="25" spans="1:3">
      <c r="A25" s="4" t="s">
        <v>59</v>
      </c>
      <c r="B25" s="5" t="n">
        <v>87193</v>
      </c>
      <c r="C25" s="5" t="n">
        <v>37360</v>
      </c>
    </row>
    <row r="26" spans="1:3">
      <c r="A26" s="4" t="s">
        <v>60</v>
      </c>
      <c r="B26" s="5" t="n">
        <v>3532</v>
      </c>
      <c r="C26" s="5" t="n">
        <v>3641</v>
      </c>
    </row>
    <row r="27" spans="1:3">
      <c r="A27" s="4" t="s">
        <v>61</v>
      </c>
      <c r="B27" s="5" t="n">
        <v>19393</v>
      </c>
      <c r="C27" s="5" t="n">
        <v>17485</v>
      </c>
    </row>
    <row r="28" spans="1:3">
      <c r="A28" s="4" t="s">
        <v>62</v>
      </c>
      <c r="B28" s="5" t="n">
        <v>1738</v>
      </c>
      <c r="C28" s="5" t="n">
        <v>5280</v>
      </c>
    </row>
    <row r="29" spans="1:3">
      <c r="A29" s="4" t="s">
        <v>63</v>
      </c>
      <c r="B29" s="5" t="n">
        <v>248947</v>
      </c>
      <c r="C29" s="5" t="n">
        <v>152141</v>
      </c>
    </row>
    <row r="30" spans="1:3">
      <c r="A30" s="3" t="s">
        <v>64</v>
      </c>
    </row>
    <row r="31" spans="1:3">
      <c r="A31" s="4" t="s">
        <v>65</v>
      </c>
      <c r="B31" s="5" t="n">
        <v>29</v>
      </c>
      <c r="C31" s="5" t="n">
        <v>28</v>
      </c>
    </row>
    <row r="32" spans="1:3">
      <c r="A32" s="4" t="s">
        <v>66</v>
      </c>
      <c r="B32" s="5" t="n">
        <v>160341</v>
      </c>
      <c r="C32" s="5" t="n">
        <v>142087</v>
      </c>
    </row>
    <row r="33" spans="1:3">
      <c r="A33" s="4" t="s">
        <v>67</v>
      </c>
      <c r="B33" s="5" t="n">
        <v>109710</v>
      </c>
      <c r="C33" s="5" t="n">
        <v>109299</v>
      </c>
    </row>
    <row r="34" spans="1:3">
      <c r="A34" s="4" t="s">
        <v>68</v>
      </c>
      <c r="B34" s="5" t="n">
        <v>64</v>
      </c>
      <c r="C34" s="5" t="n">
        <v>1148</v>
      </c>
    </row>
    <row r="35" spans="1:3">
      <c r="A35" s="4" t="s">
        <v>69</v>
      </c>
      <c r="B35" s="5" t="n">
        <v>270144</v>
      </c>
      <c r="C35" s="5" t="n">
        <v>252562</v>
      </c>
    </row>
    <row r="36" spans="1:3">
      <c r="A36" s="4" t="s">
        <v>70</v>
      </c>
      <c r="B36" s="6" t="n">
        <v>519091</v>
      </c>
      <c r="C36" s="6" t="n">
        <v>404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2</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39</v>
      </c>
      <c r="B15" s="4" t="s">
        <v>250</v>
      </c>
    </row>
    <row r="16" spans="1:2">
      <c r="A16" s="4" t="s">
        <v>251</v>
      </c>
      <c r="B16" s="4" t="s">
        <v>252</v>
      </c>
    </row>
    <row r="17" spans="1:2">
      <c r="A17" s="4" t="s">
        <v>253</v>
      </c>
      <c r="B17" s="4" t="s">
        <v>254</v>
      </c>
    </row>
    <row r="18" spans="1:2">
      <c r="A18" s="4" t="s">
        <v>255</v>
      </c>
      <c r="B18" s="4" t="s">
        <v>256</v>
      </c>
    </row>
    <row r="19" spans="1:2">
      <c r="A19" s="4" t="s">
        <v>200</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12</v>
      </c>
      <c r="B25" s="4" t="s">
        <v>268</v>
      </c>
    </row>
    <row r="26" spans="1:2">
      <c r="A26" s="4" t="s">
        <v>269</v>
      </c>
      <c r="B26" s="4" t="s">
        <v>270</v>
      </c>
    </row>
    <row r="27" spans="1:2">
      <c r="A27" s="4" t="s">
        <v>271</v>
      </c>
      <c r="B27" s="4" t="s">
        <v>272</v>
      </c>
    </row>
    <row r="28" spans="1:2">
      <c r="A28" s="4" t="s">
        <v>273</v>
      </c>
      <c r="B28" s="4" t="s">
        <v>274</v>
      </c>
    </row>
    <row r="29" spans="1:2">
      <c r="A29" s="4" t="s">
        <v>275</v>
      </c>
      <c r="B29" s="4" t="s">
        <v>276</v>
      </c>
    </row>
    <row r="30" spans="1:2">
      <c r="A30" s="4" t="s">
        <v>277</v>
      </c>
      <c r="B30"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2</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7</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19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01</v>
      </c>
    </row>
    <row r="4" spans="1:2">
      <c r="A4" s="4" t="s">
        <v>311</v>
      </c>
      <c r="B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04</v>
      </c>
    </row>
    <row r="4" spans="1:2">
      <c r="A4" s="4" t="s">
        <v>314</v>
      </c>
      <c r="B4" s="4" t="s">
        <v>315</v>
      </c>
    </row>
    <row r="5" spans="1:2">
      <c r="A5" s="4" t="s">
        <v>316</v>
      </c>
      <c r="B5" s="4" t="s">
        <v>317</v>
      </c>
    </row>
    <row r="6" spans="1:2">
      <c r="A6" s="4" t="s">
        <v>318</v>
      </c>
      <c r="B6"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7</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10</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13</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0</v>
      </c>
      <c r="B1" s="2" t="s">
        <v>1</v>
      </c>
    </row>
    <row r="2" spans="1:2">
      <c r="B2" s="2" t="s">
        <v>2</v>
      </c>
    </row>
    <row r="3" spans="1:2">
      <c r="A3" s="3" t="s">
        <v>216</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3"/>
    <col customWidth="1" max="3" min="3" width="13"/>
  </cols>
  <sheetData>
    <row r="1" spans="1:3">
      <c r="A1" s="1" t="s">
        <v>71</v>
      </c>
      <c r="B1" s="2" t="s">
        <v>2</v>
      </c>
      <c r="C1" s="2" t="s">
        <v>35</v>
      </c>
    </row>
    <row r="2" spans="1:3">
      <c r="A2" s="3" t="s">
        <v>72</v>
      </c>
    </row>
    <row r="3" spans="1:3">
      <c r="A3" s="4" t="s">
        <v>73</v>
      </c>
      <c r="B3" s="7" t="n">
        <v>0.001</v>
      </c>
      <c r="C3" s="7" t="n">
        <v>0.001</v>
      </c>
    </row>
    <row r="4" spans="1:3">
      <c r="A4" s="4" t="s">
        <v>74</v>
      </c>
      <c r="B4" s="5" t="n">
        <v>50000000</v>
      </c>
      <c r="C4" s="5" t="n">
        <v>50000000</v>
      </c>
    </row>
    <row r="5" spans="1:3">
      <c r="A5" s="4" t="s">
        <v>75</v>
      </c>
      <c r="B5" s="5" t="n">
        <v>29103000</v>
      </c>
      <c r="C5" s="5" t="n">
        <v>27702000</v>
      </c>
    </row>
    <row r="6" spans="1:3">
      <c r="A6" s="4" t="s">
        <v>76</v>
      </c>
      <c r="B6" s="5" t="n">
        <v>29103000</v>
      </c>
      <c r="C6" s="5" t="n">
        <v>2770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9</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2</v>
      </c>
      <c r="B1" s="2" t="s">
        <v>1</v>
      </c>
    </row>
    <row r="2" spans="1:2">
      <c r="B2" s="2" t="s">
        <v>2</v>
      </c>
    </row>
    <row r="3" spans="1:2">
      <c r="A3" s="3" t="s">
        <v>222</v>
      </c>
    </row>
    <row r="4" spans="1:2">
      <c r="A4" s="4" t="s">
        <v>353</v>
      </c>
      <c r="B4"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5</v>
      </c>
      <c r="B1" s="2" t="s">
        <v>1</v>
      </c>
    </row>
    <row r="2" spans="1:2">
      <c r="B2" s="2" t="s">
        <v>2</v>
      </c>
    </row>
    <row r="3" spans="1:2">
      <c r="A3" s="3" t="s">
        <v>225</v>
      </c>
    </row>
    <row r="4" spans="1:2">
      <c r="A4" s="4" t="s">
        <v>356</v>
      </c>
      <c r="B4"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outlineLevelCol="0"/>
  <cols>
    <col customWidth="1" max="1" min="1" width="80"/>
    <col customWidth="1" max="2" min="2" width="30"/>
    <col customWidth="1" max="3" min="3" width="68"/>
    <col customWidth="1" max="4" min="4" width="44"/>
    <col customWidth="1" max="5" min="5" width="36"/>
    <col customWidth="1" max="6" min="6" width="21"/>
    <col customWidth="1" max="7" min="7" width="19"/>
    <col customWidth="1" max="8" min="8" width="14"/>
  </cols>
  <sheetData>
    <row r="1" spans="1:8">
      <c r="A1" s="1" t="s">
        <v>358</v>
      </c>
      <c r="B1" s="2" t="s">
        <v>359</v>
      </c>
      <c r="C1" s="2" t="s">
        <v>1</v>
      </c>
    </row>
    <row r="2" spans="1:8">
      <c r="B2" s="2" t="s">
        <v>360</v>
      </c>
      <c r="C2" s="2" t="s">
        <v>361</v>
      </c>
      <c r="D2" s="2" t="s">
        <v>362</v>
      </c>
      <c r="E2" s="2" t="s">
        <v>363</v>
      </c>
      <c r="F2" s="2" t="s">
        <v>364</v>
      </c>
      <c r="G2" s="2" t="s">
        <v>365</v>
      </c>
      <c r="H2" s="2" t="s">
        <v>366</v>
      </c>
    </row>
    <row r="3" spans="1:8">
      <c r="A3" s="3" t="s">
        <v>367</v>
      </c>
    </row>
    <row r="4" spans="1:8">
      <c r="A4" s="4" t="s">
        <v>368</v>
      </c>
      <c r="C4" s="5" t="n">
        <v>4</v>
      </c>
      <c r="G4" s="5" t="n">
        <v>4</v>
      </c>
    </row>
    <row r="5" spans="1:8">
      <c r="A5" s="4" t="s">
        <v>369</v>
      </c>
      <c r="G5" s="5" t="n">
        <v>3</v>
      </c>
    </row>
    <row r="6" spans="1:8">
      <c r="A6" s="4" t="s">
        <v>370</v>
      </c>
      <c r="C6" s="5" t="n">
        <v>2</v>
      </c>
      <c r="G6" s="5" t="n">
        <v>2</v>
      </c>
    </row>
    <row r="7" spans="1:8">
      <c r="A7" s="4" t="s">
        <v>371</v>
      </c>
      <c r="C7" s="5" t="n">
        <v>2</v>
      </c>
    </row>
    <row r="8" spans="1:8">
      <c r="A8" s="4" t="s">
        <v>372</v>
      </c>
      <c r="B8" s="6" t="n">
        <v>325000</v>
      </c>
      <c r="C8" s="6" t="n">
        <v>385000</v>
      </c>
      <c r="D8" s="6" t="n">
        <v>325000</v>
      </c>
      <c r="E8" s="6" t="n">
        <v>325000</v>
      </c>
    </row>
    <row r="9" spans="1:8">
      <c r="A9" s="4" t="s">
        <v>373</v>
      </c>
      <c r="C9" s="5" t="n">
        <v>1300000</v>
      </c>
      <c r="D9" s="5" t="n">
        <v>1400000</v>
      </c>
      <c r="E9" s="5" t="n">
        <v>1900000</v>
      </c>
    </row>
    <row r="10" spans="1:8">
      <c r="A10" s="4" t="s">
        <v>374</v>
      </c>
      <c r="B10" s="6" t="n">
        <v>2700000</v>
      </c>
      <c r="C10" s="5" t="n">
        <v>2000000</v>
      </c>
      <c r="D10" s="5" t="n">
        <v>2700000</v>
      </c>
    </row>
    <row r="11" spans="1:8">
      <c r="A11" s="4" t="s">
        <v>375</v>
      </c>
      <c r="C11" s="6" t="n">
        <v>0</v>
      </c>
      <c r="D11" s="6" t="n">
        <v>0</v>
      </c>
      <c r="E11" s="6" t="n">
        <v>0</v>
      </c>
    </row>
    <row r="12" spans="1:8">
      <c r="A12" s="4" t="s">
        <v>376</v>
      </c>
      <c r="C12" s="5" t="n">
        <v>1576919</v>
      </c>
      <c r="D12" s="5" t="n">
        <v>1495380</v>
      </c>
      <c r="E12" s="5" t="n">
        <v>1428272</v>
      </c>
    </row>
    <row r="13" spans="1:8">
      <c r="A13" s="4" t="s">
        <v>377</v>
      </c>
      <c r="B13" s="8" t="n">
        <v>13.8</v>
      </c>
      <c r="C13" s="8" t="n">
        <v>13.74</v>
      </c>
      <c r="D13" s="8" t="n">
        <v>13.8</v>
      </c>
      <c r="E13" s="8" t="n">
        <v>13.58</v>
      </c>
    </row>
    <row r="14" spans="1:8">
      <c r="A14" s="4" t="s">
        <v>378</v>
      </c>
      <c r="C14" s="6" t="n">
        <v>1800000</v>
      </c>
      <c r="D14" s="6" t="n">
        <v>1800000</v>
      </c>
      <c r="E14" s="6" t="n">
        <v>1500000</v>
      </c>
    </row>
    <row r="15" spans="1:8">
      <c r="A15" s="4" t="s">
        <v>379</v>
      </c>
    </row>
    <row r="16" spans="1:8">
      <c r="A16" s="3" t="s">
        <v>367</v>
      </c>
    </row>
    <row r="17" spans="1:8">
      <c r="A17" s="4" t="s">
        <v>380</v>
      </c>
      <c r="F17" s="6" t="n">
        <v>300000</v>
      </c>
    </row>
    <row r="18" spans="1:8">
      <c r="A18" s="4" t="s">
        <v>381</v>
      </c>
      <c r="F18" s="5" t="n">
        <v>30000000</v>
      </c>
    </row>
    <row r="19" spans="1:8">
      <c r="A19" s="4" t="s">
        <v>382</v>
      </c>
      <c r="F19" s="6" t="n">
        <v>31100000</v>
      </c>
    </row>
    <row r="20" spans="1:8">
      <c r="A20" s="4" t="s">
        <v>383</v>
      </c>
    </row>
    <row r="21" spans="1:8">
      <c r="A21" s="3" t="s">
        <v>367</v>
      </c>
    </row>
    <row r="22" spans="1:8">
      <c r="A22" s="4" t="s">
        <v>384</v>
      </c>
      <c r="B22" s="6" t="n">
        <v>4700000</v>
      </c>
    </row>
    <row r="23" spans="1:8">
      <c r="A23" s="4" t="s">
        <v>385</v>
      </c>
      <c r="B23" s="5" t="n">
        <v>2600000</v>
      </c>
    </row>
    <row r="24" spans="1:8">
      <c r="A24" s="4" t="s">
        <v>386</v>
      </c>
      <c r="B24" s="5" t="n">
        <v>1500000</v>
      </c>
      <c r="D24" s="5" t="n">
        <v>1500000</v>
      </c>
    </row>
    <row r="25" spans="1:8">
      <c r="A25" s="4" t="s">
        <v>387</v>
      </c>
    </row>
    <row r="26" spans="1:8">
      <c r="A26" s="3" t="s">
        <v>367</v>
      </c>
    </row>
    <row r="27" spans="1:8">
      <c r="A27" s="4" t="s">
        <v>388</v>
      </c>
      <c r="C27" s="4" t="s">
        <v>389</v>
      </c>
    </row>
    <row r="28" spans="1:8">
      <c r="A28" s="4" t="s">
        <v>390</v>
      </c>
    </row>
    <row r="29" spans="1:8">
      <c r="A29" s="3" t="s">
        <v>367</v>
      </c>
    </row>
    <row r="30" spans="1:8">
      <c r="A30" s="4" t="s">
        <v>391</v>
      </c>
      <c r="C30" s="4" t="s">
        <v>392</v>
      </c>
    </row>
    <row r="31" spans="1:8">
      <c r="A31" s="4" t="s">
        <v>393</v>
      </c>
    </row>
    <row r="32" spans="1:8">
      <c r="A32" s="3" t="s">
        <v>367</v>
      </c>
    </row>
    <row r="33" spans="1:8">
      <c r="A33" s="4" t="s">
        <v>388</v>
      </c>
      <c r="C33" s="4" t="s">
        <v>394</v>
      </c>
    </row>
    <row r="34" spans="1:8">
      <c r="A34" s="4" t="s">
        <v>395</v>
      </c>
    </row>
    <row r="35" spans="1:8">
      <c r="A35" s="3" t="s">
        <v>367</v>
      </c>
    </row>
    <row r="36" spans="1:8">
      <c r="A36" s="4" t="s">
        <v>391</v>
      </c>
      <c r="C36" s="4" t="s">
        <v>396</v>
      </c>
    </row>
    <row r="37" spans="1:8">
      <c r="A37" s="4" t="s">
        <v>397</v>
      </c>
    </row>
    <row r="38" spans="1:8">
      <c r="A38" s="3" t="s">
        <v>367</v>
      </c>
    </row>
    <row r="39" spans="1:8">
      <c r="A39" s="4" t="s">
        <v>398</v>
      </c>
      <c r="C39" s="4" t="s">
        <v>399</v>
      </c>
    </row>
    <row r="40" spans="1:8">
      <c r="A40" s="4" t="s">
        <v>400</v>
      </c>
    </row>
    <row r="41" spans="1:8">
      <c r="A41" s="3" t="s">
        <v>367</v>
      </c>
    </row>
    <row r="42" spans="1:8">
      <c r="A42" s="4" t="s">
        <v>398</v>
      </c>
      <c r="C42" s="4" t="s">
        <v>401</v>
      </c>
    </row>
    <row r="43" spans="1:8">
      <c r="A43" s="4" t="s">
        <v>402</v>
      </c>
    </row>
    <row r="44" spans="1:8">
      <c r="A44" s="3" t="s">
        <v>367</v>
      </c>
    </row>
    <row r="45" spans="1:8">
      <c r="A45" s="4" t="s">
        <v>398</v>
      </c>
      <c r="C45" s="4" t="s">
        <v>403</v>
      </c>
    </row>
    <row r="46" spans="1:8">
      <c r="A46" s="4" t="s">
        <v>404</v>
      </c>
    </row>
    <row r="47" spans="1:8">
      <c r="A47" s="3" t="s">
        <v>367</v>
      </c>
    </row>
    <row r="48" spans="1:8">
      <c r="A48" s="4" t="s">
        <v>398</v>
      </c>
      <c r="C48" s="4" t="s">
        <v>401</v>
      </c>
    </row>
    <row r="49" spans="1:8">
      <c r="A49" s="4" t="s">
        <v>405</v>
      </c>
    </row>
    <row r="50" spans="1:8">
      <c r="A50" s="3" t="s">
        <v>367</v>
      </c>
    </row>
    <row r="51" spans="1:8">
      <c r="A51" s="4" t="s">
        <v>398</v>
      </c>
      <c r="C51" s="4" t="s">
        <v>406</v>
      </c>
    </row>
    <row r="52" spans="1:8">
      <c r="A52" s="4" t="s">
        <v>407</v>
      </c>
    </row>
    <row r="53" spans="1:8">
      <c r="A53" s="3" t="s">
        <v>367</v>
      </c>
    </row>
    <row r="54" spans="1:8">
      <c r="A54" s="4" t="s">
        <v>398</v>
      </c>
      <c r="C54" s="4" t="s">
        <v>401</v>
      </c>
    </row>
    <row r="55" spans="1:8">
      <c r="A55" s="4" t="s">
        <v>408</v>
      </c>
    </row>
    <row r="56" spans="1:8">
      <c r="A56" s="3" t="s">
        <v>367</v>
      </c>
    </row>
    <row r="57" spans="1:8">
      <c r="A57" s="4" t="s">
        <v>409</v>
      </c>
      <c r="C57" s="4" t="s">
        <v>410</v>
      </c>
    </row>
    <row r="58" spans="1:8">
      <c r="A58" s="4" t="s">
        <v>411</v>
      </c>
      <c r="C58" s="4" t="s">
        <v>412</v>
      </c>
    </row>
    <row r="59" spans="1:8">
      <c r="A59" s="4" t="s">
        <v>413</v>
      </c>
    </row>
    <row r="60" spans="1:8">
      <c r="A60" s="3" t="s">
        <v>367</v>
      </c>
    </row>
    <row r="61" spans="1:8">
      <c r="A61" s="4" t="s">
        <v>409</v>
      </c>
      <c r="C61" s="4" t="s">
        <v>389</v>
      </c>
    </row>
    <row r="62" spans="1:8">
      <c r="A62" s="4" t="s">
        <v>411</v>
      </c>
      <c r="C62" s="4" t="s">
        <v>414</v>
      </c>
    </row>
    <row r="63" spans="1:8">
      <c r="A63" s="4" t="s">
        <v>415</v>
      </c>
    </row>
    <row r="64" spans="1:8">
      <c r="A64" s="3" t="s">
        <v>367</v>
      </c>
    </row>
    <row r="65" spans="1:8">
      <c r="A65" s="4" t="s">
        <v>416</v>
      </c>
      <c r="B65" s="6" t="n">
        <v>300000</v>
      </c>
      <c r="C65" s="6" t="n">
        <v>500000</v>
      </c>
      <c r="D65" s="5" t="n">
        <v>300000</v>
      </c>
    </row>
    <row r="66" spans="1:8">
      <c r="A66" s="4" t="s">
        <v>417</v>
      </c>
    </row>
    <row r="67" spans="1:8">
      <c r="A67" s="3" t="s">
        <v>367</v>
      </c>
    </row>
    <row r="68" spans="1:8">
      <c r="A68" s="4" t="s">
        <v>418</v>
      </c>
      <c r="C68" s="6" t="n">
        <v>600000</v>
      </c>
      <c r="D68" s="6" t="n">
        <v>600000</v>
      </c>
      <c r="E68" s="6" t="n">
        <v>500000</v>
      </c>
    </row>
    <row r="69" spans="1:8">
      <c r="A69" s="4" t="s">
        <v>419</v>
      </c>
    </row>
    <row r="70" spans="1:8">
      <c r="A70" s="3" t="s">
        <v>367</v>
      </c>
    </row>
    <row r="71" spans="1:8">
      <c r="A71" s="4" t="s">
        <v>420</v>
      </c>
      <c r="C71" s="5" t="n">
        <v>5</v>
      </c>
      <c r="D71" s="5" t="n">
        <v>5</v>
      </c>
    </row>
    <row r="72" spans="1:8">
      <c r="A72" s="4" t="s">
        <v>421</v>
      </c>
      <c r="C72" s="4" t="s">
        <v>422</v>
      </c>
      <c r="D72" s="4" t="s">
        <v>423</v>
      </c>
    </row>
    <row r="73" spans="1:8">
      <c r="A73" s="4" t="s">
        <v>424</v>
      </c>
    </row>
    <row r="74" spans="1:8">
      <c r="A74" s="3" t="s">
        <v>367</v>
      </c>
    </row>
    <row r="75" spans="1:8">
      <c r="A75" s="4" t="s">
        <v>420</v>
      </c>
      <c r="C75" s="5" t="n">
        <v>2</v>
      </c>
      <c r="D75" s="5" t="n">
        <v>2</v>
      </c>
    </row>
    <row r="76" spans="1:8">
      <c r="A76" s="4" t="s">
        <v>425</v>
      </c>
    </row>
    <row r="77" spans="1:8">
      <c r="A77" s="3" t="s">
        <v>367</v>
      </c>
    </row>
    <row r="78" spans="1:8">
      <c r="A78" s="4" t="s">
        <v>421</v>
      </c>
      <c r="C78" s="4" t="s">
        <v>426</v>
      </c>
      <c r="D78" s="4" t="s">
        <v>427</v>
      </c>
    </row>
    <row r="79" spans="1:8">
      <c r="A79" s="4" t="s">
        <v>428</v>
      </c>
    </row>
    <row r="80" spans="1:8">
      <c r="A80" s="3" t="s">
        <v>367</v>
      </c>
    </row>
    <row r="81" spans="1:8">
      <c r="A81" s="4" t="s">
        <v>421</v>
      </c>
      <c r="C81" s="4" t="s">
        <v>429</v>
      </c>
      <c r="D81" s="4" t="s">
        <v>430</v>
      </c>
    </row>
    <row r="82" spans="1:8">
      <c r="A82" s="4" t="s">
        <v>431</v>
      </c>
    </row>
    <row r="83" spans="1:8">
      <c r="A83" s="3" t="s">
        <v>367</v>
      </c>
    </row>
    <row r="84" spans="1:8">
      <c r="A84" s="4" t="s">
        <v>420</v>
      </c>
      <c r="C84" s="5" t="n">
        <v>2</v>
      </c>
      <c r="D84" s="5" t="n">
        <v>2</v>
      </c>
    </row>
    <row r="85" spans="1:8">
      <c r="A85" s="4" t="s">
        <v>432</v>
      </c>
    </row>
    <row r="86" spans="1:8">
      <c r="A86" s="3" t="s">
        <v>367</v>
      </c>
    </row>
    <row r="87" spans="1:8">
      <c r="A87" s="4" t="s">
        <v>421</v>
      </c>
      <c r="C87" s="4" t="s">
        <v>433</v>
      </c>
      <c r="D87" s="4" t="s">
        <v>434</v>
      </c>
    </row>
    <row r="88" spans="1:8">
      <c r="A88" s="4" t="s">
        <v>435</v>
      </c>
    </row>
    <row r="89" spans="1:8">
      <c r="A89" s="3" t="s">
        <v>367</v>
      </c>
    </row>
    <row r="90" spans="1:8">
      <c r="A90" s="4" t="s">
        <v>421</v>
      </c>
      <c r="C90" s="4" t="s">
        <v>434</v>
      </c>
      <c r="D90" s="4" t="s">
        <v>430</v>
      </c>
    </row>
    <row r="91" spans="1:8">
      <c r="A91" s="4" t="s">
        <v>436</v>
      </c>
    </row>
    <row r="92" spans="1:8">
      <c r="A92" s="3" t="s">
        <v>367</v>
      </c>
    </row>
    <row r="93" spans="1:8">
      <c r="A93" s="4" t="s">
        <v>421</v>
      </c>
      <c r="C93" s="4" t="s">
        <v>434</v>
      </c>
    </row>
    <row r="94" spans="1:8">
      <c r="A94" s="4" t="s">
        <v>437</v>
      </c>
    </row>
    <row r="95" spans="1:8">
      <c r="A95" s="3" t="s">
        <v>367</v>
      </c>
    </row>
    <row r="96" spans="1:8">
      <c r="A96" s="4" t="s">
        <v>421</v>
      </c>
      <c r="C96" s="4" t="s">
        <v>433</v>
      </c>
    </row>
    <row r="97" spans="1:8">
      <c r="A97" s="4" t="s">
        <v>438</v>
      </c>
    </row>
    <row r="98" spans="1:8">
      <c r="A98" s="3" t="s">
        <v>367</v>
      </c>
    </row>
    <row r="99" spans="1:8">
      <c r="A99" s="4" t="s">
        <v>421</v>
      </c>
      <c r="C99" s="4" t="s">
        <v>439</v>
      </c>
    </row>
    <row r="100" spans="1:8">
      <c r="A100" s="4" t="s">
        <v>383</v>
      </c>
    </row>
    <row r="101" spans="1:8">
      <c r="A101" s="3" t="s">
        <v>367</v>
      </c>
    </row>
    <row r="102" spans="1:8">
      <c r="A102" s="4" t="s">
        <v>440</v>
      </c>
      <c r="B102" s="4" t="s">
        <v>441</v>
      </c>
      <c r="D102" s="4" t="s">
        <v>441</v>
      </c>
    </row>
    <row r="103" spans="1:8">
      <c r="A103" s="4" t="s">
        <v>415</v>
      </c>
    </row>
    <row r="104" spans="1:8">
      <c r="A104" s="3" t="s">
        <v>367</v>
      </c>
    </row>
    <row r="105" spans="1:8">
      <c r="A105" s="4" t="s">
        <v>442</v>
      </c>
      <c r="C105" s="4" t="s">
        <v>443</v>
      </c>
      <c r="H105" s="4" t="s">
        <v>443</v>
      </c>
    </row>
    <row r="106" spans="1:8">
      <c r="A106" s="4" t="s">
        <v>444</v>
      </c>
    </row>
    <row r="107" spans="1:8">
      <c r="A107" s="3" t="s">
        <v>367</v>
      </c>
    </row>
    <row r="108" spans="1:8">
      <c r="A108" s="4" t="s">
        <v>445</v>
      </c>
      <c r="C108" s="6" t="n">
        <v>2000000</v>
      </c>
      <c r="D108" s="6" t="n">
        <v>0</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46</v>
      </c>
      <c r="B1" s="2" t="s">
        <v>1</v>
      </c>
    </row>
    <row r="2" spans="1:4">
      <c r="B2" s="2" t="s">
        <v>2</v>
      </c>
      <c r="C2" s="2" t="s">
        <v>35</v>
      </c>
      <c r="D2" s="2" t="s">
        <v>78</v>
      </c>
    </row>
    <row r="3" spans="1:4">
      <c r="A3" s="3" t="s">
        <v>447</v>
      </c>
    </row>
    <row r="4" spans="1:4">
      <c r="A4" s="4" t="s">
        <v>117</v>
      </c>
      <c r="B4" s="6" t="n">
        <v>-1084</v>
      </c>
      <c r="C4" s="6" t="n">
        <v>716</v>
      </c>
      <c r="D4" s="6" t="n">
        <v>432</v>
      </c>
    </row>
    <row r="5" spans="1:4">
      <c r="A5" s="4" t="s">
        <v>448</v>
      </c>
    </row>
    <row r="6" spans="1:4">
      <c r="A6" s="3" t="s">
        <v>447</v>
      </c>
    </row>
    <row r="7" spans="1:4">
      <c r="A7" s="4" t="s">
        <v>449</v>
      </c>
      <c r="B7" s="5" t="n">
        <v>1148</v>
      </c>
    </row>
    <row r="8" spans="1:4">
      <c r="A8" s="4" t="s">
        <v>450</v>
      </c>
      <c r="B8" s="5" t="n">
        <v>-1084</v>
      </c>
    </row>
    <row r="9" spans="1:4">
      <c r="A9" s="4" t="s">
        <v>451</v>
      </c>
      <c r="B9" s="5" t="n">
        <v>0</v>
      </c>
    </row>
    <row r="10" spans="1:4">
      <c r="A10" s="4" t="s">
        <v>117</v>
      </c>
      <c r="B10" s="5" t="n">
        <v>-1084</v>
      </c>
    </row>
    <row r="11" spans="1:4">
      <c r="A11" s="4" t="s">
        <v>452</v>
      </c>
      <c r="B11" s="6" t="n">
        <v>64</v>
      </c>
      <c r="C11" s="6" t="n">
        <v>114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53</v>
      </c>
      <c r="B1" s="2" t="s">
        <v>1</v>
      </c>
    </row>
    <row r="2" spans="1:4">
      <c r="B2" s="2" t="s">
        <v>2</v>
      </c>
      <c r="C2" s="2" t="s">
        <v>35</v>
      </c>
      <c r="D2" s="2" t="s">
        <v>78</v>
      </c>
    </row>
    <row r="3" spans="1:4">
      <c r="A3" s="3" t="s">
        <v>454</v>
      </c>
    </row>
    <row r="4" spans="1:4">
      <c r="A4" s="4" t="s">
        <v>455</v>
      </c>
      <c r="B4" s="6" t="n">
        <v>302</v>
      </c>
      <c r="C4" s="6" t="n">
        <v>361</v>
      </c>
      <c r="D4" s="6" t="n">
        <v>296</v>
      </c>
    </row>
    <row r="5" spans="1:4">
      <c r="A5" s="4" t="s">
        <v>456</v>
      </c>
      <c r="B5" s="5" t="n">
        <v>881</v>
      </c>
      <c r="C5" s="5" t="n">
        <v>0</v>
      </c>
      <c r="D5" s="5" t="n">
        <v>0</v>
      </c>
    </row>
    <row r="6" spans="1:4">
      <c r="A6" s="4" t="s">
        <v>457</v>
      </c>
      <c r="B6" s="5" t="n">
        <v>421</v>
      </c>
      <c r="C6" s="5" t="n">
        <v>46</v>
      </c>
      <c r="D6" s="5" t="n">
        <v>519</v>
      </c>
    </row>
    <row r="7" spans="1:4">
      <c r="A7" s="4" t="s">
        <v>458</v>
      </c>
      <c r="B7" s="5" t="n">
        <v>-588</v>
      </c>
      <c r="C7" s="5" t="n">
        <v>-105</v>
      </c>
      <c r="D7" s="5" t="n">
        <v>-454</v>
      </c>
    </row>
    <row r="8" spans="1:4">
      <c r="A8" s="4" t="s">
        <v>459</v>
      </c>
      <c r="B8" s="6" t="n">
        <v>1016</v>
      </c>
      <c r="C8" s="6" t="n">
        <v>302</v>
      </c>
      <c r="D8" s="6" t="n">
        <v>36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60</v>
      </c>
      <c r="B1" s="2" t="s">
        <v>1</v>
      </c>
    </row>
    <row r="2" spans="1:3">
      <c r="B2" s="2" t="s">
        <v>2</v>
      </c>
      <c r="C2" s="2" t="s">
        <v>35</v>
      </c>
    </row>
    <row r="3" spans="1:3">
      <c r="A3" s="3" t="s">
        <v>192</v>
      </c>
    </row>
    <row r="4" spans="1:3">
      <c r="A4" s="4" t="s">
        <v>461</v>
      </c>
      <c r="B4" s="10" t="n">
        <v>5.6</v>
      </c>
      <c r="C4" s="10" t="n">
        <v>4.2</v>
      </c>
    </row>
    <row r="5" spans="1:3">
      <c r="A5" s="4" t="s">
        <v>462</v>
      </c>
      <c r="B5" s="11" t="n">
        <v>0.2</v>
      </c>
      <c r="C5" s="10" t="n">
        <v>2.6</v>
      </c>
    </row>
    <row r="6" spans="1:3">
      <c r="A6" s="4" t="s">
        <v>463</v>
      </c>
      <c r="B6" s="10" t="n">
        <v>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64</v>
      </c>
      <c r="B1" s="2" t="s">
        <v>1</v>
      </c>
    </row>
    <row r="2" spans="1:4">
      <c r="B2" s="2" t="s">
        <v>2</v>
      </c>
      <c r="C2" s="2" t="s">
        <v>35</v>
      </c>
      <c r="D2" s="2" t="s">
        <v>78</v>
      </c>
    </row>
    <row r="3" spans="1:4">
      <c r="A3" s="3" t="s">
        <v>465</v>
      </c>
    </row>
    <row r="4" spans="1:4">
      <c r="A4" s="4" t="s">
        <v>80</v>
      </c>
      <c r="B4" s="6" t="n">
        <v>557559</v>
      </c>
      <c r="C4" s="6" t="n">
        <v>524227</v>
      </c>
      <c r="D4" s="6" t="n">
        <v>469776</v>
      </c>
    </row>
    <row r="5" spans="1:4">
      <c r="A5" s="4" t="s">
        <v>466</v>
      </c>
    </row>
    <row r="6" spans="1:4">
      <c r="A6" s="3" t="s">
        <v>465</v>
      </c>
    </row>
    <row r="7" spans="1:4">
      <c r="A7" s="4" t="s">
        <v>80</v>
      </c>
      <c r="B7" s="5" t="n">
        <v>481686</v>
      </c>
      <c r="C7" s="5" t="n">
        <v>458800</v>
      </c>
      <c r="D7" s="5" t="n">
        <v>410384</v>
      </c>
    </row>
    <row r="8" spans="1:4">
      <c r="A8" s="4" t="s">
        <v>467</v>
      </c>
    </row>
    <row r="9" spans="1:4">
      <c r="A9" s="3" t="s">
        <v>465</v>
      </c>
    </row>
    <row r="10" spans="1:4">
      <c r="A10" s="4" t="s">
        <v>80</v>
      </c>
      <c r="B10" s="5" t="n">
        <v>75873</v>
      </c>
      <c r="C10" s="5" t="n">
        <v>65427</v>
      </c>
      <c r="D10" s="5" t="n">
        <v>59392</v>
      </c>
    </row>
    <row r="11" spans="1:4">
      <c r="A11" s="4" t="s">
        <v>468</v>
      </c>
    </row>
    <row r="12" spans="1:4">
      <c r="A12" s="3" t="s">
        <v>465</v>
      </c>
    </row>
    <row r="13" spans="1:4">
      <c r="A13" s="4" t="s">
        <v>80</v>
      </c>
      <c r="B13" s="5" t="n">
        <v>190239</v>
      </c>
      <c r="C13" s="5" t="n">
        <v>188104</v>
      </c>
      <c r="D13" s="5" t="n">
        <v>152467</v>
      </c>
    </row>
    <row r="14" spans="1:4">
      <c r="A14" s="4" t="s">
        <v>469</v>
      </c>
    </row>
    <row r="15" spans="1:4">
      <c r="A15" s="3" t="s">
        <v>465</v>
      </c>
    </row>
    <row r="16" spans="1:4">
      <c r="A16" s="4" t="s">
        <v>80</v>
      </c>
      <c r="B16" s="5" t="n">
        <v>258812</v>
      </c>
      <c r="C16" s="5" t="n">
        <v>266850</v>
      </c>
      <c r="D16" s="5" t="n">
        <v>255554</v>
      </c>
    </row>
    <row r="17" spans="1:4">
      <c r="A17" s="4" t="s">
        <v>470</v>
      </c>
    </row>
    <row r="18" spans="1:4">
      <c r="A18" s="3" t="s">
        <v>465</v>
      </c>
    </row>
    <row r="19" spans="1:4">
      <c r="A19" s="4" t="s">
        <v>80</v>
      </c>
      <c r="B19" s="5" t="n">
        <v>32635</v>
      </c>
      <c r="C19" s="5" t="n">
        <v>3846</v>
      </c>
      <c r="D19" s="5" t="n">
        <v>2363</v>
      </c>
    </row>
    <row r="20" spans="1:4">
      <c r="A20" s="4" t="s">
        <v>471</v>
      </c>
    </row>
    <row r="21" spans="1:4">
      <c r="A21" s="3" t="s">
        <v>465</v>
      </c>
    </row>
    <row r="22" spans="1:4">
      <c r="A22" s="4" t="s">
        <v>80</v>
      </c>
      <c r="B22" s="5" t="n">
        <v>34384</v>
      </c>
      <c r="C22" s="5" t="n">
        <v>30021</v>
      </c>
      <c r="D22" s="5" t="n">
        <v>24090</v>
      </c>
    </row>
    <row r="23" spans="1:4">
      <c r="A23" s="4" t="s">
        <v>472</v>
      </c>
    </row>
    <row r="24" spans="1:4">
      <c r="A24" s="3" t="s">
        <v>465</v>
      </c>
    </row>
    <row r="25" spans="1:4">
      <c r="A25" s="4" t="s">
        <v>80</v>
      </c>
      <c r="B25" s="5" t="n">
        <v>21434</v>
      </c>
      <c r="C25" s="5" t="n">
        <v>21068</v>
      </c>
      <c r="D25" s="5" t="n">
        <v>24187</v>
      </c>
    </row>
    <row r="26" spans="1:4">
      <c r="A26" s="4" t="s">
        <v>473</v>
      </c>
    </row>
    <row r="27" spans="1:4">
      <c r="A27" s="3" t="s">
        <v>465</v>
      </c>
    </row>
    <row r="28" spans="1:4">
      <c r="A28" s="4" t="s">
        <v>80</v>
      </c>
      <c r="B28" s="6" t="n">
        <v>20055</v>
      </c>
      <c r="C28" s="6" t="n">
        <v>14338</v>
      </c>
      <c r="D28" s="6" t="n">
        <v>1111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s>
  <sheetData>
    <row r="1" spans="1:4">
      <c r="A1" s="1" t="s">
        <v>474</v>
      </c>
      <c r="B1" s="2" t="s">
        <v>2</v>
      </c>
      <c r="C1" s="2" t="s">
        <v>35</v>
      </c>
      <c r="D1" s="2" t="s">
        <v>78</v>
      </c>
    </row>
    <row r="2" spans="1:4">
      <c r="A2" s="3" t="s">
        <v>192</v>
      </c>
    </row>
    <row r="3" spans="1:4">
      <c r="A3" s="4" t="s">
        <v>37</v>
      </c>
      <c r="B3" s="6" t="n">
        <v>1080</v>
      </c>
      <c r="C3" s="6" t="n">
        <v>2899</v>
      </c>
      <c r="D3" s="6" t="n">
        <v>5998</v>
      </c>
    </row>
    <row r="4" spans="1:4">
      <c r="A4" s="4" t="s">
        <v>372</v>
      </c>
      <c r="B4" s="5" t="n">
        <v>385</v>
      </c>
      <c r="C4" s="5" t="n">
        <v>325</v>
      </c>
      <c r="D4" s="5" t="n">
        <v>325</v>
      </c>
    </row>
    <row r="5" spans="1:4">
      <c r="A5" s="4" t="s">
        <v>475</v>
      </c>
      <c r="B5" s="5" t="n">
        <v>0</v>
      </c>
      <c r="C5" s="5" t="n">
        <v>-8</v>
      </c>
      <c r="D5" s="5" t="n">
        <v>-589</v>
      </c>
    </row>
    <row r="6" spans="1:4">
      <c r="A6" s="4" t="s">
        <v>476</v>
      </c>
      <c r="B6" s="6" t="n">
        <v>1465</v>
      </c>
      <c r="C6" s="6" t="n">
        <v>3216</v>
      </c>
      <c r="D6" s="6" t="n">
        <v>57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77</v>
      </c>
      <c r="B1" s="2" t="s">
        <v>2</v>
      </c>
      <c r="C1" s="2" t="s">
        <v>35</v>
      </c>
    </row>
    <row r="2" spans="1:3">
      <c r="A2" s="3" t="s">
        <v>192</v>
      </c>
    </row>
    <row r="3" spans="1:3">
      <c r="A3" s="4" t="s">
        <v>478</v>
      </c>
      <c r="B3" s="6" t="n">
        <v>26748</v>
      </c>
      <c r="C3" s="6" t="n">
        <v>12861</v>
      </c>
    </row>
    <row r="4" spans="1:3">
      <c r="A4" s="4" t="s">
        <v>479</v>
      </c>
      <c r="B4" s="5" t="n">
        <v>23195</v>
      </c>
      <c r="C4" s="5" t="n">
        <v>15286</v>
      </c>
    </row>
    <row r="5" spans="1:3">
      <c r="A5" s="4" t="s">
        <v>480</v>
      </c>
      <c r="B5" s="5" t="n">
        <v>4189</v>
      </c>
      <c r="C5" s="5" t="n">
        <v>3672</v>
      </c>
    </row>
    <row r="6" spans="1:3">
      <c r="A6" s="4" t="s">
        <v>481</v>
      </c>
      <c r="B6" s="6" t="n">
        <v>54132</v>
      </c>
      <c r="C6" s="6" t="n">
        <v>318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7</v>
      </c>
      <c r="B1" s="2" t="s">
        <v>1</v>
      </c>
    </row>
    <row r="2" spans="1:4">
      <c r="B2" s="2" t="s">
        <v>2</v>
      </c>
      <c r="C2" s="2" t="s">
        <v>35</v>
      </c>
      <c r="D2" s="2" t="s">
        <v>78</v>
      </c>
    </row>
    <row r="3" spans="1:4">
      <c r="A3" s="3" t="s">
        <v>79</v>
      </c>
    </row>
    <row r="4" spans="1:4">
      <c r="A4" s="4" t="s">
        <v>80</v>
      </c>
      <c r="B4" s="6" t="n">
        <v>557559</v>
      </c>
      <c r="C4" s="6" t="n">
        <v>524227</v>
      </c>
      <c r="D4" s="6" t="n">
        <v>469776</v>
      </c>
    </row>
    <row r="5" spans="1:4">
      <c r="A5" s="4" t="s">
        <v>81</v>
      </c>
      <c r="B5" s="5" t="n">
        <v>476556</v>
      </c>
      <c r="C5" s="5" t="n">
        <v>445889</v>
      </c>
      <c r="D5" s="5" t="n">
        <v>390564</v>
      </c>
    </row>
    <row r="6" spans="1:4">
      <c r="A6" s="4" t="s">
        <v>82</v>
      </c>
      <c r="B6" s="5" t="n">
        <v>81003</v>
      </c>
      <c r="C6" s="5" t="n">
        <v>78338</v>
      </c>
      <c r="D6" s="5" t="n">
        <v>79212</v>
      </c>
    </row>
    <row r="7" spans="1:4">
      <c r="A7" s="3" t="s">
        <v>83</v>
      </c>
    </row>
    <row r="8" spans="1:4">
      <c r="A8" s="4" t="s">
        <v>84</v>
      </c>
      <c r="B8" s="5" t="n">
        <v>11466</v>
      </c>
      <c r="C8" s="5" t="n">
        <v>12800</v>
      </c>
      <c r="D8" s="5" t="n">
        <v>9473</v>
      </c>
    </row>
    <row r="9" spans="1:4">
      <c r="A9" s="4" t="s">
        <v>85</v>
      </c>
      <c r="B9" s="5" t="n">
        <v>64062</v>
      </c>
      <c r="C9" s="5" t="n">
        <v>51951</v>
      </c>
      <c r="D9" s="5" t="n">
        <v>52491</v>
      </c>
    </row>
    <row r="10" spans="1:4">
      <c r="A10" s="4" t="s">
        <v>86</v>
      </c>
      <c r="B10" s="5" t="n">
        <v>0</v>
      </c>
      <c r="C10" s="5" t="n">
        <v>0</v>
      </c>
      <c r="D10" s="5" t="n">
        <v>2580</v>
      </c>
    </row>
    <row r="11" spans="1:4">
      <c r="A11" s="4" t="s">
        <v>87</v>
      </c>
      <c r="B11" s="5" t="n">
        <v>75528</v>
      </c>
      <c r="C11" s="5" t="n">
        <v>64751</v>
      </c>
      <c r="D11" s="5" t="n">
        <v>64544</v>
      </c>
    </row>
    <row r="12" spans="1:4">
      <c r="A12" s="4" t="s">
        <v>88</v>
      </c>
      <c r="B12" s="5" t="n">
        <v>5475</v>
      </c>
      <c r="C12" s="5" t="n">
        <v>13587</v>
      </c>
      <c r="D12" s="5" t="n">
        <v>14668</v>
      </c>
    </row>
    <row r="13" spans="1:4">
      <c r="A13" s="4" t="s">
        <v>89</v>
      </c>
      <c r="B13" s="5" t="n">
        <v>1650</v>
      </c>
      <c r="C13" s="5" t="n">
        <v>1650</v>
      </c>
      <c r="D13" s="5" t="n">
        <v>1650</v>
      </c>
    </row>
    <row r="14" spans="1:4">
      <c r="A14" s="4" t="s">
        <v>90</v>
      </c>
      <c r="B14" s="5" t="n">
        <v>145</v>
      </c>
      <c r="C14" s="5" t="n">
        <v>211</v>
      </c>
      <c r="D14" s="5" t="n">
        <v>16</v>
      </c>
    </row>
    <row r="15" spans="1:4">
      <c r="A15" s="4" t="s">
        <v>91</v>
      </c>
      <c r="B15" s="5" t="n">
        <v>-5230</v>
      </c>
      <c r="C15" s="5" t="n">
        <v>-1950</v>
      </c>
      <c r="D15" s="5" t="n">
        <v>-1826</v>
      </c>
    </row>
    <row r="16" spans="1:4">
      <c r="A16" s="4" t="s">
        <v>92</v>
      </c>
      <c r="B16" s="5" t="n">
        <v>0</v>
      </c>
      <c r="C16" s="5" t="n">
        <v>0</v>
      </c>
      <c r="D16" s="5" t="n">
        <v>-1233</v>
      </c>
    </row>
    <row r="17" spans="1:4">
      <c r="A17" s="4" t="s">
        <v>93</v>
      </c>
      <c r="B17" s="5" t="n">
        <v>1600</v>
      </c>
      <c r="C17" s="5" t="n">
        <v>2900</v>
      </c>
      <c r="D17" s="5" t="n">
        <v>900</v>
      </c>
    </row>
    <row r="18" spans="1:4">
      <c r="A18" s="4" t="s">
        <v>94</v>
      </c>
      <c r="B18" s="5" t="n">
        <v>3640</v>
      </c>
      <c r="C18" s="5" t="n">
        <v>16398</v>
      </c>
      <c r="D18" s="5" t="n">
        <v>14175</v>
      </c>
    </row>
    <row r="19" spans="1:4">
      <c r="A19" s="4" t="s">
        <v>95</v>
      </c>
      <c r="B19" s="5" t="n">
        <v>-1518</v>
      </c>
      <c r="C19" s="5" t="n">
        <v>9363</v>
      </c>
      <c r="D19" s="5" t="n">
        <v>-4040</v>
      </c>
    </row>
    <row r="20" spans="1:4">
      <c r="A20" s="4" t="s">
        <v>96</v>
      </c>
      <c r="B20" s="5" t="n">
        <v>2122</v>
      </c>
      <c r="C20" s="5" t="n">
        <v>25761</v>
      </c>
      <c r="D20" s="5" t="n">
        <v>10135</v>
      </c>
    </row>
    <row r="21" spans="1:4">
      <c r="A21" s="3" t="s">
        <v>97</v>
      </c>
    </row>
    <row r="22" spans="1:4">
      <c r="A22" s="4" t="s">
        <v>98</v>
      </c>
      <c r="B22" s="5" t="n">
        <v>-2238</v>
      </c>
      <c r="C22" s="5" t="n">
        <v>-1188</v>
      </c>
      <c r="D22" s="5" t="n">
        <v>837</v>
      </c>
    </row>
    <row r="23" spans="1:4">
      <c r="A23" s="4" t="s">
        <v>99</v>
      </c>
      <c r="B23" s="5" t="n">
        <v>527</v>
      </c>
      <c r="C23" s="5" t="n">
        <v>350</v>
      </c>
      <c r="D23" s="5" t="n">
        <v>-295</v>
      </c>
    </row>
    <row r="24" spans="1:4">
      <c r="A24" s="4" t="s">
        <v>100</v>
      </c>
      <c r="B24" s="5" t="n">
        <v>-1711</v>
      </c>
      <c r="C24" s="5" t="n">
        <v>-838</v>
      </c>
      <c r="D24" s="5" t="n">
        <v>542</v>
      </c>
    </row>
    <row r="25" spans="1:4">
      <c r="A25" s="4" t="s">
        <v>101</v>
      </c>
      <c r="B25" s="5" t="n">
        <v>411</v>
      </c>
      <c r="C25" s="5" t="n">
        <v>24923</v>
      </c>
      <c r="D25" s="5" t="n">
        <v>10677</v>
      </c>
    </row>
    <row r="26" spans="1:4">
      <c r="A26" s="4" t="s">
        <v>102</v>
      </c>
      <c r="B26" s="5" t="n">
        <v>0</v>
      </c>
      <c r="C26" s="5" t="n">
        <v>-94</v>
      </c>
      <c r="D26" s="5" t="n">
        <v>-87</v>
      </c>
    </row>
    <row r="27" spans="1:4">
      <c r="A27" s="4" t="s">
        <v>103</v>
      </c>
      <c r="B27" s="6" t="n">
        <v>411</v>
      </c>
      <c r="C27" s="6" t="n">
        <v>24829</v>
      </c>
      <c r="D27" s="6" t="n">
        <v>10590</v>
      </c>
    </row>
    <row r="28" spans="1:4">
      <c r="A28" s="3" t="s">
        <v>104</v>
      </c>
    </row>
    <row r="29" spans="1:4">
      <c r="A29" s="4" t="s">
        <v>105</v>
      </c>
      <c r="B29" s="8" t="n">
        <v>0.07000000000000001</v>
      </c>
      <c r="C29" s="8" t="n">
        <v>0.93</v>
      </c>
      <c r="D29" s="8" t="n">
        <v>0.37</v>
      </c>
    </row>
    <row r="30" spans="1:4">
      <c r="A30" s="4" t="s">
        <v>106</v>
      </c>
      <c r="B30" s="9" t="n">
        <v>-0.06</v>
      </c>
      <c r="C30" s="9" t="n">
        <v>-0.03</v>
      </c>
      <c r="D30" s="9" t="n">
        <v>0.02</v>
      </c>
    </row>
    <row r="31" spans="1:4">
      <c r="A31" s="4" t="s">
        <v>107</v>
      </c>
      <c r="B31" s="9" t="n">
        <v>0.01</v>
      </c>
      <c r="C31" s="9" t="n">
        <v>0.9</v>
      </c>
      <c r="D31" s="9" t="n">
        <v>0.39</v>
      </c>
    </row>
    <row r="32" spans="1:4">
      <c r="A32" s="3" t="s">
        <v>108</v>
      </c>
    </row>
    <row r="33" spans="1:4">
      <c r="A33" s="4" t="s">
        <v>105</v>
      </c>
      <c r="B33" s="9" t="n">
        <v>0.07000000000000001</v>
      </c>
      <c r="C33" s="9" t="n">
        <v>0.92</v>
      </c>
      <c r="D33" s="9" t="n">
        <v>0.36</v>
      </c>
    </row>
    <row r="34" spans="1:4">
      <c r="A34" s="4" t="s">
        <v>106</v>
      </c>
      <c r="B34" s="9" t="n">
        <v>-0.06</v>
      </c>
      <c r="C34" s="9" t="n">
        <v>-0.03</v>
      </c>
      <c r="D34" s="9" t="n">
        <v>0.02</v>
      </c>
    </row>
    <row r="35" spans="1:4">
      <c r="A35" s="4" t="s">
        <v>109</v>
      </c>
      <c r="B35" s="8" t="n">
        <v>0.01</v>
      </c>
      <c r="C35" s="8" t="n">
        <v>0.89</v>
      </c>
      <c r="D35" s="8" t="n">
        <v>0.38</v>
      </c>
    </row>
    <row r="36" spans="1:4">
      <c r="A36" s="3" t="s">
        <v>110</v>
      </c>
    </row>
    <row r="37" spans="1:4">
      <c r="A37" s="4" t="s">
        <v>111</v>
      </c>
      <c r="B37" s="5" t="n">
        <v>28359</v>
      </c>
      <c r="C37" s="5" t="n">
        <v>27535</v>
      </c>
      <c r="D37" s="5" t="n">
        <v>27276</v>
      </c>
    </row>
    <row r="38" spans="1:4">
      <c r="A38" s="4" t="s">
        <v>112</v>
      </c>
      <c r="B38" s="5" t="n">
        <v>28607</v>
      </c>
      <c r="C38" s="5" t="n">
        <v>27915</v>
      </c>
      <c r="D38" s="5" t="n">
        <v>276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482</v>
      </c>
      <c r="B1" s="2" t="s">
        <v>359</v>
      </c>
      <c r="J1" s="2" t="s">
        <v>1</v>
      </c>
    </row>
    <row r="2" spans="1:12">
      <c r="B2" s="2" t="s">
        <v>2</v>
      </c>
      <c r="C2" s="2" t="s">
        <v>483</v>
      </c>
      <c r="D2" s="2" t="s">
        <v>484</v>
      </c>
      <c r="E2" s="2" t="s">
        <v>485</v>
      </c>
      <c r="F2" s="2" t="s">
        <v>35</v>
      </c>
      <c r="G2" s="2" t="s">
        <v>486</v>
      </c>
      <c r="H2" s="2" t="s">
        <v>487</v>
      </c>
      <c r="I2" s="2" t="s">
        <v>488</v>
      </c>
      <c r="J2" s="2" t="s">
        <v>2</v>
      </c>
      <c r="K2" s="2" t="s">
        <v>35</v>
      </c>
      <c r="L2" s="2" t="s">
        <v>78</v>
      </c>
    </row>
    <row r="3" spans="1:12">
      <c r="A3" s="3" t="s">
        <v>489</v>
      </c>
    </row>
    <row r="4" spans="1:12">
      <c r="A4" s="4" t="s">
        <v>103</v>
      </c>
      <c r="B4" s="6" t="n">
        <v>-262</v>
      </c>
      <c r="C4" s="6" t="n">
        <v>1067</v>
      </c>
      <c r="D4" s="6" t="n">
        <v>-584</v>
      </c>
      <c r="E4" s="6" t="n">
        <v>190</v>
      </c>
      <c r="F4" s="6" t="n">
        <v>6108</v>
      </c>
      <c r="G4" s="6" t="n">
        <v>16088</v>
      </c>
      <c r="H4" s="6" t="n">
        <v>487</v>
      </c>
      <c r="I4" s="6" t="n">
        <v>2146</v>
      </c>
      <c r="J4" s="6" t="n">
        <v>411</v>
      </c>
      <c r="K4" s="6" t="n">
        <v>24829</v>
      </c>
      <c r="L4" s="6" t="n">
        <v>10590</v>
      </c>
    </row>
    <row r="5" spans="1:12">
      <c r="A5" s="3" t="s">
        <v>490</v>
      </c>
    </row>
    <row r="6" spans="1:12">
      <c r="A6" s="4" t="s">
        <v>491</v>
      </c>
      <c r="J6" s="5" t="n">
        <v>28359</v>
      </c>
      <c r="K6" s="5" t="n">
        <v>27535</v>
      </c>
      <c r="L6" s="5" t="n">
        <v>27276</v>
      </c>
    </row>
    <row r="7" spans="1:12">
      <c r="A7" s="3" t="s">
        <v>492</v>
      </c>
    </row>
    <row r="8" spans="1:12">
      <c r="A8" s="4" t="s">
        <v>493</v>
      </c>
      <c r="J8" s="5" t="n">
        <v>248</v>
      </c>
      <c r="K8" s="5" t="n">
        <v>380</v>
      </c>
      <c r="L8" s="5" t="n">
        <v>376</v>
      </c>
    </row>
    <row r="9" spans="1:12">
      <c r="A9" s="4" t="s">
        <v>494</v>
      </c>
      <c r="J9" s="5" t="n">
        <v>28607</v>
      </c>
      <c r="K9" s="5" t="n">
        <v>27915</v>
      </c>
      <c r="L9" s="5" t="n">
        <v>27652</v>
      </c>
    </row>
    <row r="10" spans="1:12">
      <c r="A10" s="4" t="s">
        <v>495</v>
      </c>
      <c r="J10" s="8" t="n">
        <v>0.01</v>
      </c>
      <c r="K10" s="8" t="n">
        <v>0.89</v>
      </c>
      <c r="L10" s="8" t="n">
        <v>0.38</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96</v>
      </c>
      <c r="B1" s="2" t="s">
        <v>2</v>
      </c>
      <c r="C1" s="2" t="s">
        <v>35</v>
      </c>
    </row>
    <row r="2" spans="1:3">
      <c r="A2" s="4" t="s">
        <v>497</v>
      </c>
    </row>
    <row r="3" spans="1:3">
      <c r="A3" s="3" t="s">
        <v>498</v>
      </c>
    </row>
    <row r="4" spans="1:3">
      <c r="A4" s="4" t="s">
        <v>499</v>
      </c>
      <c r="B4" s="9" t="n">
        <v>0.14</v>
      </c>
      <c r="C4" s="9" t="n">
        <v>0.2</v>
      </c>
    </row>
    <row r="5" spans="1:3">
      <c r="A5" s="4" t="s">
        <v>500</v>
      </c>
    </row>
    <row r="6" spans="1:3">
      <c r="A6" s="3" t="s">
        <v>498</v>
      </c>
    </row>
    <row r="7" spans="1:3">
      <c r="A7" s="4" t="s">
        <v>499</v>
      </c>
      <c r="B7" s="9" t="n">
        <v>0.28</v>
      </c>
      <c r="C7" s="9" t="n">
        <v>0.25</v>
      </c>
    </row>
    <row r="8" spans="1:3">
      <c r="A8" s="4" t="s">
        <v>501</v>
      </c>
    </row>
    <row r="9" spans="1:3">
      <c r="A9" s="3" t="s">
        <v>498</v>
      </c>
    </row>
    <row r="10" spans="1:3">
      <c r="A10" s="4" t="s">
        <v>499</v>
      </c>
      <c r="B10" s="12" t="n">
        <v>0.051</v>
      </c>
      <c r="C10" s="12" t="n">
        <v>0.047</v>
      </c>
    </row>
    <row r="11" spans="1:3">
      <c r="A11" s="4" t="s">
        <v>502</v>
      </c>
    </row>
    <row r="12" spans="1:3">
      <c r="A12" s="3" t="s">
        <v>498</v>
      </c>
    </row>
    <row r="13" spans="1:3">
      <c r="A13" s="4" t="s">
        <v>499</v>
      </c>
      <c r="B13" s="12" t="n">
        <v>0.055</v>
      </c>
      <c r="C13" s="12" t="n">
        <v>0.0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503</v>
      </c>
      <c r="B1" s="2" t="s">
        <v>504</v>
      </c>
    </row>
    <row r="2" spans="1:2">
      <c r="A2" s="3" t="s">
        <v>192</v>
      </c>
    </row>
    <row r="3" spans="1:2">
      <c r="A3" s="4" t="s">
        <v>505</v>
      </c>
      <c r="B3" s="6" t="n">
        <v>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06</v>
      </c>
      <c r="B1" s="2" t="s">
        <v>1</v>
      </c>
    </row>
    <row r="2" spans="1:3">
      <c r="B2" s="2" t="s">
        <v>2</v>
      </c>
      <c r="C2" s="2" t="s">
        <v>35</v>
      </c>
    </row>
    <row r="3" spans="1:3">
      <c r="A3" s="4" t="s">
        <v>507</v>
      </c>
    </row>
    <row r="4" spans="1:3">
      <c r="A4" s="3" t="s">
        <v>508</v>
      </c>
    </row>
    <row r="5" spans="1:3">
      <c r="A5" s="4" t="s">
        <v>509</v>
      </c>
      <c r="B5" s="9" t="n">
        <v>0.06</v>
      </c>
      <c r="C5" s="9" t="n">
        <v>0.06</v>
      </c>
    </row>
    <row r="6" spans="1:3">
      <c r="A6" s="4" t="s">
        <v>510</v>
      </c>
    </row>
    <row r="7" spans="1:3">
      <c r="A7" s="3" t="s">
        <v>508</v>
      </c>
    </row>
    <row r="8" spans="1:3">
      <c r="A8" s="4" t="s">
        <v>509</v>
      </c>
      <c r="B8" s="9" t="n">
        <v>0.06</v>
      </c>
      <c r="C8" s="9" t="n">
        <v>0.06</v>
      </c>
    </row>
    <row r="9" spans="1:3">
      <c r="A9" s="4" t="s">
        <v>511</v>
      </c>
    </row>
    <row r="10" spans="1:3">
      <c r="A10" s="3" t="s">
        <v>508</v>
      </c>
    </row>
    <row r="11" spans="1:3">
      <c r="A11" s="4" t="s">
        <v>509</v>
      </c>
      <c r="B11" s="9" t="n">
        <v>0.15</v>
      </c>
      <c r="C11" s="9" t="n">
        <v>0.15</v>
      </c>
    </row>
    <row r="12" spans="1:3">
      <c r="A12" s="4" t="s">
        <v>512</v>
      </c>
    </row>
    <row r="13" spans="1:3">
      <c r="A13" s="3" t="s">
        <v>508</v>
      </c>
    </row>
    <row r="14" spans="1:3">
      <c r="A14" s="4" t="s">
        <v>509</v>
      </c>
      <c r="B14" s="9" t="n">
        <v>0.12</v>
      </c>
      <c r="C14" s="9" t="n">
        <v>0.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13</v>
      </c>
      <c r="B1" s="2" t="s">
        <v>504</v>
      </c>
    </row>
    <row r="2" spans="1:2">
      <c r="A2" s="3" t="s">
        <v>192</v>
      </c>
    </row>
    <row r="3" spans="1:2">
      <c r="A3" s="4" t="s">
        <v>514</v>
      </c>
      <c r="B3" s="6" t="n">
        <v>10600</v>
      </c>
    </row>
    <row r="4" spans="1:2">
      <c r="A4" s="4" t="s">
        <v>515</v>
      </c>
      <c r="B4" s="5" t="n">
        <v>-9900</v>
      </c>
    </row>
    <row r="5" spans="1:2">
      <c r="A5" s="4" t="s">
        <v>516</v>
      </c>
      <c r="B5" s="5" t="n">
        <v>-400</v>
      </c>
    </row>
    <row r="6" spans="1:2">
      <c r="A6" s="4" t="s">
        <v>517</v>
      </c>
      <c r="B6" s="6" t="n">
        <v>-3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18</v>
      </c>
      <c r="B1" s="2" t="s">
        <v>2</v>
      </c>
      <c r="C1" s="2" t="s">
        <v>35</v>
      </c>
    </row>
    <row r="2" spans="1:3">
      <c r="A2" s="3" t="s">
        <v>519</v>
      </c>
    </row>
    <row r="3" spans="1:3">
      <c r="A3" s="4" t="s">
        <v>520</v>
      </c>
      <c r="B3" s="6" t="n">
        <v>61100</v>
      </c>
      <c r="C3" s="6" t="n">
        <v>66500</v>
      </c>
    </row>
    <row r="4" spans="1:3">
      <c r="A4" s="4" t="s">
        <v>521</v>
      </c>
    </row>
    <row r="5" spans="1:3">
      <c r="A5" s="3" t="s">
        <v>519</v>
      </c>
    </row>
    <row r="6" spans="1:3">
      <c r="A6" s="4" t="s">
        <v>522</v>
      </c>
      <c r="B6" s="5" t="n">
        <v>0</v>
      </c>
      <c r="C6" s="5" t="n">
        <v>0</v>
      </c>
    </row>
    <row r="7" spans="1:3">
      <c r="A7" s="4" t="s">
        <v>520</v>
      </c>
      <c r="B7" s="5" t="n">
        <v>0</v>
      </c>
      <c r="C7" s="5" t="n">
        <v>0</v>
      </c>
    </row>
    <row r="8" spans="1:3">
      <c r="A8" s="4" t="s">
        <v>523</v>
      </c>
      <c r="B8" s="5" t="n">
        <v>0</v>
      </c>
      <c r="C8" s="5" t="n">
        <v>0</v>
      </c>
    </row>
    <row r="9" spans="1:3">
      <c r="A9" s="3" t="s">
        <v>524</v>
      </c>
    </row>
    <row r="10" spans="1:3">
      <c r="A10" s="4" t="s">
        <v>522</v>
      </c>
      <c r="B10" s="5" t="n">
        <v>0</v>
      </c>
      <c r="C10" s="5" t="n">
        <v>0</v>
      </c>
    </row>
    <row r="11" spans="1:3">
      <c r="A11" s="4" t="s">
        <v>525</v>
      </c>
      <c r="B11" s="5" t="n">
        <v>0</v>
      </c>
      <c r="C11" s="5" t="n">
        <v>0</v>
      </c>
    </row>
    <row r="12" spans="1:3">
      <c r="A12" s="4" t="s">
        <v>526</v>
      </c>
      <c r="B12" s="5" t="n">
        <v>0</v>
      </c>
      <c r="C12" s="5" t="n">
        <v>0</v>
      </c>
    </row>
    <row r="13" spans="1:3">
      <c r="A13" s="4" t="s">
        <v>527</v>
      </c>
    </row>
    <row r="14" spans="1:3">
      <c r="A14" s="3" t="s">
        <v>519</v>
      </c>
    </row>
    <row r="15" spans="1:3">
      <c r="A15" s="4" t="s">
        <v>522</v>
      </c>
      <c r="B15" s="5" t="n">
        <v>644</v>
      </c>
      <c r="C15" s="5" t="n">
        <v>1529</v>
      </c>
    </row>
    <row r="16" spans="1:3">
      <c r="A16" s="4" t="s">
        <v>520</v>
      </c>
      <c r="B16" s="5" t="n">
        <v>0</v>
      </c>
      <c r="C16" s="5" t="n">
        <v>0</v>
      </c>
    </row>
    <row r="17" spans="1:3">
      <c r="A17" s="4" t="s">
        <v>523</v>
      </c>
      <c r="B17" s="5" t="n">
        <v>644</v>
      </c>
      <c r="C17" s="5" t="n">
        <v>1529</v>
      </c>
    </row>
    <row r="18" spans="1:3">
      <c r="A18" s="3" t="s">
        <v>524</v>
      </c>
    </row>
    <row r="19" spans="1:3">
      <c r="A19" s="4" t="s">
        <v>522</v>
      </c>
      <c r="B19" s="5" t="n">
        <v>482</v>
      </c>
      <c r="C19" s="5" t="n">
        <v>0</v>
      </c>
    </row>
    <row r="20" spans="1:3">
      <c r="A20" s="4" t="s">
        <v>525</v>
      </c>
      <c r="B20" s="5" t="n">
        <v>0</v>
      </c>
      <c r="C20" s="5" t="n">
        <v>0</v>
      </c>
    </row>
    <row r="21" spans="1:3">
      <c r="A21" s="4" t="s">
        <v>526</v>
      </c>
      <c r="B21" s="5" t="n">
        <v>482</v>
      </c>
      <c r="C21" s="5" t="n">
        <v>0</v>
      </c>
    </row>
    <row r="22" spans="1:3">
      <c r="A22" s="4" t="s">
        <v>528</v>
      </c>
    </row>
    <row r="23" spans="1:3">
      <c r="A23" s="3" t="s">
        <v>519</v>
      </c>
    </row>
    <row r="24" spans="1:3">
      <c r="A24" s="4" t="s">
        <v>522</v>
      </c>
      <c r="B24" s="5" t="n">
        <v>0</v>
      </c>
      <c r="C24" s="5" t="n">
        <v>0</v>
      </c>
    </row>
    <row r="25" spans="1:3">
      <c r="A25" s="4" t="s">
        <v>520</v>
      </c>
      <c r="B25" s="5" t="n">
        <v>61100</v>
      </c>
      <c r="C25" s="5" t="n">
        <v>66500</v>
      </c>
    </row>
    <row r="26" spans="1:3">
      <c r="A26" s="4" t="s">
        <v>523</v>
      </c>
      <c r="B26" s="5" t="n">
        <v>61100</v>
      </c>
      <c r="C26" s="5" t="n">
        <v>66500</v>
      </c>
    </row>
    <row r="27" spans="1:3">
      <c r="A27" s="3" t="s">
        <v>524</v>
      </c>
    </row>
    <row r="28" spans="1:3">
      <c r="A28" s="4" t="s">
        <v>522</v>
      </c>
      <c r="B28" s="5" t="n">
        <v>0</v>
      </c>
      <c r="C28" s="5" t="n">
        <v>0</v>
      </c>
    </row>
    <row r="29" spans="1:3">
      <c r="A29" s="4" t="s">
        <v>525</v>
      </c>
      <c r="B29" s="5" t="n">
        <v>500</v>
      </c>
      <c r="C29" s="5" t="n">
        <v>4000</v>
      </c>
    </row>
    <row r="30" spans="1:3">
      <c r="A30" s="4" t="s">
        <v>526</v>
      </c>
      <c r="B30" s="6" t="n">
        <v>500</v>
      </c>
      <c r="C30" s="6" t="n">
        <v>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529</v>
      </c>
      <c r="B1" s="2" t="s">
        <v>1</v>
      </c>
    </row>
    <row r="2" spans="1:2">
      <c r="B2" s="2" t="s">
        <v>504</v>
      </c>
    </row>
    <row r="3" spans="1:2">
      <c r="A3" s="3" t="s">
        <v>530</v>
      </c>
    </row>
    <row r="4" spans="1:2">
      <c r="A4" s="4" t="s">
        <v>531</v>
      </c>
      <c r="B4" s="6" t="n">
        <v>66500</v>
      </c>
    </row>
    <row r="5" spans="1:2">
      <c r="A5" s="4" t="s">
        <v>532</v>
      </c>
      <c r="B5" s="5" t="n">
        <v>61100</v>
      </c>
    </row>
    <row r="6" spans="1:2">
      <c r="A6" s="4" t="s">
        <v>533</v>
      </c>
    </row>
    <row r="7" spans="1:2">
      <c r="A7" s="3" t="s">
        <v>530</v>
      </c>
    </row>
    <row r="8" spans="1:2">
      <c r="A8" s="4" t="s">
        <v>531</v>
      </c>
      <c r="B8" s="5" t="n">
        <v>66500</v>
      </c>
    </row>
    <row r="9" spans="1:2">
      <c r="A9" s="4" t="s">
        <v>534</v>
      </c>
      <c r="B9" s="5" t="n">
        <v>1600</v>
      </c>
    </row>
    <row r="10" spans="1:2">
      <c r="A10" s="4" t="s">
        <v>535</v>
      </c>
      <c r="B10" s="5" t="n">
        <v>-7000</v>
      </c>
    </row>
    <row r="11" spans="1:2">
      <c r="A11" s="4" t="s">
        <v>532</v>
      </c>
      <c r="B11" s="5" t="n">
        <v>61100</v>
      </c>
    </row>
    <row r="12" spans="1:2">
      <c r="A12" s="4" t="s">
        <v>536</v>
      </c>
    </row>
    <row r="13" spans="1:2">
      <c r="A13" s="3" t="s">
        <v>530</v>
      </c>
    </row>
    <row r="14" spans="1:2">
      <c r="A14" s="4" t="s">
        <v>531</v>
      </c>
      <c r="B14" s="5" t="n">
        <v>4000</v>
      </c>
    </row>
    <row r="15" spans="1:2">
      <c r="A15" s="4" t="s">
        <v>534</v>
      </c>
      <c r="B15" s="5" t="n">
        <v>-3500</v>
      </c>
    </row>
    <row r="16" spans="1:2">
      <c r="A16" s="4" t="s">
        <v>535</v>
      </c>
      <c r="B16" s="5" t="n">
        <v>0</v>
      </c>
    </row>
    <row r="17" spans="1:2">
      <c r="A17" s="4" t="s">
        <v>532</v>
      </c>
      <c r="B17" s="6" t="n">
        <v>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0"/>
    <col customWidth="1" max="5" min="5" width="20"/>
    <col customWidth="1" max="6" min="6" width="20"/>
    <col customWidth="1" max="7" min="7" width="20"/>
  </cols>
  <sheetData>
    <row r="1" spans="1:7">
      <c r="A1" s="1" t="s">
        <v>537</v>
      </c>
      <c r="B1" s="2" t="s">
        <v>538</v>
      </c>
      <c r="C1" s="2" t="s">
        <v>539</v>
      </c>
      <c r="D1" s="2" t="s">
        <v>504</v>
      </c>
      <c r="E1" s="2" t="s">
        <v>504</v>
      </c>
      <c r="F1" s="2" t="s">
        <v>540</v>
      </c>
      <c r="G1" s="2" t="s">
        <v>541</v>
      </c>
    </row>
    <row r="2" spans="1:7">
      <c r="A2" s="3" t="s">
        <v>542</v>
      </c>
    </row>
    <row r="3" spans="1:7">
      <c r="A3" s="4" t="s">
        <v>543</v>
      </c>
      <c r="E3" s="6" t="n">
        <v>22232</v>
      </c>
      <c r="F3" s="6" t="n">
        <v>0</v>
      </c>
    </row>
    <row r="4" spans="1:7">
      <c r="A4" s="4" t="s">
        <v>45</v>
      </c>
      <c r="D4" s="6" t="n">
        <v>76742</v>
      </c>
      <c r="E4" s="5" t="n">
        <v>76742</v>
      </c>
      <c r="F4" s="5" t="n">
        <v>54510</v>
      </c>
      <c r="G4" s="6" t="n">
        <v>54510</v>
      </c>
    </row>
    <row r="5" spans="1:7">
      <c r="A5" s="4" t="s">
        <v>156</v>
      </c>
      <c r="E5" s="5" t="n">
        <v>-3500</v>
      </c>
      <c r="F5" s="5" t="n">
        <v>-1900</v>
      </c>
      <c r="G5" s="5" t="n">
        <v>0</v>
      </c>
    </row>
    <row r="6" spans="1:7">
      <c r="A6" s="4" t="s">
        <v>544</v>
      </c>
    </row>
    <row r="7" spans="1:7">
      <c r="A7" s="3" t="s">
        <v>542</v>
      </c>
    </row>
    <row r="8" spans="1:7">
      <c r="A8" s="4" t="s">
        <v>545</v>
      </c>
      <c r="B8" s="6" t="n">
        <v>74966</v>
      </c>
    </row>
    <row r="9" spans="1:7">
      <c r="A9" s="4" t="s">
        <v>546</v>
      </c>
      <c r="B9" s="6" t="n">
        <v>59898</v>
      </c>
    </row>
    <row r="10" spans="1:7">
      <c r="A10" s="4" t="s">
        <v>547</v>
      </c>
      <c r="B10" s="5" t="n">
        <v>1203360</v>
      </c>
    </row>
    <row r="11" spans="1:7">
      <c r="A11" s="4" t="s">
        <v>548</v>
      </c>
      <c r="B11" s="6" t="n">
        <v>15068</v>
      </c>
    </row>
    <row r="12" spans="1:7">
      <c r="A12" s="4" t="s">
        <v>549</v>
      </c>
      <c r="B12" s="5" t="n">
        <v>2</v>
      </c>
    </row>
    <row r="13" spans="1:7">
      <c r="A13" s="4" t="s">
        <v>550</v>
      </c>
      <c r="D13" s="5" t="n">
        <v>1700</v>
      </c>
    </row>
    <row r="14" spans="1:7">
      <c r="A14" s="4" t="s">
        <v>551</v>
      </c>
      <c r="D14" s="5" t="n">
        <v>700</v>
      </c>
    </row>
    <row r="15" spans="1:7">
      <c r="A15" s="4" t="s">
        <v>552</v>
      </c>
      <c r="D15" s="5" t="n">
        <v>1000</v>
      </c>
    </row>
    <row r="16" spans="1:7">
      <c r="A16" s="4" t="s">
        <v>553</v>
      </c>
      <c r="B16" s="5" t="n">
        <v>2</v>
      </c>
    </row>
    <row r="17" spans="1:7">
      <c r="A17" s="4" t="s">
        <v>543</v>
      </c>
      <c r="E17" s="5" t="n">
        <v>22200</v>
      </c>
    </row>
    <row r="18" spans="1:7">
      <c r="A18" s="4" t="s">
        <v>45</v>
      </c>
      <c r="B18" s="6" t="n">
        <v>22232</v>
      </c>
    </row>
    <row r="19" spans="1:7">
      <c r="A19" s="4" t="s">
        <v>554</v>
      </c>
      <c r="B19" s="4" t="s">
        <v>555</v>
      </c>
    </row>
    <row r="20" spans="1:7">
      <c r="A20" s="4" t="s">
        <v>556</v>
      </c>
    </row>
    <row r="21" spans="1:7">
      <c r="A21" s="3" t="s">
        <v>542</v>
      </c>
    </row>
    <row r="22" spans="1:7">
      <c r="A22" s="4" t="s">
        <v>557</v>
      </c>
      <c r="B22" s="6" t="n">
        <v>11000</v>
      </c>
    </row>
    <row r="23" spans="1:7">
      <c r="A23" s="4" t="s">
        <v>558</v>
      </c>
      <c r="B23" s="4" t="s">
        <v>559</v>
      </c>
    </row>
    <row r="24" spans="1:7">
      <c r="A24" s="4" t="s">
        <v>560</v>
      </c>
    </row>
    <row r="25" spans="1:7">
      <c r="A25" s="3" t="s">
        <v>542</v>
      </c>
    </row>
    <row r="26" spans="1:7">
      <c r="A26" s="4" t="s">
        <v>561</v>
      </c>
      <c r="B26" s="6" t="n">
        <v>15900</v>
      </c>
    </row>
    <row r="27" spans="1:7">
      <c r="A27" s="4" t="s">
        <v>562</v>
      </c>
    </row>
    <row r="28" spans="1:7">
      <c r="A28" s="3" t="s">
        <v>542</v>
      </c>
    </row>
    <row r="29" spans="1:7">
      <c r="A29" s="4" t="s">
        <v>563</v>
      </c>
      <c r="E29" s="5" t="n">
        <v>3300</v>
      </c>
    </row>
    <row r="30" spans="1:7">
      <c r="A30" s="4" t="s">
        <v>564</v>
      </c>
    </row>
    <row r="31" spans="1:7">
      <c r="A31" s="3" t="s">
        <v>542</v>
      </c>
    </row>
    <row r="32" spans="1:7">
      <c r="A32" s="4" t="s">
        <v>565</v>
      </c>
      <c r="B32" s="4" t="s">
        <v>566</v>
      </c>
    </row>
    <row r="33" spans="1:7">
      <c r="A33" s="4" t="s">
        <v>567</v>
      </c>
      <c r="B33" s="4" t="s">
        <v>401</v>
      </c>
    </row>
    <row r="34" spans="1:7">
      <c r="A34" s="4" t="s">
        <v>568</v>
      </c>
      <c r="B34" s="4" t="s">
        <v>389</v>
      </c>
    </row>
    <row r="35" spans="1:7">
      <c r="A35" s="4" t="s">
        <v>569</v>
      </c>
    </row>
    <row r="36" spans="1:7">
      <c r="A36" s="3" t="s">
        <v>542</v>
      </c>
    </row>
    <row r="37" spans="1:7">
      <c r="A37" s="4" t="s">
        <v>565</v>
      </c>
      <c r="B37" s="4" t="s">
        <v>570</v>
      </c>
    </row>
    <row r="38" spans="1:7">
      <c r="A38" s="4" t="s">
        <v>567</v>
      </c>
      <c r="B38" s="4" t="s">
        <v>571</v>
      </c>
    </row>
    <row r="39" spans="1:7">
      <c r="A39" s="4" t="s">
        <v>568</v>
      </c>
      <c r="B39" s="4" t="s">
        <v>389</v>
      </c>
    </row>
    <row r="40" spans="1:7">
      <c r="A40" s="4" t="s">
        <v>572</v>
      </c>
    </row>
    <row r="41" spans="1:7">
      <c r="A41" s="3" t="s">
        <v>542</v>
      </c>
    </row>
    <row r="42" spans="1:7">
      <c r="A42" s="4" t="s">
        <v>548</v>
      </c>
      <c r="B42" s="6" t="n">
        <v>15100</v>
      </c>
    </row>
    <row r="43" spans="1:7">
      <c r="A43" s="4" t="s">
        <v>573</v>
      </c>
    </row>
    <row r="44" spans="1:7">
      <c r="A44" s="3" t="s">
        <v>542</v>
      </c>
    </row>
    <row r="45" spans="1:7">
      <c r="A45" s="4" t="s">
        <v>546</v>
      </c>
      <c r="C45" s="6" t="n">
        <v>2500</v>
      </c>
    </row>
    <row r="46" spans="1:7">
      <c r="A46" s="4" t="s">
        <v>45</v>
      </c>
      <c r="C46" s="5" t="n">
        <v>5200</v>
      </c>
    </row>
    <row r="47" spans="1:7">
      <c r="A47" s="4" t="s">
        <v>574</v>
      </c>
      <c r="C47" s="6" t="n">
        <v>7500</v>
      </c>
    </row>
    <row r="48" spans="1:7">
      <c r="A48" s="4" t="s">
        <v>575</v>
      </c>
      <c r="C48" s="4" t="s">
        <v>401</v>
      </c>
    </row>
    <row r="49" spans="1:7">
      <c r="A49" s="4" t="s">
        <v>576</v>
      </c>
      <c r="F49" s="5" t="n">
        <v>6000</v>
      </c>
    </row>
    <row r="50" spans="1:7">
      <c r="A50" s="4" t="s">
        <v>577</v>
      </c>
      <c r="G50" s="5" t="n">
        <v>200</v>
      </c>
    </row>
    <row r="51" spans="1:7">
      <c r="A51" s="4" t="s">
        <v>578</v>
      </c>
    </row>
    <row r="52" spans="1:7">
      <c r="A52" s="3" t="s">
        <v>542</v>
      </c>
    </row>
    <row r="53" spans="1:7">
      <c r="A53" s="4" t="s">
        <v>579</v>
      </c>
      <c r="C53" s="6" t="n">
        <v>700</v>
      </c>
    </row>
    <row r="54" spans="1:7">
      <c r="A54" s="4" t="s">
        <v>580</v>
      </c>
    </row>
    <row r="55" spans="1:7">
      <c r="A55" s="3" t="s">
        <v>542</v>
      </c>
    </row>
    <row r="56" spans="1:7">
      <c r="A56" s="4" t="s">
        <v>581</v>
      </c>
      <c r="C56" s="6" t="n">
        <v>1600</v>
      </c>
    </row>
    <row r="57" spans="1:7">
      <c r="A57" s="4" t="s">
        <v>391</v>
      </c>
      <c r="C57" s="4" t="s">
        <v>396</v>
      </c>
    </row>
    <row r="58" spans="1:7">
      <c r="A58" s="4" t="s">
        <v>582</v>
      </c>
    </row>
    <row r="59" spans="1:7">
      <c r="A59" s="3" t="s">
        <v>542</v>
      </c>
    </row>
    <row r="60" spans="1:7">
      <c r="A60" s="4" t="s">
        <v>525</v>
      </c>
      <c r="D60" s="6" t="n">
        <v>500</v>
      </c>
      <c r="E60" s="5" t="n">
        <v>500</v>
      </c>
      <c r="F60" s="5" t="n">
        <v>4000</v>
      </c>
      <c r="G60" s="6" t="n">
        <v>5900</v>
      </c>
    </row>
    <row r="61" spans="1:7">
      <c r="A61" s="4" t="s">
        <v>156</v>
      </c>
      <c r="E61" s="6" t="n">
        <v>3500</v>
      </c>
      <c r="F61" s="5" t="n">
        <v>1900</v>
      </c>
    </row>
    <row r="62" spans="1:7">
      <c r="A62" s="4" t="s">
        <v>583</v>
      </c>
    </row>
    <row r="63" spans="1:7">
      <c r="A63" s="3" t="s">
        <v>542</v>
      </c>
    </row>
    <row r="64" spans="1:7">
      <c r="A64" s="4" t="s">
        <v>574</v>
      </c>
      <c r="F64" s="5" t="n">
        <v>4600</v>
      </c>
    </row>
    <row r="65" spans="1:7">
      <c r="A65" s="4" t="s">
        <v>584</v>
      </c>
    </row>
    <row r="66" spans="1:7">
      <c r="A66" s="3" t="s">
        <v>542</v>
      </c>
    </row>
    <row r="67" spans="1:7">
      <c r="A67" s="4" t="s">
        <v>574</v>
      </c>
      <c r="F67" s="6" t="n">
        <v>2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586</v>
      </c>
    </row>
    <row r="2" spans="1:2">
      <c r="A2" s="3" t="s">
        <v>542</v>
      </c>
    </row>
    <row r="3" spans="1:2">
      <c r="A3" s="4" t="s">
        <v>546</v>
      </c>
      <c r="B3" s="6" t="n">
        <v>59898</v>
      </c>
    </row>
    <row r="4" spans="1:2">
      <c r="A4" s="4" t="s">
        <v>548</v>
      </c>
      <c r="B4" s="5" t="n">
        <v>15068</v>
      </c>
    </row>
    <row r="5" spans="1:2">
      <c r="A5" s="4" t="s">
        <v>587</v>
      </c>
      <c r="B5" s="6" t="n">
        <v>749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3"/>
  </cols>
  <sheetData>
    <row r="1" spans="1:5">
      <c r="A1" s="1" t="s">
        <v>588</v>
      </c>
      <c r="B1" s="2" t="s">
        <v>2</v>
      </c>
      <c r="C1" s="2" t="s">
        <v>589</v>
      </c>
      <c r="D1" s="2" t="s">
        <v>35</v>
      </c>
      <c r="E1" s="2" t="s">
        <v>78</v>
      </c>
    </row>
    <row r="2" spans="1:5">
      <c r="A2" s="3" t="s">
        <v>542</v>
      </c>
    </row>
    <row r="3" spans="1:5">
      <c r="A3" s="4" t="s">
        <v>45</v>
      </c>
      <c r="B3" s="6" t="n">
        <v>76742</v>
      </c>
      <c r="D3" s="6" t="n">
        <v>54510</v>
      </c>
      <c r="E3" s="6" t="n">
        <v>54510</v>
      </c>
    </row>
    <row r="4" spans="1:5">
      <c r="A4" s="4" t="s">
        <v>544</v>
      </c>
    </row>
    <row r="5" spans="1:5">
      <c r="A5" s="3" t="s">
        <v>542</v>
      </c>
    </row>
    <row r="6" spans="1:5">
      <c r="A6" s="4" t="s">
        <v>37</v>
      </c>
      <c r="C6" s="6" t="n">
        <v>26</v>
      </c>
    </row>
    <row r="7" spans="1:5">
      <c r="A7" s="4" t="s">
        <v>590</v>
      </c>
      <c r="C7" s="5" t="n">
        <v>6310</v>
      </c>
    </row>
    <row r="8" spans="1:5">
      <c r="A8" s="4" t="s">
        <v>39</v>
      </c>
      <c r="C8" s="5" t="n">
        <v>11384</v>
      </c>
    </row>
    <row r="9" spans="1:5">
      <c r="A9" s="4" t="s">
        <v>40</v>
      </c>
      <c r="C9" s="5" t="n">
        <v>1589</v>
      </c>
    </row>
    <row r="10" spans="1:5">
      <c r="A10" s="4" t="s">
        <v>48</v>
      </c>
      <c r="C10" s="5" t="n">
        <v>102</v>
      </c>
    </row>
    <row r="11" spans="1:5">
      <c r="A11" s="4" t="s">
        <v>591</v>
      </c>
      <c r="C11" s="5" t="n">
        <v>14083</v>
      </c>
    </row>
    <row r="12" spans="1:5">
      <c r="A12" s="4" t="s">
        <v>51</v>
      </c>
      <c r="C12" s="5" t="n">
        <v>4507</v>
      </c>
    </row>
    <row r="13" spans="1:5">
      <c r="A13" s="4" t="s">
        <v>53</v>
      </c>
      <c r="C13" s="5" t="n">
        <v>1873</v>
      </c>
    </row>
    <row r="14" spans="1:5">
      <c r="A14" s="4" t="s">
        <v>592</v>
      </c>
      <c r="C14" s="5" t="n">
        <v>-1280</v>
      </c>
    </row>
    <row r="15" spans="1:5">
      <c r="A15" s="4" t="s">
        <v>593</v>
      </c>
      <c r="C15" s="5" t="n">
        <v>52734</v>
      </c>
    </row>
    <row r="16" spans="1:5">
      <c r="A16" s="4" t="s">
        <v>45</v>
      </c>
      <c r="C16" s="5" t="n">
        <v>22232</v>
      </c>
    </row>
    <row r="17" spans="1:5">
      <c r="A17" s="4" t="s">
        <v>594</v>
      </c>
      <c r="C17" s="5" t="n">
        <v>74966</v>
      </c>
    </row>
    <row r="18" spans="1:5">
      <c r="A18" s="4" t="s">
        <v>560</v>
      </c>
    </row>
    <row r="19" spans="1:5">
      <c r="A19" s="3" t="s">
        <v>542</v>
      </c>
    </row>
    <row r="20" spans="1:5">
      <c r="A20" s="4" t="s">
        <v>561</v>
      </c>
      <c r="C20" s="5" t="n">
        <v>15900</v>
      </c>
    </row>
    <row r="21" spans="1:5">
      <c r="A21" s="4" t="s">
        <v>556</v>
      </c>
    </row>
    <row r="22" spans="1:5">
      <c r="A22" s="3" t="s">
        <v>542</v>
      </c>
    </row>
    <row r="23" spans="1:5">
      <c r="A23" s="4" t="s">
        <v>557</v>
      </c>
      <c r="C23" s="6" t="n">
        <v>1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3</v>
      </c>
      <c r="B1" s="2" t="s">
        <v>1</v>
      </c>
    </row>
    <row r="2" spans="1:4">
      <c r="B2" s="2" t="s">
        <v>2</v>
      </c>
      <c r="C2" s="2" t="s">
        <v>35</v>
      </c>
      <c r="D2" s="2" t="s">
        <v>78</v>
      </c>
    </row>
    <row r="3" spans="1:4">
      <c r="A3" s="3" t="s">
        <v>114</v>
      </c>
    </row>
    <row r="4" spans="1:4">
      <c r="A4" s="4" t="s">
        <v>103</v>
      </c>
      <c r="B4" s="6" t="n">
        <v>411</v>
      </c>
      <c r="C4" s="6" t="n">
        <v>24829</v>
      </c>
      <c r="D4" s="6" t="n">
        <v>10590</v>
      </c>
    </row>
    <row r="5" spans="1:4">
      <c r="A5" s="3" t="s">
        <v>115</v>
      </c>
    </row>
    <row r="6" spans="1:4">
      <c r="A6" s="4" t="s">
        <v>116</v>
      </c>
      <c r="B6" s="5" t="n">
        <v>-1084</v>
      </c>
      <c r="C6" s="5" t="n">
        <v>716</v>
      </c>
      <c r="D6" s="5" t="n">
        <v>432</v>
      </c>
    </row>
    <row r="7" spans="1:4">
      <c r="A7" s="4" t="s">
        <v>117</v>
      </c>
      <c r="B7" s="5" t="n">
        <v>-1084</v>
      </c>
      <c r="C7" s="5" t="n">
        <v>716</v>
      </c>
      <c r="D7" s="5" t="n">
        <v>432</v>
      </c>
    </row>
    <row r="8" spans="1:4">
      <c r="A8" s="4" t="s">
        <v>118</v>
      </c>
      <c r="B8" s="6" t="n">
        <v>-673</v>
      </c>
      <c r="C8" s="6" t="n">
        <v>25545</v>
      </c>
      <c r="D8" s="6" t="n">
        <v>110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3"/>
    <col customWidth="1" max="8" min="8" width="13"/>
    <col customWidth="1" max="9" min="9" width="13"/>
    <col customWidth="1" max="10" min="10" width="14"/>
  </cols>
  <sheetData>
    <row r="1" spans="1:10">
      <c r="A1" s="1" t="s">
        <v>595</v>
      </c>
      <c r="B1" s="2" t="s">
        <v>596</v>
      </c>
      <c r="C1" s="2" t="s">
        <v>366</v>
      </c>
      <c r="D1" s="2" t="s">
        <v>366</v>
      </c>
      <c r="E1" s="2" t="s">
        <v>597</v>
      </c>
      <c r="F1" s="2" t="s">
        <v>596</v>
      </c>
      <c r="G1" s="2" t="s">
        <v>2</v>
      </c>
      <c r="H1" s="2" t="s">
        <v>35</v>
      </c>
      <c r="I1" s="2" t="s">
        <v>78</v>
      </c>
      <c r="J1" s="2" t="s">
        <v>486</v>
      </c>
    </row>
    <row r="2" spans="1:10">
      <c r="A2" s="3" t="s">
        <v>598</v>
      </c>
    </row>
    <row r="3" spans="1:10">
      <c r="A3" s="4" t="s">
        <v>89</v>
      </c>
      <c r="G3" s="6" t="n">
        <v>1650000</v>
      </c>
      <c r="H3" s="6" t="n">
        <v>1650000</v>
      </c>
      <c r="I3" s="6" t="n">
        <v>1650000</v>
      </c>
    </row>
    <row r="4" spans="1:10">
      <c r="A4" s="4" t="s">
        <v>415</v>
      </c>
    </row>
    <row r="5" spans="1:10">
      <c r="A5" s="3" t="s">
        <v>598</v>
      </c>
    </row>
    <row r="6" spans="1:10">
      <c r="A6" s="4" t="s">
        <v>442</v>
      </c>
      <c r="C6" s="4" t="s">
        <v>443</v>
      </c>
      <c r="D6" s="4" t="s">
        <v>443</v>
      </c>
      <c r="G6" s="4" t="s">
        <v>443</v>
      </c>
    </row>
    <row r="7" spans="1:10">
      <c r="A7" s="4" t="s">
        <v>89</v>
      </c>
      <c r="G7" s="6" t="n">
        <v>1700000</v>
      </c>
    </row>
    <row r="8" spans="1:10">
      <c r="A8" s="4" t="s">
        <v>599</v>
      </c>
      <c r="G8" s="5" t="n">
        <v>-5400000</v>
      </c>
    </row>
    <row r="9" spans="1:10">
      <c r="A9" s="4" t="s">
        <v>600</v>
      </c>
    </row>
    <row r="10" spans="1:10">
      <c r="A10" s="3" t="s">
        <v>598</v>
      </c>
    </row>
    <row r="11" spans="1:10">
      <c r="A11" s="4" t="s">
        <v>601</v>
      </c>
      <c r="D11" s="6" t="n">
        <v>11000000</v>
      </c>
    </row>
    <row r="12" spans="1:10">
      <c r="A12" s="4" t="s">
        <v>602</v>
      </c>
      <c r="G12" s="5" t="n">
        <v>20100000</v>
      </c>
    </row>
    <row r="13" spans="1:10">
      <c r="A13" s="4" t="s">
        <v>603</v>
      </c>
      <c r="C13" s="4" t="s">
        <v>604</v>
      </c>
    </row>
    <row r="14" spans="1:10">
      <c r="A14" s="4" t="s">
        <v>605</v>
      </c>
    </row>
    <row r="15" spans="1:10">
      <c r="A15" s="3" t="s">
        <v>598</v>
      </c>
    </row>
    <row r="16" spans="1:10">
      <c r="A16" s="4" t="s">
        <v>602</v>
      </c>
      <c r="G16" s="5" t="n">
        <v>15000000</v>
      </c>
    </row>
    <row r="17" spans="1:10">
      <c r="A17" s="4" t="s">
        <v>606</v>
      </c>
    </row>
    <row r="18" spans="1:10">
      <c r="A18" s="3" t="s">
        <v>598</v>
      </c>
    </row>
    <row r="19" spans="1:10">
      <c r="A19" s="4" t="s">
        <v>602</v>
      </c>
      <c r="G19" s="6" t="n">
        <v>5100000</v>
      </c>
    </row>
    <row r="20" spans="1:10">
      <c r="A20" s="4" t="s">
        <v>607</v>
      </c>
      <c r="J20" s="6" t="n">
        <v>0</v>
      </c>
    </row>
    <row r="21" spans="1:10">
      <c r="A21" s="4" t="s">
        <v>608</v>
      </c>
    </row>
    <row r="22" spans="1:10">
      <c r="A22" s="3" t="s">
        <v>598</v>
      </c>
    </row>
    <row r="23" spans="1:10">
      <c r="A23" s="4" t="s">
        <v>609</v>
      </c>
      <c r="B23" s="5" t="n">
        <v>70000</v>
      </c>
      <c r="F23" s="5" t="n">
        <v>70000</v>
      </c>
      <c r="G23" s="5" t="n">
        <v>70000</v>
      </c>
    </row>
    <row r="24" spans="1:10">
      <c r="A24" s="4" t="s">
        <v>601</v>
      </c>
      <c r="B24" s="6" t="n">
        <v>7000000</v>
      </c>
      <c r="F24" s="6" t="n">
        <v>7000000</v>
      </c>
    </row>
    <row r="25" spans="1:10">
      <c r="A25" s="4" t="s">
        <v>610</v>
      </c>
      <c r="F25" s="4" t="s">
        <v>611</v>
      </c>
    </row>
    <row r="26" spans="1:10">
      <c r="A26" s="4" t="s">
        <v>612</v>
      </c>
      <c r="G26" s="6" t="n">
        <v>7000000</v>
      </c>
    </row>
    <row r="27" spans="1:10">
      <c r="A27" s="4" t="s">
        <v>599</v>
      </c>
      <c r="G27" s="5" t="n">
        <v>-7000000</v>
      </c>
    </row>
    <row r="28" spans="1:10">
      <c r="A28" s="4" t="s">
        <v>605</v>
      </c>
    </row>
    <row r="29" spans="1:10">
      <c r="A29" s="3" t="s">
        <v>598</v>
      </c>
    </row>
    <row r="30" spans="1:10">
      <c r="A30" s="4" t="s">
        <v>609</v>
      </c>
      <c r="E30" s="5" t="n">
        <v>150000</v>
      </c>
    </row>
    <row r="31" spans="1:10">
      <c r="A31" s="4" t="s">
        <v>601</v>
      </c>
      <c r="E31" s="6" t="n">
        <v>15000000</v>
      </c>
    </row>
    <row r="32" spans="1:10">
      <c r="A32" s="4" t="s">
        <v>613</v>
      </c>
    </row>
    <row r="33" spans="1:10">
      <c r="A33" s="3" t="s">
        <v>598</v>
      </c>
    </row>
    <row r="34" spans="1:10">
      <c r="A34" s="4" t="s">
        <v>609</v>
      </c>
      <c r="C34" s="5" t="n">
        <v>68</v>
      </c>
      <c r="D34" s="5" t="n">
        <v>68</v>
      </c>
      <c r="E34" s="5" t="n">
        <v>201</v>
      </c>
    </row>
    <row r="35" spans="1:10">
      <c r="A35" s="4" t="s">
        <v>601</v>
      </c>
      <c r="E35" s="6" t="n">
        <v>201</v>
      </c>
    </row>
    <row r="36" spans="1:10">
      <c r="A36" s="4" t="s">
        <v>606</v>
      </c>
    </row>
    <row r="37" spans="1:10">
      <c r="A37" s="3" t="s">
        <v>598</v>
      </c>
    </row>
    <row r="38" spans="1:10">
      <c r="A38" s="4" t="s">
        <v>609</v>
      </c>
      <c r="C38" s="5" t="n">
        <v>51211</v>
      </c>
      <c r="D38" s="5" t="n">
        <v>51211</v>
      </c>
    </row>
    <row r="39" spans="1:10">
      <c r="A39" s="4" t="s">
        <v>614</v>
      </c>
    </row>
    <row r="40" spans="1:10">
      <c r="A40" s="3" t="s">
        <v>598</v>
      </c>
    </row>
    <row r="41" spans="1:10">
      <c r="A41" s="4" t="s">
        <v>610</v>
      </c>
      <c r="C41" s="4" t="s">
        <v>611</v>
      </c>
    </row>
    <row r="42" spans="1:10">
      <c r="A42" s="4" t="s">
        <v>615</v>
      </c>
    </row>
    <row r="43" spans="1:10">
      <c r="A43" s="3" t="s">
        <v>598</v>
      </c>
    </row>
    <row r="44" spans="1:10">
      <c r="A44" s="4" t="s">
        <v>599</v>
      </c>
      <c r="G44" s="6" t="n">
        <v>1600000</v>
      </c>
      <c r="H44" s="6" t="n">
        <v>2900000</v>
      </c>
      <c r="I44" s="6" t="n">
        <v>9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616</v>
      </c>
      <c r="B1" s="2" t="s">
        <v>1</v>
      </c>
    </row>
    <row r="2" spans="1:3">
      <c r="B2" s="2" t="s">
        <v>2</v>
      </c>
      <c r="C2" s="2" t="s">
        <v>35</v>
      </c>
    </row>
    <row r="3" spans="1:3">
      <c r="A3" s="3" t="s">
        <v>617</v>
      </c>
    </row>
    <row r="4" spans="1:3">
      <c r="A4" s="4" t="s">
        <v>618</v>
      </c>
      <c r="B4" s="6" t="n">
        <v>279806</v>
      </c>
      <c r="C4" s="6" t="n">
        <v>228510</v>
      </c>
    </row>
    <row r="5" spans="1:3">
      <c r="A5" s="4" t="s">
        <v>619</v>
      </c>
      <c r="B5" s="5" t="n">
        <v>-79779</v>
      </c>
      <c r="C5" s="5" t="n">
        <v>-68886</v>
      </c>
    </row>
    <row r="6" spans="1:3">
      <c r="A6" s="4" t="s">
        <v>620</v>
      </c>
      <c r="B6" s="5" t="n">
        <v>200027</v>
      </c>
      <c r="C6" s="5" t="n">
        <v>159624</v>
      </c>
    </row>
    <row r="7" spans="1:3">
      <c r="A7" s="4" t="s">
        <v>621</v>
      </c>
    </row>
    <row r="8" spans="1:3">
      <c r="A8" s="3" t="s">
        <v>617</v>
      </c>
    </row>
    <row r="9" spans="1:3">
      <c r="A9" s="4" t="s">
        <v>618</v>
      </c>
      <c r="B9" s="6" t="n">
        <v>108428</v>
      </c>
      <c r="C9" s="5" t="n">
        <v>90712</v>
      </c>
    </row>
    <row r="10" spans="1:3">
      <c r="A10" s="4" t="s">
        <v>622</v>
      </c>
    </row>
    <row r="11" spans="1:3">
      <c r="A11" s="3" t="s">
        <v>617</v>
      </c>
    </row>
    <row r="12" spans="1:3">
      <c r="A12" s="4" t="s">
        <v>623</v>
      </c>
      <c r="B12" s="4" t="s">
        <v>624</v>
      </c>
    </row>
    <row r="13" spans="1:3">
      <c r="A13" s="4" t="s">
        <v>625</v>
      </c>
    </row>
    <row r="14" spans="1:3">
      <c r="A14" s="3" t="s">
        <v>617</v>
      </c>
    </row>
    <row r="15" spans="1:3">
      <c r="A15" s="4" t="s">
        <v>623</v>
      </c>
      <c r="B15" s="4" t="s">
        <v>399</v>
      </c>
    </row>
    <row r="16" spans="1:3">
      <c r="A16" s="4" t="s">
        <v>626</v>
      </c>
    </row>
    <row r="17" spans="1:3">
      <c r="A17" s="3" t="s">
        <v>617</v>
      </c>
    </row>
    <row r="18" spans="1:3">
      <c r="A18" s="4" t="s">
        <v>618</v>
      </c>
      <c r="B18" s="6" t="n">
        <v>6974</v>
      </c>
      <c r="C18" s="5" t="n">
        <v>2607</v>
      </c>
    </row>
    <row r="19" spans="1:3">
      <c r="A19" s="4" t="s">
        <v>627</v>
      </c>
    </row>
    <row r="20" spans="1:3">
      <c r="A20" s="3" t="s">
        <v>617</v>
      </c>
    </row>
    <row r="21" spans="1:3">
      <c r="A21" s="4" t="s">
        <v>623</v>
      </c>
      <c r="B21" s="4" t="s">
        <v>401</v>
      </c>
    </row>
    <row r="22" spans="1:3">
      <c r="A22" s="4" t="s">
        <v>628</v>
      </c>
    </row>
    <row r="23" spans="1:3">
      <c r="A23" s="3" t="s">
        <v>617</v>
      </c>
    </row>
    <row r="24" spans="1:3">
      <c r="A24" s="4" t="s">
        <v>623</v>
      </c>
      <c r="B24" s="4" t="s">
        <v>403</v>
      </c>
    </row>
    <row r="25" spans="1:3">
      <c r="A25" s="4" t="s">
        <v>629</v>
      </c>
    </row>
    <row r="26" spans="1:3">
      <c r="A26" s="3" t="s">
        <v>617</v>
      </c>
    </row>
    <row r="27" spans="1:3">
      <c r="A27" s="4" t="s">
        <v>618</v>
      </c>
      <c r="B27" s="6" t="n">
        <v>127370</v>
      </c>
      <c r="C27" s="5" t="n">
        <v>120418</v>
      </c>
    </row>
    <row r="28" spans="1:3">
      <c r="A28" s="4" t="s">
        <v>630</v>
      </c>
    </row>
    <row r="29" spans="1:3">
      <c r="A29" s="3" t="s">
        <v>617</v>
      </c>
    </row>
    <row r="30" spans="1:3">
      <c r="A30" s="4" t="s">
        <v>623</v>
      </c>
      <c r="B30" s="4" t="s">
        <v>401</v>
      </c>
    </row>
    <row r="31" spans="1:3">
      <c r="A31" s="4" t="s">
        <v>631</v>
      </c>
    </row>
    <row r="32" spans="1:3">
      <c r="A32" s="3" t="s">
        <v>617</v>
      </c>
    </row>
    <row r="33" spans="1:3">
      <c r="A33" s="4" t="s">
        <v>623</v>
      </c>
      <c r="B33" s="4" t="s">
        <v>403</v>
      </c>
    </row>
    <row r="34" spans="1:3">
      <c r="A34" s="4" t="s">
        <v>632</v>
      </c>
    </row>
    <row r="35" spans="1:3">
      <c r="A35" s="3" t="s">
        <v>617</v>
      </c>
    </row>
    <row r="36" spans="1:3">
      <c r="A36" s="4" t="s">
        <v>618</v>
      </c>
      <c r="B36" s="6" t="n">
        <v>2828</v>
      </c>
      <c r="C36" s="5" t="n">
        <v>1673</v>
      </c>
    </row>
    <row r="37" spans="1:3">
      <c r="A37" s="4" t="s">
        <v>633</v>
      </c>
    </row>
    <row r="38" spans="1:3">
      <c r="A38" s="3" t="s">
        <v>617</v>
      </c>
    </row>
    <row r="39" spans="1:3">
      <c r="A39" s="4" t="s">
        <v>623</v>
      </c>
      <c r="B39" s="4" t="s">
        <v>401</v>
      </c>
    </row>
    <row r="40" spans="1:3">
      <c r="A40" s="4" t="s">
        <v>634</v>
      </c>
    </row>
    <row r="41" spans="1:3">
      <c r="A41" s="3" t="s">
        <v>617</v>
      </c>
    </row>
    <row r="42" spans="1:3">
      <c r="A42" s="4" t="s">
        <v>623</v>
      </c>
      <c r="B42" s="4" t="s">
        <v>406</v>
      </c>
    </row>
    <row r="43" spans="1:3">
      <c r="A43" s="4" t="s">
        <v>635</v>
      </c>
    </row>
    <row r="44" spans="1:3">
      <c r="A44" s="3" t="s">
        <v>617</v>
      </c>
    </row>
    <row r="45" spans="1:3">
      <c r="A45" s="4" t="s">
        <v>618</v>
      </c>
      <c r="B45" s="6" t="n">
        <v>34206</v>
      </c>
      <c r="C45" s="6" t="n">
        <v>131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13"/>
  </cols>
  <sheetData>
    <row r="1" spans="1:4">
      <c r="A1" s="1" t="s">
        <v>636</v>
      </c>
      <c r="B1" s="2" t="s">
        <v>1</v>
      </c>
    </row>
    <row r="2" spans="1:4">
      <c r="B2" s="2" t="s">
        <v>2</v>
      </c>
      <c r="C2" s="2" t="s">
        <v>35</v>
      </c>
      <c r="D2" s="2" t="s">
        <v>78</v>
      </c>
    </row>
    <row r="3" spans="1:4">
      <c r="A3" s="3" t="s">
        <v>201</v>
      </c>
    </row>
    <row r="4" spans="1:4">
      <c r="A4" s="4" t="s">
        <v>637</v>
      </c>
      <c r="B4" s="10" t="n">
        <v>13.1</v>
      </c>
      <c r="C4" s="6" t="n">
        <v>11</v>
      </c>
      <c r="D4" s="10" t="n">
        <v>9.6</v>
      </c>
    </row>
    <row r="5" spans="1:4">
      <c r="A5" s="4" t="s">
        <v>638</v>
      </c>
      <c r="B5" s="11" t="n">
        <v>0.1</v>
      </c>
      <c r="C5" s="11" t="n">
        <v>0.1</v>
      </c>
      <c r="D5" s="11" t="n">
        <v>0.1</v>
      </c>
    </row>
    <row r="6" spans="1:4">
      <c r="A6" s="4" t="s">
        <v>639</v>
      </c>
      <c r="B6" s="5" t="n">
        <v>1</v>
      </c>
      <c r="C6" s="11" t="n">
        <v>0.9</v>
      </c>
      <c r="D6" s="11" t="n">
        <v>2.2</v>
      </c>
    </row>
    <row r="7" spans="1:4">
      <c r="A7" s="4" t="s">
        <v>640</v>
      </c>
      <c r="B7" s="11" t="n">
        <v>0.9</v>
      </c>
      <c r="C7" s="11" t="n">
        <v>0.6</v>
      </c>
      <c r="D7" s="11" t="n">
        <v>0.4</v>
      </c>
    </row>
    <row r="8" spans="1:4">
      <c r="A8" s="4" t="s">
        <v>641</v>
      </c>
      <c r="B8" s="11" t="n">
        <v>2.8</v>
      </c>
      <c r="C8" s="11" t="n">
        <v>2.5</v>
      </c>
    </row>
    <row r="9" spans="1:4">
      <c r="A9" s="4" t="s">
        <v>642</v>
      </c>
      <c r="B9" s="10" t="n">
        <v>0.7</v>
      </c>
      <c r="C9" s="10" t="n">
        <v>0.6</v>
      </c>
      <c r="D9" s="10" t="n">
        <v>0.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643</v>
      </c>
      <c r="B1" s="2" t="s">
        <v>1</v>
      </c>
    </row>
    <row r="2" spans="1:3">
      <c r="B2" s="2" t="s">
        <v>2</v>
      </c>
      <c r="C2" s="2" t="s">
        <v>35</v>
      </c>
    </row>
    <row r="3" spans="1:3">
      <c r="A3" s="3" t="s">
        <v>644</v>
      </c>
    </row>
    <row r="4" spans="1:3">
      <c r="A4" s="4" t="s">
        <v>645</v>
      </c>
      <c r="B4" s="6" t="n">
        <v>54510</v>
      </c>
      <c r="C4" s="6" t="n">
        <v>54510</v>
      </c>
    </row>
    <row r="5" spans="1:3">
      <c r="A5" s="4" t="s">
        <v>543</v>
      </c>
      <c r="B5" s="5" t="n">
        <v>22232</v>
      </c>
      <c r="C5" s="5" t="n">
        <v>0</v>
      </c>
    </row>
    <row r="6" spans="1:3">
      <c r="A6" s="4" t="s">
        <v>646</v>
      </c>
      <c r="B6" s="6" t="n">
        <v>76742</v>
      </c>
      <c r="C6" s="6" t="n">
        <v>5451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3"/>
    <col customWidth="1" max="4" min="4" width="13"/>
  </cols>
  <sheetData>
    <row r="1" spans="1:4">
      <c r="A1" s="1" t="s">
        <v>647</v>
      </c>
      <c r="B1" s="2" t="s">
        <v>1</v>
      </c>
    </row>
    <row r="2" spans="1:4">
      <c r="B2" s="2" t="s">
        <v>2</v>
      </c>
      <c r="C2" s="2" t="s">
        <v>35</v>
      </c>
      <c r="D2" s="2" t="s">
        <v>78</v>
      </c>
    </row>
    <row r="3" spans="1:4">
      <c r="A3" s="3" t="s">
        <v>648</v>
      </c>
    </row>
    <row r="4" spans="1:4">
      <c r="A4" s="4" t="s">
        <v>45</v>
      </c>
      <c r="B4" s="6" t="n">
        <v>76742000</v>
      </c>
      <c r="C4" s="6" t="n">
        <v>54510000</v>
      </c>
      <c r="D4" s="6" t="n">
        <v>54510000</v>
      </c>
    </row>
    <row r="5" spans="1:4">
      <c r="A5" s="4" t="s">
        <v>649</v>
      </c>
      <c r="B5" s="5" t="n">
        <v>1500000</v>
      </c>
      <c r="C5" s="6" t="n">
        <v>1000000</v>
      </c>
      <c r="D5" s="6" t="n">
        <v>900000</v>
      </c>
    </row>
    <row r="6" spans="1:4">
      <c r="A6" s="4" t="s">
        <v>650</v>
      </c>
      <c r="B6" s="5" t="n">
        <v>1900000</v>
      </c>
    </row>
    <row r="7" spans="1:4">
      <c r="A7" s="4" t="s">
        <v>651</v>
      </c>
      <c r="B7" s="5" t="n">
        <v>1900000</v>
      </c>
    </row>
    <row r="8" spans="1:4">
      <c r="A8" s="4" t="s">
        <v>652</v>
      </c>
      <c r="B8" s="5" t="n">
        <v>1900000</v>
      </c>
    </row>
    <row r="9" spans="1:4">
      <c r="A9" s="4" t="s">
        <v>653</v>
      </c>
      <c r="B9" s="5" t="n">
        <v>1900000</v>
      </c>
    </row>
    <row r="10" spans="1:4">
      <c r="A10" s="4" t="s">
        <v>654</v>
      </c>
      <c r="B10" s="5" t="n">
        <v>1900000</v>
      </c>
    </row>
    <row r="11" spans="1:4">
      <c r="A11" s="4" t="s">
        <v>466</v>
      </c>
    </row>
    <row r="12" spans="1:4">
      <c r="A12" s="3" t="s">
        <v>648</v>
      </c>
    </row>
    <row r="13" spans="1:4">
      <c r="A13" s="4" t="s">
        <v>45</v>
      </c>
      <c r="B13" s="5" t="n">
        <v>62800000</v>
      </c>
    </row>
    <row r="14" spans="1:4">
      <c r="A14" s="4" t="s">
        <v>467</v>
      </c>
    </row>
    <row r="15" spans="1:4">
      <c r="A15" s="3" t="s">
        <v>648</v>
      </c>
    </row>
    <row r="16" spans="1:4">
      <c r="A16" s="4" t="s">
        <v>45</v>
      </c>
      <c r="B16" s="6" t="n">
        <v>139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655</v>
      </c>
      <c r="B1" s="2" t="s">
        <v>1</v>
      </c>
    </row>
    <row r="2" spans="1:3">
      <c r="B2" s="2" t="s">
        <v>2</v>
      </c>
      <c r="C2" s="2" t="s">
        <v>35</v>
      </c>
    </row>
    <row r="3" spans="1:3">
      <c r="A3" s="3" t="s">
        <v>648</v>
      </c>
    </row>
    <row r="4" spans="1:3">
      <c r="A4" s="4" t="s">
        <v>656</v>
      </c>
      <c r="B4" s="6" t="n">
        <v>8453</v>
      </c>
      <c r="C4" s="6" t="n">
        <v>6958</v>
      </c>
    </row>
    <row r="5" spans="1:3">
      <c r="A5" s="4" t="s">
        <v>657</v>
      </c>
      <c r="B5" s="5" t="n">
        <v>53700</v>
      </c>
      <c r="C5" s="5" t="n">
        <v>28800</v>
      </c>
    </row>
    <row r="6" spans="1:3">
      <c r="A6" s="4" t="s">
        <v>658</v>
      </c>
    </row>
    <row r="7" spans="1:3">
      <c r="A7" s="3" t="s">
        <v>648</v>
      </c>
    </row>
    <row r="8" spans="1:3">
      <c r="A8" s="4" t="s">
        <v>656</v>
      </c>
      <c r="B8" s="5" t="n">
        <v>872</v>
      </c>
      <c r="C8" s="5" t="n">
        <v>872</v>
      </c>
    </row>
    <row r="9" spans="1:3">
      <c r="A9" s="4" t="s">
        <v>659</v>
      </c>
      <c r="B9" s="5" t="n">
        <v>30800</v>
      </c>
      <c r="C9" s="5" t="n">
        <v>16900</v>
      </c>
    </row>
    <row r="10" spans="1:3">
      <c r="A10" s="4" t="s">
        <v>557</v>
      </c>
    </row>
    <row r="11" spans="1:3">
      <c r="A11" s="3" t="s">
        <v>648</v>
      </c>
    </row>
    <row r="12" spans="1:3">
      <c r="A12" s="4" t="s">
        <v>660</v>
      </c>
      <c r="B12" s="5" t="n">
        <v>22900</v>
      </c>
      <c r="C12" s="5" t="n">
        <v>11900</v>
      </c>
    </row>
    <row r="13" spans="1:3">
      <c r="A13" s="4" t="s">
        <v>656</v>
      </c>
      <c r="B13" s="5" t="n">
        <v>7581</v>
      </c>
      <c r="C13" s="5" t="n">
        <v>6086</v>
      </c>
    </row>
    <row r="14" spans="1:3">
      <c r="A14" s="4" t="s">
        <v>661</v>
      </c>
    </row>
    <row r="15" spans="1:3">
      <c r="A15" s="3" t="s">
        <v>648</v>
      </c>
    </row>
    <row r="16" spans="1:3">
      <c r="A16" s="4" t="s">
        <v>656</v>
      </c>
      <c r="B16" s="5" t="n">
        <v>872</v>
      </c>
      <c r="C16" s="5" t="n">
        <v>872</v>
      </c>
    </row>
    <row r="17" spans="1:3">
      <c r="A17" s="4" t="s">
        <v>659</v>
      </c>
      <c r="B17" s="6" t="n">
        <v>9100</v>
      </c>
      <c r="C17" s="5" t="n">
        <v>11100</v>
      </c>
    </row>
    <row r="18" spans="1:3">
      <c r="A18" s="4" t="s">
        <v>662</v>
      </c>
    </row>
    <row r="19" spans="1:3">
      <c r="A19" s="3" t="s">
        <v>648</v>
      </c>
    </row>
    <row r="20" spans="1:3">
      <c r="A20" s="4" t="s">
        <v>558</v>
      </c>
      <c r="B20" s="4" t="s">
        <v>392</v>
      </c>
    </row>
    <row r="21" spans="1:3">
      <c r="A21" s="4" t="s">
        <v>660</v>
      </c>
      <c r="B21" s="6" t="n">
        <v>7500</v>
      </c>
      <c r="C21" s="5" t="n">
        <v>7500</v>
      </c>
    </row>
    <row r="22" spans="1:3">
      <c r="A22" s="4" t="s">
        <v>656</v>
      </c>
      <c r="B22" s="5" t="n">
        <v>4087</v>
      </c>
      <c r="C22" s="5" t="n">
        <v>3510</v>
      </c>
    </row>
    <row r="23" spans="1:3">
      <c r="A23" s="4" t="s">
        <v>580</v>
      </c>
    </row>
    <row r="24" spans="1:3">
      <c r="A24" s="3" t="s">
        <v>648</v>
      </c>
    </row>
    <row r="25" spans="1:3">
      <c r="A25" s="4" t="s">
        <v>659</v>
      </c>
      <c r="B25" s="6" t="n">
        <v>1600</v>
      </c>
      <c r="C25" s="5" t="n">
        <v>1600</v>
      </c>
    </row>
    <row r="26" spans="1:3">
      <c r="A26" s="4" t="s">
        <v>663</v>
      </c>
    </row>
    <row r="27" spans="1:3">
      <c r="A27" s="3" t="s">
        <v>648</v>
      </c>
    </row>
    <row r="28" spans="1:3">
      <c r="A28" s="4" t="s">
        <v>558</v>
      </c>
      <c r="B28" s="4" t="s">
        <v>396</v>
      </c>
    </row>
    <row r="29" spans="1:3">
      <c r="A29" s="4" t="s">
        <v>660</v>
      </c>
      <c r="B29" s="6" t="n">
        <v>700</v>
      </c>
      <c r="C29" s="5" t="n">
        <v>700</v>
      </c>
    </row>
    <row r="30" spans="1:3">
      <c r="A30" s="4" t="s">
        <v>656</v>
      </c>
      <c r="B30" s="5" t="n">
        <v>143</v>
      </c>
      <c r="C30" s="5" t="n">
        <v>83</v>
      </c>
    </row>
    <row r="31" spans="1:3">
      <c r="A31" s="4" t="s">
        <v>664</v>
      </c>
    </row>
    <row r="32" spans="1:3">
      <c r="A32" s="3" t="s">
        <v>648</v>
      </c>
    </row>
    <row r="33" spans="1:3">
      <c r="A33" s="4" t="s">
        <v>659</v>
      </c>
      <c r="B33" s="6" t="n">
        <v>15900</v>
      </c>
      <c r="C33" s="5" t="n">
        <v>0</v>
      </c>
    </row>
    <row r="34" spans="1:3">
      <c r="A34" s="4" t="s">
        <v>556</v>
      </c>
    </row>
    <row r="35" spans="1:3">
      <c r="A35" s="3" t="s">
        <v>648</v>
      </c>
    </row>
    <row r="36" spans="1:3">
      <c r="A36" s="4" t="s">
        <v>558</v>
      </c>
      <c r="B36" s="4" t="s">
        <v>559</v>
      </c>
    </row>
    <row r="37" spans="1:3">
      <c r="A37" s="4" t="s">
        <v>660</v>
      </c>
      <c r="B37" s="6" t="n">
        <v>11000</v>
      </c>
      <c r="C37" s="5" t="n">
        <v>0</v>
      </c>
    </row>
    <row r="38" spans="1:3">
      <c r="A38" s="4" t="s">
        <v>656</v>
      </c>
      <c r="B38" s="5" t="n">
        <v>550</v>
      </c>
      <c r="C38" s="5" t="n">
        <v>0</v>
      </c>
    </row>
    <row r="39" spans="1:3">
      <c r="A39" s="4" t="s">
        <v>665</v>
      </c>
    </row>
    <row r="40" spans="1:3">
      <c r="A40" s="3" t="s">
        <v>648</v>
      </c>
    </row>
    <row r="41" spans="1:3">
      <c r="A41" s="4" t="s">
        <v>659</v>
      </c>
      <c r="B41" s="6" t="n">
        <v>4200</v>
      </c>
      <c r="C41" s="5" t="n">
        <v>4200</v>
      </c>
    </row>
    <row r="42" spans="1:3">
      <c r="A42" s="4" t="s">
        <v>666</v>
      </c>
    </row>
    <row r="43" spans="1:3">
      <c r="A43" s="3" t="s">
        <v>648</v>
      </c>
    </row>
    <row r="44" spans="1:3">
      <c r="A44" s="4" t="s">
        <v>558</v>
      </c>
      <c r="B44" s="4" t="s">
        <v>559</v>
      </c>
    </row>
    <row r="45" spans="1:3">
      <c r="A45" s="4" t="s">
        <v>660</v>
      </c>
      <c r="B45" s="6" t="n">
        <v>3700</v>
      </c>
      <c r="C45" s="5" t="n">
        <v>3700</v>
      </c>
    </row>
    <row r="46" spans="1:3">
      <c r="A46" s="4" t="s">
        <v>656</v>
      </c>
      <c r="B46" s="6" t="n">
        <v>2801</v>
      </c>
      <c r="C46" s="6" t="n">
        <v>24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5"/>
    <col customWidth="1" max="6" min="6" width="14"/>
  </cols>
  <sheetData>
    <row r="1" spans="1:6">
      <c r="A1" s="1" t="s">
        <v>667</v>
      </c>
      <c r="B1" s="2" t="s">
        <v>668</v>
      </c>
      <c r="C1" s="2" t="s">
        <v>2</v>
      </c>
      <c r="D1" s="2" t="s">
        <v>669</v>
      </c>
      <c r="E1" s="2" t="s">
        <v>670</v>
      </c>
      <c r="F1" s="2" t="s">
        <v>671</v>
      </c>
    </row>
    <row r="2" spans="1:6">
      <c r="A2" s="3" t="s">
        <v>672</v>
      </c>
    </row>
    <row r="3" spans="1:6">
      <c r="A3" s="4" t="s">
        <v>673</v>
      </c>
      <c r="C3" s="5" t="n">
        <v>2000000</v>
      </c>
    </row>
    <row r="4" spans="1:6">
      <c r="A4" s="4" t="s">
        <v>674</v>
      </c>
      <c r="C4" s="5" t="n">
        <v>0</v>
      </c>
    </row>
    <row r="5" spans="1:6">
      <c r="A5" s="4" t="s">
        <v>675</v>
      </c>
      <c r="E5" s="6" t="n">
        <v>10000000</v>
      </c>
    </row>
    <row r="6" spans="1:6">
      <c r="A6" s="4" t="s">
        <v>676</v>
      </c>
    </row>
    <row r="7" spans="1:6">
      <c r="A7" s="3" t="s">
        <v>672</v>
      </c>
    </row>
    <row r="8" spans="1:6">
      <c r="A8" s="4" t="s">
        <v>677</v>
      </c>
      <c r="C8" s="6" t="n">
        <v>4400000</v>
      </c>
    </row>
    <row r="9" spans="1:6">
      <c r="A9" s="4" t="s">
        <v>678</v>
      </c>
      <c r="C9" s="4" t="s">
        <v>679</v>
      </c>
    </row>
    <row r="10" spans="1:6">
      <c r="A10" s="4" t="s">
        <v>680</v>
      </c>
    </row>
    <row r="11" spans="1:6">
      <c r="A11" s="3" t="s">
        <v>672</v>
      </c>
    </row>
    <row r="12" spans="1:6">
      <c r="A12" s="4" t="s">
        <v>678</v>
      </c>
      <c r="C12" s="4" t="s">
        <v>681</v>
      </c>
    </row>
    <row r="13" spans="1:6">
      <c r="A13" s="4" t="s">
        <v>682</v>
      </c>
    </row>
    <row r="14" spans="1:6">
      <c r="A14" s="3" t="s">
        <v>672</v>
      </c>
    </row>
    <row r="15" spans="1:6">
      <c r="A15" s="4" t="s">
        <v>683</v>
      </c>
      <c r="C15" s="5" t="n">
        <v>30000</v>
      </c>
    </row>
    <row r="16" spans="1:6">
      <c r="A16" s="4" t="s">
        <v>684</v>
      </c>
    </row>
    <row r="17" spans="1:6">
      <c r="A17" s="3" t="s">
        <v>672</v>
      </c>
    </row>
    <row r="18" spans="1:6">
      <c r="A18" s="4" t="s">
        <v>685</v>
      </c>
      <c r="B18" s="5" t="n">
        <v>1000000</v>
      </c>
    </row>
    <row r="19" spans="1:6">
      <c r="A19" s="4" t="s">
        <v>686</v>
      </c>
      <c r="D19" s="5" t="n">
        <v>2000000</v>
      </c>
    </row>
    <row r="20" spans="1:6">
      <c r="A20" s="4" t="s">
        <v>687</v>
      </c>
      <c r="C20" s="5" t="n">
        <v>2256689</v>
      </c>
    </row>
    <row r="21" spans="1:6">
      <c r="A21" s="4" t="s">
        <v>688</v>
      </c>
      <c r="C21" s="5" t="n">
        <v>2505866</v>
      </c>
    </row>
    <row r="22" spans="1:6">
      <c r="A22" s="4" t="s">
        <v>689</v>
      </c>
    </row>
    <row r="23" spans="1:6">
      <c r="A23" s="3" t="s">
        <v>672</v>
      </c>
    </row>
    <row r="24" spans="1:6">
      <c r="A24" s="4" t="s">
        <v>690</v>
      </c>
      <c r="C24" s="5" t="n">
        <v>500000</v>
      </c>
    </row>
    <row r="25" spans="1:6">
      <c r="A25" s="4" t="s">
        <v>691</v>
      </c>
    </row>
    <row r="26" spans="1:6">
      <c r="A26" s="3" t="s">
        <v>672</v>
      </c>
    </row>
    <row r="27" spans="1:6">
      <c r="A27" s="4" t="s">
        <v>690</v>
      </c>
      <c r="C27" s="5" t="n">
        <v>250000</v>
      </c>
    </row>
    <row r="28" spans="1:6">
      <c r="A28" s="4" t="s">
        <v>692</v>
      </c>
    </row>
    <row r="29" spans="1:6">
      <c r="A29" s="3" t="s">
        <v>672</v>
      </c>
    </row>
    <row r="30" spans="1:6">
      <c r="A30" s="4" t="s">
        <v>690</v>
      </c>
      <c r="C30" s="5" t="n">
        <v>500000</v>
      </c>
    </row>
    <row r="31" spans="1:6">
      <c r="A31" s="4" t="s">
        <v>693</v>
      </c>
    </row>
    <row r="32" spans="1:6">
      <c r="A32" s="3" t="s">
        <v>672</v>
      </c>
    </row>
    <row r="33" spans="1:6">
      <c r="A33" s="4" t="s">
        <v>687</v>
      </c>
      <c r="C33" s="5" t="n">
        <v>171833</v>
      </c>
    </row>
    <row r="34" spans="1:6">
      <c r="A34" s="4" t="s">
        <v>688</v>
      </c>
      <c r="F34" s="5" t="n">
        <v>19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94</v>
      </c>
      <c r="B1" s="2" t="s">
        <v>1</v>
      </c>
    </row>
    <row r="2" spans="1:4">
      <c r="B2" s="2" t="s">
        <v>2</v>
      </c>
      <c r="C2" s="2" t="s">
        <v>35</v>
      </c>
      <c r="D2" s="2" t="s">
        <v>78</v>
      </c>
    </row>
    <row r="3" spans="1:4">
      <c r="A3" s="3" t="s">
        <v>207</v>
      </c>
    </row>
    <row r="4" spans="1:4">
      <c r="A4" s="4" t="s">
        <v>695</v>
      </c>
      <c r="B4" s="5" t="n">
        <v>368264</v>
      </c>
      <c r="C4" s="5" t="n">
        <v>498000</v>
      </c>
      <c r="D4" s="5" t="n">
        <v>240000</v>
      </c>
    </row>
    <row r="5" spans="1:4">
      <c r="A5" s="4" t="s">
        <v>696</v>
      </c>
      <c r="B5" s="8" t="n">
        <v>11.85</v>
      </c>
      <c r="C5" s="8" t="n">
        <v>12.93</v>
      </c>
      <c r="D5" s="8" t="n">
        <v>11.58</v>
      </c>
    </row>
    <row r="6" spans="1:4">
      <c r="A6" s="4" t="s">
        <v>697</v>
      </c>
      <c r="B6" s="8" t="n">
        <v>2.8</v>
      </c>
      <c r="C6" s="8" t="n">
        <v>2.9</v>
      </c>
      <c r="D6" s="8" t="n">
        <v>2.37</v>
      </c>
    </row>
    <row r="7" spans="1:4">
      <c r="A7" s="4" t="s">
        <v>698</v>
      </c>
      <c r="B7" s="4" t="s">
        <v>699</v>
      </c>
      <c r="C7" s="4" t="s">
        <v>699</v>
      </c>
      <c r="D7" s="4" t="s">
        <v>699</v>
      </c>
    </row>
    <row r="8" spans="1:4">
      <c r="A8" s="4" t="s">
        <v>700</v>
      </c>
      <c r="B8" s="4" t="s">
        <v>701</v>
      </c>
      <c r="C8" s="4" t="s">
        <v>702</v>
      </c>
      <c r="D8" s="4" t="s">
        <v>703</v>
      </c>
    </row>
    <row r="9" spans="1:4">
      <c r="A9" s="4" t="s">
        <v>704</v>
      </c>
      <c r="B9" s="4" t="s">
        <v>705</v>
      </c>
      <c r="C9" s="4" t="s">
        <v>705</v>
      </c>
      <c r="D9" s="4" t="s">
        <v>706</v>
      </c>
    </row>
    <row r="10" spans="1:4">
      <c r="A10" s="4" t="s">
        <v>707</v>
      </c>
      <c r="B10" s="4" t="s">
        <v>708</v>
      </c>
      <c r="C10" s="4" t="s">
        <v>708</v>
      </c>
      <c r="D10" s="4" t="s">
        <v>70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13"/>
  </cols>
  <sheetData>
    <row r="1" spans="1:4">
      <c r="A1" s="1" t="s">
        <v>709</v>
      </c>
      <c r="B1" s="2" t="s">
        <v>1</v>
      </c>
    </row>
    <row r="2" spans="1:4">
      <c r="B2" s="2" t="s">
        <v>2</v>
      </c>
      <c r="C2" s="2" t="s">
        <v>35</v>
      </c>
      <c r="D2" s="2" t="s">
        <v>78</v>
      </c>
    </row>
    <row r="3" spans="1:4">
      <c r="A3" s="3" t="s">
        <v>710</v>
      </c>
    </row>
    <row r="4" spans="1:4">
      <c r="A4" s="4" t="s">
        <v>695</v>
      </c>
      <c r="B4" s="5" t="n">
        <v>368264</v>
      </c>
      <c r="C4" s="5" t="n">
        <v>498000</v>
      </c>
      <c r="D4" s="5" t="n">
        <v>240000</v>
      </c>
    </row>
    <row r="5" spans="1:4">
      <c r="A5" s="3" t="s">
        <v>711</v>
      </c>
    </row>
    <row r="6" spans="1:4">
      <c r="A6" s="4" t="s">
        <v>712</v>
      </c>
      <c r="B6" s="8" t="n">
        <v>13.8</v>
      </c>
      <c r="C6" s="8" t="n">
        <v>13.58</v>
      </c>
    </row>
    <row r="7" spans="1:4">
      <c r="A7" s="4" t="s">
        <v>713</v>
      </c>
      <c r="B7" s="9" t="n">
        <v>13.74</v>
      </c>
      <c r="C7" s="9" t="n">
        <v>13.8</v>
      </c>
      <c r="D7" s="8" t="n">
        <v>13.58</v>
      </c>
    </row>
    <row r="8" spans="1:4">
      <c r="A8" s="4" t="s">
        <v>714</v>
      </c>
      <c r="B8" s="8" t="n">
        <v>11.85</v>
      </c>
      <c r="C8" s="8" t="n">
        <v>12.93</v>
      </c>
      <c r="D8" s="8" t="n">
        <v>11.58</v>
      </c>
    </row>
    <row r="9" spans="1:4">
      <c r="A9" s="4" t="s">
        <v>676</v>
      </c>
    </row>
    <row r="10" spans="1:4">
      <c r="A10" s="3" t="s">
        <v>710</v>
      </c>
    </row>
    <row r="11" spans="1:4">
      <c r="A11" s="4" t="s">
        <v>715</v>
      </c>
      <c r="B11" s="5" t="n">
        <v>1955335</v>
      </c>
      <c r="C11" s="5" t="n">
        <v>1571542</v>
      </c>
      <c r="D11" s="5" t="n">
        <v>1731474</v>
      </c>
    </row>
    <row r="12" spans="1:4">
      <c r="A12" s="4" t="s">
        <v>695</v>
      </c>
      <c r="B12" s="5" t="n">
        <v>368264</v>
      </c>
      <c r="C12" s="5" t="n">
        <v>498000</v>
      </c>
      <c r="D12" s="5" t="n">
        <v>240000</v>
      </c>
    </row>
    <row r="13" spans="1:4">
      <c r="A13" s="4" t="s">
        <v>716</v>
      </c>
      <c r="B13" s="5" t="n">
        <v>-116834</v>
      </c>
      <c r="C13" s="5" t="n">
        <v>-29333</v>
      </c>
      <c r="D13" s="5" t="n">
        <v>-357639</v>
      </c>
    </row>
    <row r="14" spans="1:4">
      <c r="A14" s="4" t="s">
        <v>717</v>
      </c>
      <c r="B14" s="5" t="n">
        <v>-71669</v>
      </c>
      <c r="C14" s="5" t="n">
        <v>-23334</v>
      </c>
      <c r="D14" s="5" t="n">
        <v>-42293</v>
      </c>
    </row>
    <row r="15" spans="1:4">
      <c r="A15" s="4" t="s">
        <v>718</v>
      </c>
      <c r="B15" s="5" t="n">
        <v>-135000</v>
      </c>
      <c r="C15" s="5" t="n">
        <v>-61540</v>
      </c>
      <c r="D15" s="5" t="n">
        <v>0</v>
      </c>
    </row>
    <row r="16" spans="1:4">
      <c r="A16" s="4" t="s">
        <v>719</v>
      </c>
      <c r="B16" s="5" t="n">
        <v>2000096</v>
      </c>
      <c r="C16" s="5" t="n">
        <v>1955335</v>
      </c>
      <c r="D16" s="5" t="n">
        <v>1571542</v>
      </c>
    </row>
    <row r="17" spans="1:4">
      <c r="A17" s="4" t="s">
        <v>720</v>
      </c>
      <c r="B17" s="5" t="n">
        <v>1524473</v>
      </c>
    </row>
    <row r="18" spans="1:4">
      <c r="A18" s="3" t="s">
        <v>711</v>
      </c>
    </row>
    <row r="19" spans="1:4">
      <c r="A19" s="4" t="s">
        <v>712</v>
      </c>
      <c r="B19" s="8" t="n">
        <v>13.2</v>
      </c>
      <c r="C19" s="8" t="n">
        <v>13.2</v>
      </c>
      <c r="D19" s="8" t="n">
        <v>11.9</v>
      </c>
    </row>
    <row r="20" spans="1:4">
      <c r="A20" s="4" t="s">
        <v>721</v>
      </c>
      <c r="B20" s="9" t="n">
        <v>11.85</v>
      </c>
      <c r="C20" s="9" t="n">
        <v>12.93</v>
      </c>
      <c r="D20" s="9" t="n">
        <v>11.58</v>
      </c>
    </row>
    <row r="21" spans="1:4">
      <c r="A21" s="4" t="s">
        <v>722</v>
      </c>
      <c r="B21" s="9" t="n">
        <v>11.82</v>
      </c>
      <c r="C21" s="9" t="n">
        <v>7.36</v>
      </c>
      <c r="D21" s="9" t="n">
        <v>5.93</v>
      </c>
    </row>
    <row r="22" spans="1:4">
      <c r="A22" s="4" t="s">
        <v>723</v>
      </c>
      <c r="B22" s="9" t="n">
        <v>13.75</v>
      </c>
      <c r="C22" s="9" t="n">
        <v>12.55</v>
      </c>
      <c r="D22" s="9" t="n">
        <v>12.16</v>
      </c>
    </row>
    <row r="23" spans="1:4">
      <c r="A23" s="4" t="s">
        <v>724</v>
      </c>
      <c r="B23" s="9" t="n">
        <v>14.18</v>
      </c>
      <c r="C23" s="9" t="n">
        <v>14.23</v>
      </c>
      <c r="D23" s="5" t="n">
        <v>0</v>
      </c>
    </row>
    <row r="24" spans="1:4">
      <c r="A24" s="4" t="s">
        <v>713</v>
      </c>
      <c r="B24" s="9" t="n">
        <v>12.94</v>
      </c>
      <c r="C24" s="8" t="n">
        <v>13.2</v>
      </c>
      <c r="D24" s="8" t="n">
        <v>13.2</v>
      </c>
    </row>
    <row r="25" spans="1:4">
      <c r="A25" s="4" t="s">
        <v>714</v>
      </c>
      <c r="B25" s="8" t="n">
        <v>13.3</v>
      </c>
    </row>
    <row r="26" spans="1:4">
      <c r="A26" s="3" t="s">
        <v>725</v>
      </c>
    </row>
    <row r="27" spans="1:4">
      <c r="A27" s="4" t="s">
        <v>726</v>
      </c>
      <c r="B27" s="6" t="n">
        <v>265911</v>
      </c>
      <c r="C27" s="6" t="n">
        <v>177921</v>
      </c>
      <c r="D27" s="6" t="n">
        <v>2780597</v>
      </c>
    </row>
    <row r="28" spans="1:4">
      <c r="A28" s="4" t="s">
        <v>727</v>
      </c>
      <c r="B28" s="4" t="s">
        <v>728</v>
      </c>
    </row>
    <row r="29" spans="1:4">
      <c r="A29" s="4" t="s">
        <v>729</v>
      </c>
      <c r="B29" s="4" t="s">
        <v>730</v>
      </c>
    </row>
    <row r="30" spans="1:4">
      <c r="A30" s="4" t="s">
        <v>731</v>
      </c>
      <c r="B30" s="6" t="n">
        <v>16807</v>
      </c>
    </row>
    <row r="31" spans="1:4">
      <c r="A31" s="4" t="s">
        <v>732</v>
      </c>
      <c r="B31" s="6" t="n">
        <v>546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33</v>
      </c>
      <c r="B1" s="2" t="s">
        <v>1</v>
      </c>
    </row>
    <row r="2" spans="1:4">
      <c r="B2" s="2" t="s">
        <v>2</v>
      </c>
      <c r="C2" s="2" t="s">
        <v>35</v>
      </c>
      <c r="D2" s="2" t="s">
        <v>78</v>
      </c>
    </row>
    <row r="3" spans="1:4">
      <c r="A3" s="3" t="s">
        <v>734</v>
      </c>
    </row>
    <row r="4" spans="1:4">
      <c r="A4" s="4" t="s">
        <v>735</v>
      </c>
      <c r="B4" s="5" t="n">
        <v>408037</v>
      </c>
      <c r="C4" s="5" t="n">
        <v>509355</v>
      </c>
      <c r="D4" s="5" t="n">
        <v>526841</v>
      </c>
    </row>
    <row r="5" spans="1:4">
      <c r="A5" s="4" t="s">
        <v>736</v>
      </c>
      <c r="B5" s="5" t="n">
        <v>333486</v>
      </c>
      <c r="C5" s="5" t="n">
        <v>200288</v>
      </c>
      <c r="D5" s="5" t="n">
        <v>130522</v>
      </c>
    </row>
    <row r="6" spans="1:4">
      <c r="A6" s="4" t="s">
        <v>737</v>
      </c>
      <c r="B6" s="5" t="n">
        <v>-237946</v>
      </c>
      <c r="C6" s="5" t="n">
        <v>-270656</v>
      </c>
      <c r="D6" s="5" t="n">
        <v>-130508</v>
      </c>
    </row>
    <row r="7" spans="1:4">
      <c r="A7" s="4" t="s">
        <v>738</v>
      </c>
      <c r="B7" s="5" t="n">
        <v>-75150</v>
      </c>
      <c r="C7" s="5" t="n">
        <v>-30950</v>
      </c>
      <c r="D7" s="5" t="n">
        <v>-17500</v>
      </c>
    </row>
    <row r="8" spans="1:4">
      <c r="A8" s="4" t="s">
        <v>739</v>
      </c>
      <c r="B8" s="5" t="n">
        <v>428427</v>
      </c>
      <c r="C8" s="5" t="n">
        <v>408037</v>
      </c>
      <c r="D8" s="5" t="n">
        <v>509355</v>
      </c>
    </row>
    <row r="9" spans="1:4">
      <c r="A9" s="3" t="s">
        <v>740</v>
      </c>
    </row>
    <row r="10" spans="1:4">
      <c r="A10" s="4" t="s">
        <v>741</v>
      </c>
      <c r="B10" s="8" t="n">
        <v>12.99</v>
      </c>
      <c r="C10" s="8" t="n">
        <v>13.53</v>
      </c>
      <c r="D10" s="8" t="n">
        <v>13.51</v>
      </c>
    </row>
    <row r="11" spans="1:4">
      <c r="A11" s="4" t="s">
        <v>742</v>
      </c>
      <c r="B11" s="9" t="n">
        <v>13.15</v>
      </c>
      <c r="C11" s="9" t="n">
        <v>13.12</v>
      </c>
      <c r="D11" s="9" t="n">
        <v>13.37</v>
      </c>
    </row>
    <row r="12" spans="1:4">
      <c r="A12" s="4" t="s">
        <v>743</v>
      </c>
      <c r="B12" s="9" t="n">
        <v>13.27</v>
      </c>
      <c r="C12" s="9" t="n">
        <v>14.06</v>
      </c>
      <c r="D12" s="9" t="n">
        <v>13.42</v>
      </c>
    </row>
    <row r="13" spans="1:4">
      <c r="A13" s="4" t="s">
        <v>744</v>
      </c>
      <c r="B13" s="9" t="n">
        <v>13.92</v>
      </c>
      <c r="C13" s="9" t="n">
        <v>11.75</v>
      </c>
      <c r="D13" s="9" t="n">
        <v>12.46</v>
      </c>
    </row>
    <row r="14" spans="1:4">
      <c r="A14" s="4" t="s">
        <v>745</v>
      </c>
      <c r="B14" s="8" t="n">
        <v>12.8</v>
      </c>
      <c r="C14" s="8" t="n">
        <v>12.99</v>
      </c>
      <c r="D14" s="8" t="n">
        <v>13.5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9</v>
      </c>
      <c r="B1" s="2" t="s">
        <v>1</v>
      </c>
    </row>
    <row r="2" spans="1:4">
      <c r="B2" s="2" t="s">
        <v>2</v>
      </c>
      <c r="C2" s="2" t="s">
        <v>35</v>
      </c>
      <c r="D2" s="2" t="s">
        <v>78</v>
      </c>
    </row>
    <row r="3" spans="1:4">
      <c r="A3" s="3" t="s">
        <v>114</v>
      </c>
    </row>
    <row r="4" spans="1:4">
      <c r="A4" s="4" t="s">
        <v>120</v>
      </c>
      <c r="B4" s="6" t="n">
        <v>282</v>
      </c>
      <c r="C4" s="6" t="n">
        <v>-123</v>
      </c>
      <c r="D4" s="6" t="n">
        <v>-254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46</v>
      </c>
      <c r="B1" s="2" t="s">
        <v>1</v>
      </c>
    </row>
    <row r="2" spans="1:4">
      <c r="B2" s="2" t="s">
        <v>2</v>
      </c>
      <c r="C2" s="2" t="s">
        <v>35</v>
      </c>
      <c r="D2" s="2" t="s">
        <v>78</v>
      </c>
    </row>
    <row r="3" spans="1:4">
      <c r="A3" s="3" t="s">
        <v>672</v>
      </c>
    </row>
    <row r="4" spans="1:4">
      <c r="A4" s="4" t="s">
        <v>747</v>
      </c>
      <c r="B4" s="6" t="n">
        <v>3560</v>
      </c>
      <c r="C4" s="6" t="n">
        <v>4403</v>
      </c>
      <c r="D4" s="6" t="n">
        <v>3964</v>
      </c>
    </row>
    <row r="5" spans="1:4">
      <c r="A5" s="4" t="s">
        <v>748</v>
      </c>
    </row>
    <row r="6" spans="1:4">
      <c r="A6" s="3" t="s">
        <v>672</v>
      </c>
    </row>
    <row r="7" spans="1:4">
      <c r="A7" s="4" t="s">
        <v>747</v>
      </c>
      <c r="B7" s="5" t="n">
        <v>449</v>
      </c>
      <c r="C7" s="5" t="n">
        <v>535</v>
      </c>
      <c r="D7" s="5" t="n">
        <v>485</v>
      </c>
    </row>
    <row r="8" spans="1:4">
      <c r="A8" s="4" t="s">
        <v>84</v>
      </c>
    </row>
    <row r="9" spans="1:4">
      <c r="A9" s="3" t="s">
        <v>672</v>
      </c>
    </row>
    <row r="10" spans="1:4">
      <c r="A10" s="4" t="s">
        <v>747</v>
      </c>
      <c r="B10" s="5" t="n">
        <v>114</v>
      </c>
      <c r="C10" s="5" t="n">
        <v>131</v>
      </c>
      <c r="D10" s="5" t="n">
        <v>83</v>
      </c>
    </row>
    <row r="11" spans="1:4">
      <c r="A11" s="4" t="s">
        <v>85</v>
      </c>
    </row>
    <row r="12" spans="1:4">
      <c r="A12" s="3" t="s">
        <v>672</v>
      </c>
    </row>
    <row r="13" spans="1:4">
      <c r="A13" s="4" t="s">
        <v>747</v>
      </c>
      <c r="B13" s="6" t="n">
        <v>2997</v>
      </c>
      <c r="C13" s="6" t="n">
        <v>3737</v>
      </c>
      <c r="D13" s="6" t="n">
        <v>339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20"/>
    <col customWidth="1" max="7" min="7" width="21"/>
    <col customWidth="1" max="8" min="8" width="20"/>
    <col customWidth="1" max="9" min="9" width="21"/>
  </cols>
  <sheetData>
    <row r="1" spans="1:9">
      <c r="A1" s="1" t="s">
        <v>749</v>
      </c>
      <c r="B1" s="2" t="s">
        <v>750</v>
      </c>
      <c r="C1" s="2" t="s">
        <v>751</v>
      </c>
      <c r="D1" s="2" t="s">
        <v>752</v>
      </c>
      <c r="E1" s="2" t="s">
        <v>753</v>
      </c>
      <c r="F1" s="2" t="s">
        <v>504</v>
      </c>
      <c r="G1" s="2" t="s">
        <v>754</v>
      </c>
      <c r="H1" s="2" t="s">
        <v>540</v>
      </c>
      <c r="I1" s="2" t="s">
        <v>755</v>
      </c>
    </row>
    <row r="2" spans="1:9">
      <c r="A2" s="3" t="s">
        <v>756</v>
      </c>
    </row>
    <row r="3" spans="1:9">
      <c r="A3" s="4" t="s">
        <v>757</v>
      </c>
      <c r="F3" s="6" t="n">
        <v>96984000</v>
      </c>
      <c r="H3" s="6" t="n">
        <v>42300000</v>
      </c>
    </row>
    <row r="4" spans="1:9">
      <c r="A4" s="4" t="s">
        <v>55</v>
      </c>
      <c r="F4" s="5" t="n">
        <v>52000000</v>
      </c>
      <c r="H4" s="6" t="n">
        <v>27000000</v>
      </c>
    </row>
    <row r="5" spans="1:9">
      <c r="A5" s="4" t="s">
        <v>758</v>
      </c>
    </row>
    <row r="6" spans="1:9">
      <c r="A6" s="3" t="s">
        <v>756</v>
      </c>
    </row>
    <row r="7" spans="1:9">
      <c r="A7" s="4" t="s">
        <v>759</v>
      </c>
      <c r="G7" s="6" t="n">
        <v>30000000</v>
      </c>
      <c r="I7" s="6" t="n">
        <v>50000000</v>
      </c>
    </row>
    <row r="8" spans="1:9">
      <c r="A8" s="4" t="s">
        <v>760</v>
      </c>
    </row>
    <row r="9" spans="1:9">
      <c r="A9" s="3" t="s">
        <v>756</v>
      </c>
    </row>
    <row r="10" spans="1:9">
      <c r="A10" s="4" t="s">
        <v>761</v>
      </c>
      <c r="G10" s="4" t="s">
        <v>701</v>
      </c>
      <c r="I10" s="4" t="s">
        <v>762</v>
      </c>
    </row>
    <row r="11" spans="1:9">
      <c r="A11" s="4" t="s">
        <v>763</v>
      </c>
    </row>
    <row r="12" spans="1:9">
      <c r="A12" s="3" t="s">
        <v>756</v>
      </c>
    </row>
    <row r="13" spans="1:9">
      <c r="A13" s="4" t="s">
        <v>764</v>
      </c>
      <c r="B13" s="11" t="n">
        <v>3.5</v>
      </c>
    </row>
    <row r="14" spans="1:9">
      <c r="A14" s="4" t="s">
        <v>765</v>
      </c>
      <c r="C14" s="6" t="n">
        <v>10000000</v>
      </c>
    </row>
    <row r="15" spans="1:9">
      <c r="A15" s="4" t="s">
        <v>766</v>
      </c>
    </row>
    <row r="16" spans="1:9">
      <c r="A16" s="3" t="s">
        <v>756</v>
      </c>
    </row>
    <row r="17" spans="1:9">
      <c r="A17" s="4" t="s">
        <v>764</v>
      </c>
      <c r="D17" s="5" t="n">
        <v>4</v>
      </c>
    </row>
    <row r="18" spans="1:9">
      <c r="A18" s="4" t="s">
        <v>767</v>
      </c>
    </row>
    <row r="19" spans="1:9">
      <c r="A19" s="3" t="s">
        <v>756</v>
      </c>
    </row>
    <row r="20" spans="1:9">
      <c r="A20" s="4" t="s">
        <v>768</v>
      </c>
      <c r="C20" s="4" t="s">
        <v>769</v>
      </c>
    </row>
    <row r="21" spans="1:9">
      <c r="A21" s="4" t="s">
        <v>770</v>
      </c>
    </row>
    <row r="22" spans="1:9">
      <c r="A22" s="3" t="s">
        <v>756</v>
      </c>
    </row>
    <row r="23" spans="1:9">
      <c r="A23" s="4" t="s">
        <v>768</v>
      </c>
      <c r="C23" s="4" t="s">
        <v>771</v>
      </c>
    </row>
    <row r="24" spans="1:9">
      <c r="A24" s="4" t="s">
        <v>772</v>
      </c>
    </row>
    <row r="25" spans="1:9">
      <c r="A25" s="3" t="s">
        <v>756</v>
      </c>
    </row>
    <row r="26" spans="1:9">
      <c r="A26" s="4" t="s">
        <v>768</v>
      </c>
      <c r="C26" s="4" t="s">
        <v>773</v>
      </c>
    </row>
    <row r="27" spans="1:9">
      <c r="A27" s="4" t="s">
        <v>774</v>
      </c>
    </row>
    <row r="28" spans="1:9">
      <c r="A28" s="3" t="s">
        <v>756</v>
      </c>
    </row>
    <row r="29" spans="1:9">
      <c r="A29" s="4" t="s">
        <v>768</v>
      </c>
      <c r="C29" s="4" t="s">
        <v>775</v>
      </c>
    </row>
    <row r="30" spans="1:9">
      <c r="A30" s="4" t="s">
        <v>776</v>
      </c>
    </row>
    <row r="31" spans="1:9">
      <c r="A31" s="3" t="s">
        <v>756</v>
      </c>
    </row>
    <row r="32" spans="1:9">
      <c r="A32" s="4" t="s">
        <v>757</v>
      </c>
      <c r="C32" s="6" t="n">
        <v>50000000</v>
      </c>
    </row>
    <row r="33" spans="1:9">
      <c r="A33" s="4" t="s">
        <v>777</v>
      </c>
    </row>
    <row r="34" spans="1:9">
      <c r="A34" s="3" t="s">
        <v>756</v>
      </c>
    </row>
    <row r="35" spans="1:9">
      <c r="A35" s="4" t="s">
        <v>778</v>
      </c>
      <c r="C35" s="6" t="n">
        <v>100000000</v>
      </c>
    </row>
    <row r="36" spans="1:9">
      <c r="A36" s="4" t="s">
        <v>55</v>
      </c>
      <c r="F36" s="6" t="n">
        <v>52000000</v>
      </c>
    </row>
    <row r="37" spans="1:9">
      <c r="A37" s="4" t="s">
        <v>779</v>
      </c>
    </row>
    <row r="38" spans="1:9">
      <c r="A38" s="3" t="s">
        <v>756</v>
      </c>
    </row>
    <row r="39" spans="1:9">
      <c r="A39" s="4" t="s">
        <v>780</v>
      </c>
      <c r="F39" s="4" t="s">
        <v>781</v>
      </c>
    </row>
    <row r="40" spans="1:9">
      <c r="A40" s="4" t="s">
        <v>782</v>
      </c>
    </row>
    <row r="41" spans="1:9">
      <c r="A41" s="3" t="s">
        <v>756</v>
      </c>
    </row>
    <row r="42" spans="1:9">
      <c r="A42" s="4" t="s">
        <v>764</v>
      </c>
      <c r="E42" s="11" t="n">
        <v>4.5</v>
      </c>
    </row>
    <row r="43" spans="1:9">
      <c r="A43" s="4" t="s">
        <v>783</v>
      </c>
    </row>
    <row r="44" spans="1:9">
      <c r="A44" s="3" t="s">
        <v>756</v>
      </c>
    </row>
    <row r="45" spans="1:9">
      <c r="A45" s="4" t="s">
        <v>757</v>
      </c>
      <c r="B45" s="6" t="n">
        <v>100000000</v>
      </c>
    </row>
    <row r="46" spans="1:9">
      <c r="A46" s="4" t="s">
        <v>784</v>
      </c>
      <c r="B46" s="5" t="n">
        <v>2500000</v>
      </c>
    </row>
    <row r="47" spans="1:9">
      <c r="A47" s="4" t="s">
        <v>785</v>
      </c>
    </row>
    <row r="48" spans="1:9">
      <c r="A48" s="3" t="s">
        <v>756</v>
      </c>
    </row>
    <row r="49" spans="1:9">
      <c r="A49" s="4" t="s">
        <v>778</v>
      </c>
      <c r="B49" s="6" t="n">
        <v>105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3"/>
    <col customWidth="1" max="3" min="3" width="13"/>
  </cols>
  <sheetData>
    <row r="1" spans="1:3">
      <c r="A1" s="1" t="s">
        <v>786</v>
      </c>
      <c r="B1" s="2" t="s">
        <v>2</v>
      </c>
      <c r="C1" s="2" t="s">
        <v>35</v>
      </c>
    </row>
    <row r="2" spans="1:3">
      <c r="A2" s="3" t="s">
        <v>756</v>
      </c>
    </row>
    <row r="3" spans="1:3">
      <c r="A3" s="4" t="s">
        <v>787</v>
      </c>
      <c r="B3" s="6" t="n">
        <v>97500</v>
      </c>
      <c r="C3" s="6" t="n">
        <v>42500</v>
      </c>
    </row>
    <row r="4" spans="1:3">
      <c r="A4" s="4" t="s">
        <v>788</v>
      </c>
      <c r="B4" s="5" t="n">
        <v>-516</v>
      </c>
      <c r="C4" s="5" t="n">
        <v>-200</v>
      </c>
    </row>
    <row r="5" spans="1:3">
      <c r="A5" s="4" t="s">
        <v>789</v>
      </c>
      <c r="B5" s="5" t="n">
        <v>96984</v>
      </c>
      <c r="C5" s="5" t="n">
        <v>42300</v>
      </c>
    </row>
    <row r="6" spans="1:3">
      <c r="A6" s="4" t="s">
        <v>790</v>
      </c>
      <c r="B6" s="5" t="n">
        <v>-9791</v>
      </c>
      <c r="C6" s="5" t="n">
        <v>-4940</v>
      </c>
    </row>
    <row r="7" spans="1:3">
      <c r="A7" s="4" t="s">
        <v>59</v>
      </c>
      <c r="B7" s="5" t="n">
        <v>87193</v>
      </c>
      <c r="C7" s="5" t="n">
        <v>37360</v>
      </c>
    </row>
    <row r="8" spans="1:3">
      <c r="A8" s="4" t="s">
        <v>791</v>
      </c>
    </row>
    <row r="9" spans="1:3">
      <c r="A9" s="3" t="s">
        <v>756</v>
      </c>
    </row>
    <row r="10" spans="1:3">
      <c r="A10" s="4" t="s">
        <v>787</v>
      </c>
      <c r="B10" s="6" t="n">
        <v>97500</v>
      </c>
      <c r="C10" s="6" t="n">
        <v>42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92</v>
      </c>
      <c r="B1" s="2" t="s">
        <v>2</v>
      </c>
      <c r="C1" s="2" t="s">
        <v>35</v>
      </c>
    </row>
    <row r="2" spans="1:3">
      <c r="A2" s="3" t="s">
        <v>210</v>
      </c>
    </row>
    <row r="3" spans="1:3">
      <c r="A3" s="4" t="s">
        <v>793</v>
      </c>
      <c r="B3" s="6" t="n">
        <v>10000</v>
      </c>
    </row>
    <row r="4" spans="1:3">
      <c r="A4" s="4" t="s">
        <v>794</v>
      </c>
      <c r="B4" s="5" t="n">
        <v>10000</v>
      </c>
    </row>
    <row r="5" spans="1:3">
      <c r="A5" s="4" t="s">
        <v>795</v>
      </c>
      <c r="B5" s="5" t="n">
        <v>77500</v>
      </c>
    </row>
    <row r="6" spans="1:3">
      <c r="A6" s="4" t="s">
        <v>796</v>
      </c>
      <c r="B6" s="5" t="n">
        <v>0</v>
      </c>
    </row>
    <row r="7" spans="1:3">
      <c r="A7" s="4" t="s">
        <v>122</v>
      </c>
      <c r="B7" s="6" t="n">
        <v>97500</v>
      </c>
      <c r="C7" s="6" t="n">
        <v>42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13"/>
    <col customWidth="1" max="5" min="5" width="13"/>
    <col customWidth="1" max="6" min="6" width="13"/>
  </cols>
  <sheetData>
    <row r="1" spans="1:6">
      <c r="A1" s="1" t="s">
        <v>797</v>
      </c>
      <c r="B1" s="2" t="s">
        <v>798</v>
      </c>
      <c r="C1" s="2" t="s">
        <v>2</v>
      </c>
      <c r="D1" s="2" t="s">
        <v>35</v>
      </c>
      <c r="E1" s="2" t="s">
        <v>78</v>
      </c>
      <c r="F1" s="2" t="s">
        <v>799</v>
      </c>
    </row>
    <row r="2" spans="1:6">
      <c r="A2" s="3" t="s">
        <v>800</v>
      </c>
    </row>
    <row r="3" spans="1:6">
      <c r="A3" s="4" t="s">
        <v>801</v>
      </c>
      <c r="B3" s="4" t="s">
        <v>802</v>
      </c>
      <c r="C3" s="4" t="s">
        <v>803</v>
      </c>
      <c r="D3" s="4" t="s">
        <v>804</v>
      </c>
      <c r="E3" s="4" t="s">
        <v>802</v>
      </c>
    </row>
    <row r="4" spans="1:6">
      <c r="A4" s="4" t="s">
        <v>805</v>
      </c>
      <c r="C4" s="4" t="s">
        <v>806</v>
      </c>
      <c r="D4" s="4" t="s">
        <v>807</v>
      </c>
      <c r="E4" s="4" t="s">
        <v>808</v>
      </c>
    </row>
    <row r="5" spans="1:6">
      <c r="A5" s="4" t="s">
        <v>809</v>
      </c>
      <c r="C5" s="6" t="n">
        <v>153</v>
      </c>
      <c r="D5" s="6" t="n">
        <v>38</v>
      </c>
    </row>
    <row r="6" spans="1:6">
      <c r="A6" s="4" t="s">
        <v>810</v>
      </c>
      <c r="C6" s="5" t="n">
        <v>616</v>
      </c>
      <c r="D6" s="5" t="n">
        <v>479</v>
      </c>
      <c r="E6" s="6" t="n">
        <v>537</v>
      </c>
      <c r="F6" s="6" t="n">
        <v>842</v>
      </c>
    </row>
    <row r="7" spans="1:6">
      <c r="A7" s="4" t="s">
        <v>811</v>
      </c>
      <c r="C7" s="5" t="n">
        <v>500</v>
      </c>
    </row>
    <row r="8" spans="1:6">
      <c r="A8" s="4" t="s">
        <v>812</v>
      </c>
      <c r="C8" s="5" t="n">
        <v>32</v>
      </c>
    </row>
    <row r="9" spans="1:6">
      <c r="A9" s="4" t="s">
        <v>813</v>
      </c>
      <c r="C9" s="5" t="n">
        <v>4116</v>
      </c>
      <c r="D9" s="6" t="n">
        <v>1337</v>
      </c>
    </row>
    <row r="10" spans="1:6">
      <c r="A10" s="4" t="s">
        <v>814</v>
      </c>
    </row>
    <row r="11" spans="1:6">
      <c r="A11" s="3" t="s">
        <v>800</v>
      </c>
    </row>
    <row r="12" spans="1:6">
      <c r="A12" s="4" t="s">
        <v>815</v>
      </c>
      <c r="C12" s="5" t="n">
        <v>26500</v>
      </c>
    </row>
    <row r="13" spans="1:6">
      <c r="A13" s="4" t="s">
        <v>816</v>
      </c>
      <c r="C13" s="5" t="n">
        <v>900</v>
      </c>
    </row>
    <row r="14" spans="1:6">
      <c r="A14" s="4" t="s">
        <v>817</v>
      </c>
    </row>
    <row r="15" spans="1:6">
      <c r="A15" s="3" t="s">
        <v>800</v>
      </c>
    </row>
    <row r="16" spans="1:6">
      <c r="A16" s="4" t="s">
        <v>815</v>
      </c>
      <c r="C16" s="5" t="n">
        <v>9900</v>
      </c>
    </row>
    <row r="17" spans="1:6">
      <c r="A17" s="4" t="s">
        <v>818</v>
      </c>
    </row>
    <row r="18" spans="1:6">
      <c r="A18" s="3" t="s">
        <v>800</v>
      </c>
    </row>
    <row r="19" spans="1:6">
      <c r="A19" s="4" t="s">
        <v>815</v>
      </c>
      <c r="C19" s="5" t="n">
        <v>3400</v>
      </c>
    </row>
    <row r="20" spans="1:6">
      <c r="A20" s="4" t="s">
        <v>816</v>
      </c>
      <c r="C20" s="6" t="n">
        <v>1800</v>
      </c>
    </row>
    <row r="21" spans="1:6">
      <c r="A21" s="4" t="s">
        <v>819</v>
      </c>
      <c r="C21" s="4" t="s">
        <v>403</v>
      </c>
    </row>
    <row r="22" spans="1:6">
      <c r="A22" s="4" t="s">
        <v>820</v>
      </c>
    </row>
    <row r="23" spans="1:6">
      <c r="A23" s="3" t="s">
        <v>800</v>
      </c>
    </row>
    <row r="24" spans="1:6">
      <c r="A24" s="4" t="s">
        <v>815</v>
      </c>
      <c r="C24" s="6" t="n">
        <v>5800</v>
      </c>
    </row>
    <row r="25" spans="1:6">
      <c r="A25" s="4" t="s">
        <v>821</v>
      </c>
    </row>
    <row r="26" spans="1:6">
      <c r="A26" s="3" t="s">
        <v>800</v>
      </c>
    </row>
    <row r="27" spans="1:6">
      <c r="A27" s="4" t="s">
        <v>815</v>
      </c>
      <c r="C27" s="5" t="n">
        <v>6300</v>
      </c>
    </row>
    <row r="28" spans="1:6">
      <c r="A28" s="4" t="s">
        <v>822</v>
      </c>
    </row>
    <row r="29" spans="1:6">
      <c r="A29" s="3" t="s">
        <v>800</v>
      </c>
    </row>
    <row r="30" spans="1:6">
      <c r="A30" s="4" t="s">
        <v>816</v>
      </c>
      <c r="C30" s="6" t="n">
        <v>1000</v>
      </c>
    </row>
    <row r="31" spans="1:6">
      <c r="A31" s="4" t="s">
        <v>819</v>
      </c>
      <c r="C31" s="4" t="s">
        <v>6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3"/>
    <col customWidth="1" max="4" min="4" width="13"/>
  </cols>
  <sheetData>
    <row r="1" spans="1:4">
      <c r="A1" s="1" t="s">
        <v>823</v>
      </c>
      <c r="B1" s="2" t="s">
        <v>1</v>
      </c>
    </row>
    <row r="2" spans="1:4">
      <c r="B2" s="2" t="s">
        <v>2</v>
      </c>
      <c r="C2" s="2" t="s">
        <v>35</v>
      </c>
      <c r="D2" s="2" t="s">
        <v>78</v>
      </c>
    </row>
    <row r="3" spans="1:4">
      <c r="A3" s="3" t="s">
        <v>824</v>
      </c>
    </row>
    <row r="4" spans="1:4">
      <c r="A4" s="4" t="s">
        <v>825</v>
      </c>
      <c r="B4" s="6" t="n">
        <v>-67</v>
      </c>
      <c r="C4" s="6" t="n">
        <v>-2854</v>
      </c>
      <c r="D4" s="6" t="n">
        <v>1388</v>
      </c>
    </row>
    <row r="5" spans="1:4">
      <c r="A5" s="4" t="s">
        <v>826</v>
      </c>
      <c r="B5" s="5" t="n">
        <v>63</v>
      </c>
      <c r="C5" s="5" t="n">
        <v>60</v>
      </c>
      <c r="D5" s="5" t="n">
        <v>39</v>
      </c>
    </row>
    <row r="6" spans="1:4">
      <c r="A6" s="4" t="s">
        <v>827</v>
      </c>
      <c r="B6" s="5" t="n">
        <v>83</v>
      </c>
      <c r="C6" s="5" t="n">
        <v>83</v>
      </c>
      <c r="D6" s="5" t="n">
        <v>82</v>
      </c>
    </row>
    <row r="7" spans="1:4">
      <c r="A7" s="4" t="s">
        <v>122</v>
      </c>
      <c r="B7" s="5" t="n">
        <v>79</v>
      </c>
      <c r="C7" s="5" t="n">
        <v>-2711</v>
      </c>
      <c r="D7" s="5" t="n">
        <v>1509</v>
      </c>
    </row>
    <row r="8" spans="1:4">
      <c r="A8" s="3" t="s">
        <v>828</v>
      </c>
    </row>
    <row r="9" spans="1:4">
      <c r="A9" s="4" t="s">
        <v>825</v>
      </c>
      <c r="B9" s="5" t="n">
        <v>1581</v>
      </c>
      <c r="C9" s="5" t="n">
        <v>-7122</v>
      </c>
      <c r="D9" s="5" t="n">
        <v>2270</v>
      </c>
    </row>
    <row r="10" spans="1:4">
      <c r="A10" s="4" t="s">
        <v>826</v>
      </c>
      <c r="B10" s="5" t="n">
        <v>-142</v>
      </c>
      <c r="C10" s="5" t="n">
        <v>470</v>
      </c>
      <c r="D10" s="5" t="n">
        <v>261</v>
      </c>
    </row>
    <row r="11" spans="1:4">
      <c r="A11" s="4" t="s">
        <v>122</v>
      </c>
      <c r="B11" s="5" t="n">
        <v>1439</v>
      </c>
      <c r="C11" s="5" t="n">
        <v>-6652</v>
      </c>
      <c r="D11" s="5" t="n">
        <v>2531</v>
      </c>
    </row>
    <row r="12" spans="1:4">
      <c r="A12" s="4" t="s">
        <v>829</v>
      </c>
      <c r="B12" s="6" t="n">
        <v>1518</v>
      </c>
      <c r="C12" s="6" t="n">
        <v>-9363</v>
      </c>
      <c r="D12" s="6" t="n">
        <v>404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s>
  <sheetData>
    <row r="1" spans="1:5">
      <c r="A1" s="1" t="s">
        <v>830</v>
      </c>
      <c r="B1" s="2" t="s">
        <v>798</v>
      </c>
      <c r="C1" s="2" t="s">
        <v>2</v>
      </c>
      <c r="D1" s="2" t="s">
        <v>35</v>
      </c>
      <c r="E1" s="2" t="s">
        <v>78</v>
      </c>
    </row>
    <row r="2" spans="1:5">
      <c r="A2" s="3" t="s">
        <v>213</v>
      </c>
    </row>
    <row r="3" spans="1:5">
      <c r="A3" s="4" t="s">
        <v>831</v>
      </c>
      <c r="C3" s="6" t="n">
        <v>764</v>
      </c>
      <c r="D3" s="6" t="n">
        <v>4784</v>
      </c>
      <c r="E3" s="6" t="n">
        <v>4922</v>
      </c>
    </row>
    <row r="4" spans="1:5">
      <c r="A4" s="4" t="s">
        <v>832</v>
      </c>
      <c r="C4" s="5" t="n">
        <v>46</v>
      </c>
      <c r="D4" s="5" t="n">
        <v>439</v>
      </c>
      <c r="E4" s="5" t="n">
        <v>307</v>
      </c>
    </row>
    <row r="5" spans="1:5">
      <c r="A5" s="4" t="s">
        <v>833</v>
      </c>
      <c r="C5" s="5" t="n">
        <v>0</v>
      </c>
      <c r="D5" s="5" t="n">
        <v>-14350</v>
      </c>
      <c r="E5" s="5" t="n">
        <v>0</v>
      </c>
    </row>
    <row r="6" spans="1:5">
      <c r="A6" s="4" t="s">
        <v>834</v>
      </c>
      <c r="C6" s="5" t="n">
        <v>929</v>
      </c>
      <c r="D6" s="5" t="n">
        <v>-176</v>
      </c>
      <c r="E6" s="5" t="n">
        <v>85</v>
      </c>
    </row>
    <row r="7" spans="1:5">
      <c r="A7" s="4" t="s">
        <v>835</v>
      </c>
      <c r="C7" s="5" t="n">
        <v>-771</v>
      </c>
      <c r="D7" s="5" t="n">
        <v>-777</v>
      </c>
      <c r="E7" s="5" t="n">
        <v>-834</v>
      </c>
    </row>
    <row r="8" spans="1:5">
      <c r="A8" s="4" t="s">
        <v>836</v>
      </c>
      <c r="C8" s="5" t="n">
        <v>618</v>
      </c>
      <c r="D8" s="5" t="n">
        <v>566</v>
      </c>
      <c r="E8" s="5" t="n">
        <v>-365</v>
      </c>
    </row>
    <row r="9" spans="1:5">
      <c r="A9" s="4" t="s">
        <v>837</v>
      </c>
      <c r="C9" s="5" t="n">
        <v>0</v>
      </c>
      <c r="D9" s="5" t="n">
        <v>0</v>
      </c>
      <c r="E9" s="5" t="n">
        <v>-243</v>
      </c>
    </row>
    <row r="10" spans="1:5">
      <c r="A10" s="4" t="s">
        <v>838</v>
      </c>
      <c r="C10" s="5" t="n">
        <v>-68</v>
      </c>
      <c r="D10" s="5" t="n">
        <v>151</v>
      </c>
      <c r="E10" s="5" t="n">
        <v>168</v>
      </c>
    </row>
    <row r="11" spans="1:5">
      <c r="A11" s="4" t="s">
        <v>829</v>
      </c>
      <c r="C11" s="6" t="n">
        <v>1518</v>
      </c>
      <c r="D11" s="6" t="n">
        <v>-9363</v>
      </c>
      <c r="E11" s="6" t="n">
        <v>4040</v>
      </c>
    </row>
    <row r="12" spans="1:5">
      <c r="A12" s="4" t="s">
        <v>801</v>
      </c>
      <c r="B12" s="4" t="s">
        <v>802</v>
      </c>
      <c r="C12" s="4" t="s">
        <v>803</v>
      </c>
      <c r="D12" s="4" t="s">
        <v>804</v>
      </c>
      <c r="E12" s="4" t="s">
        <v>8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39</v>
      </c>
      <c r="B1" s="2" t="s">
        <v>2</v>
      </c>
      <c r="C1" s="2" t="s">
        <v>35</v>
      </c>
    </row>
    <row r="2" spans="1:3">
      <c r="A2" s="3" t="s">
        <v>840</v>
      </c>
    </row>
    <row r="3" spans="1:3">
      <c r="A3" s="4" t="s">
        <v>841</v>
      </c>
      <c r="B3" s="6" t="n">
        <v>3130</v>
      </c>
      <c r="C3" s="6" t="n">
        <v>1421</v>
      </c>
    </row>
    <row r="4" spans="1:3">
      <c r="A4" s="4" t="s">
        <v>815</v>
      </c>
      <c r="B4" s="5" t="n">
        <v>9385</v>
      </c>
      <c r="C4" s="5" t="n">
        <v>1955</v>
      </c>
    </row>
    <row r="5" spans="1:3">
      <c r="A5" s="4" t="s">
        <v>134</v>
      </c>
      <c r="B5" s="5" t="n">
        <v>979</v>
      </c>
      <c r="C5" s="5" t="n">
        <v>1247</v>
      </c>
    </row>
    <row r="6" spans="1:3">
      <c r="A6" s="4" t="s">
        <v>842</v>
      </c>
      <c r="B6" s="5" t="n">
        <v>2839</v>
      </c>
      <c r="C6" s="5" t="n">
        <v>2032</v>
      </c>
    </row>
    <row r="7" spans="1:3">
      <c r="A7" s="4" t="s">
        <v>838</v>
      </c>
      <c r="B7" s="5" t="n">
        <v>461</v>
      </c>
      <c r="C7" s="5" t="n">
        <v>427</v>
      </c>
    </row>
    <row r="8" spans="1:3">
      <c r="A8" s="4" t="s">
        <v>843</v>
      </c>
      <c r="B8" s="5" t="n">
        <v>16794</v>
      </c>
      <c r="C8" s="5" t="n">
        <v>7082</v>
      </c>
    </row>
    <row r="9" spans="1:3">
      <c r="A9" s="4" t="s">
        <v>844</v>
      </c>
      <c r="B9" s="5" t="n">
        <v>-4116</v>
      </c>
      <c r="C9" s="5" t="n">
        <v>-1337</v>
      </c>
    </row>
    <row r="10" spans="1:3">
      <c r="A10" s="4" t="s">
        <v>845</v>
      </c>
      <c r="B10" s="5" t="n">
        <v>12678</v>
      </c>
      <c r="C10" s="5" t="n">
        <v>5745</v>
      </c>
    </row>
    <row r="11" spans="1:3">
      <c r="A11" s="3" t="s">
        <v>846</v>
      </c>
    </row>
    <row r="12" spans="1:3">
      <c r="A12" s="4" t="s">
        <v>150</v>
      </c>
      <c r="B12" s="5" t="n">
        <v>-14324</v>
      </c>
      <c r="C12" s="5" t="n">
        <v>-11307</v>
      </c>
    </row>
    <row r="13" spans="1:3">
      <c r="A13" s="4" t="s">
        <v>847</v>
      </c>
      <c r="B13" s="5" t="n">
        <v>-13351</v>
      </c>
      <c r="C13" s="5" t="n">
        <v>-8201</v>
      </c>
    </row>
    <row r="14" spans="1:3">
      <c r="A14" s="4" t="s">
        <v>848</v>
      </c>
      <c r="B14" s="5" t="n">
        <v>-4396</v>
      </c>
      <c r="C14" s="5" t="n">
        <v>-3722</v>
      </c>
    </row>
    <row r="15" spans="1:3">
      <c r="A15" s="4" t="s">
        <v>592</v>
      </c>
      <c r="B15" s="5" t="n">
        <v>32071</v>
      </c>
      <c r="C15" s="5" t="n">
        <v>23230</v>
      </c>
    </row>
    <row r="16" spans="1:3">
      <c r="A16" s="4" t="s">
        <v>592</v>
      </c>
      <c r="B16" s="6" t="n">
        <v>-19393</v>
      </c>
      <c r="C16" s="6" t="n">
        <v>-174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49</v>
      </c>
      <c r="B1" s="2" t="s">
        <v>1</v>
      </c>
    </row>
    <row r="2" spans="1:4">
      <c r="B2" s="2" t="s">
        <v>2</v>
      </c>
      <c r="C2" s="2" t="s">
        <v>35</v>
      </c>
      <c r="D2" s="2" t="s">
        <v>78</v>
      </c>
    </row>
    <row r="3" spans="1:4">
      <c r="A3" s="3" t="s">
        <v>850</v>
      </c>
    </row>
    <row r="4" spans="1:4">
      <c r="A4" s="4" t="s">
        <v>851</v>
      </c>
      <c r="B4" s="6" t="n">
        <v>479</v>
      </c>
      <c r="C4" s="6" t="n">
        <v>537</v>
      </c>
      <c r="D4" s="6" t="n">
        <v>842</v>
      </c>
    </row>
    <row r="5" spans="1:4">
      <c r="A5" s="4" t="s">
        <v>852</v>
      </c>
      <c r="B5" s="5" t="n">
        <v>29</v>
      </c>
      <c r="C5" s="5" t="n">
        <v>21</v>
      </c>
      <c r="D5" s="5" t="n">
        <v>11</v>
      </c>
    </row>
    <row r="6" spans="1:4">
      <c r="A6" s="4" t="s">
        <v>853</v>
      </c>
      <c r="B6" s="5" t="n">
        <v>0</v>
      </c>
      <c r="C6" s="5" t="n">
        <v>0</v>
      </c>
      <c r="D6" s="5" t="n">
        <v>-90</v>
      </c>
    </row>
    <row r="7" spans="1:4">
      <c r="A7" s="4" t="s">
        <v>854</v>
      </c>
      <c r="B7" s="5" t="n">
        <v>133</v>
      </c>
      <c r="C7" s="5" t="n">
        <v>116</v>
      </c>
      <c r="D7" s="5" t="n">
        <v>93</v>
      </c>
    </row>
    <row r="8" spans="1:4">
      <c r="A8" s="4" t="s">
        <v>855</v>
      </c>
      <c r="B8" s="5" t="n">
        <v>0</v>
      </c>
      <c r="C8" s="5" t="n">
        <v>-95</v>
      </c>
      <c r="D8" s="5" t="n">
        <v>0</v>
      </c>
    </row>
    <row r="9" spans="1:4">
      <c r="A9" s="4" t="s">
        <v>856</v>
      </c>
      <c r="B9" s="5" t="n">
        <v>-25</v>
      </c>
      <c r="C9" s="5" t="n">
        <v>-100</v>
      </c>
      <c r="D9" s="5" t="n">
        <v>-319</v>
      </c>
    </row>
    <row r="10" spans="1:4">
      <c r="A10" s="4" t="s">
        <v>857</v>
      </c>
      <c r="B10" s="6" t="n">
        <v>616</v>
      </c>
      <c r="C10" s="6" t="n">
        <v>479</v>
      </c>
      <c r="D10" s="6" t="n">
        <v>53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858</v>
      </c>
      <c r="B1" s="2" t="s">
        <v>504</v>
      </c>
    </row>
    <row r="2" spans="1:2">
      <c r="A2" s="3" t="s">
        <v>216</v>
      </c>
    </row>
    <row r="3" spans="1:2">
      <c r="A3" s="4" t="s">
        <v>793</v>
      </c>
      <c r="B3" s="6" t="n">
        <v>5056</v>
      </c>
    </row>
    <row r="4" spans="1:2">
      <c r="A4" s="4" t="s">
        <v>794</v>
      </c>
      <c r="B4" s="5" t="n">
        <v>4044</v>
      </c>
    </row>
    <row r="5" spans="1:2">
      <c r="A5" s="4" t="s">
        <v>795</v>
      </c>
      <c r="B5" s="5" t="n">
        <v>3589</v>
      </c>
    </row>
    <row r="6" spans="1:2">
      <c r="A6" s="4" t="s">
        <v>859</v>
      </c>
      <c r="B6" s="5" t="n">
        <v>3350</v>
      </c>
    </row>
    <row r="7" spans="1:2">
      <c r="A7" s="4" t="s">
        <v>860</v>
      </c>
      <c r="B7" s="5" t="n">
        <v>3047</v>
      </c>
    </row>
    <row r="8" spans="1:2">
      <c r="A8" s="4" t="s">
        <v>861</v>
      </c>
      <c r="B8" s="5" t="n">
        <v>9335</v>
      </c>
    </row>
    <row r="9" spans="1:2">
      <c r="A9" s="4" t="s">
        <v>122</v>
      </c>
      <c r="B9" s="6" t="n">
        <v>284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39"/>
    <col customWidth="1" max="7" min="7" width="27"/>
    <col customWidth="1" max="8" min="8" width="26"/>
  </cols>
  <sheetData>
    <row r="1" spans="1:8">
      <c r="A1" s="1" t="s">
        <v>121</v>
      </c>
      <c r="B1" s="2" t="s">
        <v>122</v>
      </c>
      <c r="C1" s="2" t="s">
        <v>123</v>
      </c>
      <c r="D1" s="2" t="s">
        <v>124</v>
      </c>
      <c r="E1" s="2" t="s">
        <v>125</v>
      </c>
      <c r="F1" s="2" t="s">
        <v>126</v>
      </c>
      <c r="G1" s="2" t="s">
        <v>69</v>
      </c>
      <c r="H1" s="2" t="s">
        <v>127</v>
      </c>
    </row>
    <row r="2" spans="1:8">
      <c r="A2" s="4" t="s">
        <v>128</v>
      </c>
      <c r="C2" s="5" t="n">
        <v>27148</v>
      </c>
    </row>
    <row r="3" spans="1:8">
      <c r="A3" s="4" t="s">
        <v>129</v>
      </c>
      <c r="C3" s="6" t="n">
        <v>27</v>
      </c>
      <c r="D3" s="6" t="n">
        <v>137244</v>
      </c>
      <c r="E3" s="6" t="n">
        <v>73457</v>
      </c>
      <c r="F3" s="6" t="n">
        <v>0</v>
      </c>
      <c r="G3" s="6" t="n">
        <v>210728</v>
      </c>
      <c r="H3" s="6" t="n">
        <v>1622</v>
      </c>
    </row>
    <row r="4" spans="1:8">
      <c r="A4" s="3" t="s">
        <v>130</v>
      </c>
    </row>
    <row r="5" spans="1:8">
      <c r="A5" s="4" t="s">
        <v>131</v>
      </c>
      <c r="C5" s="5" t="n">
        <v>351</v>
      </c>
    </row>
    <row r="6" spans="1:8">
      <c r="A6" s="4" t="s">
        <v>132</v>
      </c>
      <c r="D6" s="5" t="n">
        <v>706</v>
      </c>
      <c r="G6" s="5" t="n">
        <v>706</v>
      </c>
    </row>
    <row r="7" spans="1:8">
      <c r="A7" s="4" t="s">
        <v>133</v>
      </c>
      <c r="D7" s="5" t="n">
        <v>-434</v>
      </c>
      <c r="G7" s="5" t="n">
        <v>-434</v>
      </c>
    </row>
    <row r="8" spans="1:8">
      <c r="A8" s="4" t="s">
        <v>134</v>
      </c>
      <c r="D8" s="5" t="n">
        <v>3964</v>
      </c>
      <c r="G8" s="5" t="n">
        <v>3964</v>
      </c>
    </row>
    <row r="9" spans="1:8">
      <c r="A9" s="4" t="s">
        <v>135</v>
      </c>
      <c r="G9" s="5" t="n">
        <v>0</v>
      </c>
      <c r="H9" s="5" t="n">
        <v>-166</v>
      </c>
    </row>
    <row r="10" spans="1:8">
      <c r="A10" s="4" t="s">
        <v>136</v>
      </c>
      <c r="B10" s="6" t="n">
        <v>10677</v>
      </c>
      <c r="E10" s="5" t="n">
        <v>10590</v>
      </c>
      <c r="G10" s="5" t="n">
        <v>10590</v>
      </c>
      <c r="H10" s="5" t="n">
        <v>87</v>
      </c>
    </row>
    <row r="11" spans="1:8">
      <c r="A11" s="4" t="s">
        <v>137</v>
      </c>
      <c r="B11" s="5" t="n">
        <v>432</v>
      </c>
      <c r="F11" s="5" t="n">
        <v>432</v>
      </c>
      <c r="G11" s="5" t="n">
        <v>432</v>
      </c>
    </row>
    <row r="12" spans="1:8">
      <c r="A12" s="4" t="s">
        <v>138</v>
      </c>
      <c r="C12" s="5" t="n">
        <v>27499</v>
      </c>
    </row>
    <row r="13" spans="1:8">
      <c r="A13" s="4" t="s">
        <v>139</v>
      </c>
      <c r="C13" s="6" t="n">
        <v>27</v>
      </c>
      <c r="D13" s="5" t="n">
        <v>141680</v>
      </c>
      <c r="E13" s="5" t="n">
        <v>84470</v>
      </c>
      <c r="F13" s="5" t="n">
        <v>432</v>
      </c>
      <c r="G13" s="5" t="n">
        <v>226609</v>
      </c>
      <c r="H13" s="5" t="n">
        <v>1543</v>
      </c>
    </row>
    <row r="14" spans="1:8">
      <c r="A14" s="3" t="s">
        <v>130</v>
      </c>
    </row>
    <row r="15" spans="1:8">
      <c r="A15" s="4" t="s">
        <v>131</v>
      </c>
      <c r="C15" s="5" t="n">
        <v>203</v>
      </c>
    </row>
    <row r="16" spans="1:8">
      <c r="A16" s="4" t="s">
        <v>132</v>
      </c>
      <c r="C16" s="6" t="n">
        <v>1</v>
      </c>
      <c r="D16" s="5" t="n">
        <v>55</v>
      </c>
      <c r="G16" s="5" t="n">
        <v>56</v>
      </c>
    </row>
    <row r="17" spans="1:8">
      <c r="A17" s="4" t="s">
        <v>133</v>
      </c>
      <c r="D17" s="5" t="n">
        <v>-1478</v>
      </c>
      <c r="G17" s="5" t="n">
        <v>-1478</v>
      </c>
    </row>
    <row r="18" spans="1:8">
      <c r="A18" s="4" t="s">
        <v>134</v>
      </c>
      <c r="D18" s="5" t="n">
        <v>4403</v>
      </c>
      <c r="G18" s="5" t="n">
        <v>4403</v>
      </c>
    </row>
    <row r="19" spans="1:8">
      <c r="A19" s="4" t="s">
        <v>135</v>
      </c>
      <c r="G19" s="5" t="n">
        <v>0</v>
      </c>
      <c r="H19" s="5" t="n">
        <v>-115</v>
      </c>
    </row>
    <row r="20" spans="1:8">
      <c r="A20" s="4" t="s">
        <v>136</v>
      </c>
      <c r="B20" s="5" t="n">
        <v>24923</v>
      </c>
      <c r="E20" s="5" t="n">
        <v>24829</v>
      </c>
      <c r="G20" s="5" t="n">
        <v>24829</v>
      </c>
      <c r="H20" s="5" t="n">
        <v>94</v>
      </c>
    </row>
    <row r="21" spans="1:8">
      <c r="A21" s="4" t="s">
        <v>140</v>
      </c>
      <c r="D21" s="5" t="n">
        <v>-2573</v>
      </c>
      <c r="G21" s="5" t="n">
        <v>-2573</v>
      </c>
      <c r="H21" s="5" t="n">
        <v>-1522</v>
      </c>
    </row>
    <row r="22" spans="1:8">
      <c r="A22" s="4" t="s">
        <v>137</v>
      </c>
      <c r="B22" s="5" t="n">
        <v>716</v>
      </c>
      <c r="F22" s="5" t="n">
        <v>716</v>
      </c>
      <c r="G22" s="5" t="n">
        <v>716</v>
      </c>
    </row>
    <row r="23" spans="1:8">
      <c r="A23" s="4" t="s">
        <v>141</v>
      </c>
      <c r="C23" s="5" t="n">
        <v>27702</v>
      </c>
    </row>
    <row r="24" spans="1:8">
      <c r="A24" s="4" t="s">
        <v>142</v>
      </c>
      <c r="C24" s="6" t="n">
        <v>28</v>
      </c>
      <c r="D24" s="5" t="n">
        <v>142087</v>
      </c>
      <c r="E24" s="5" t="n">
        <v>109299</v>
      </c>
      <c r="F24" s="5" t="n">
        <v>1148</v>
      </c>
      <c r="G24" s="5" t="n">
        <v>252562</v>
      </c>
      <c r="H24" s="5" t="n">
        <v>0</v>
      </c>
    </row>
    <row r="25" spans="1:8">
      <c r="A25" s="3" t="s">
        <v>130</v>
      </c>
    </row>
    <row r="26" spans="1:8">
      <c r="A26" s="4" t="s">
        <v>131</v>
      </c>
      <c r="C26" s="5" t="n">
        <v>197</v>
      </c>
    </row>
    <row r="27" spans="1:8">
      <c r="A27" s="4" t="s">
        <v>132</v>
      </c>
      <c r="D27" s="5" t="n">
        <v>327</v>
      </c>
      <c r="G27" s="5" t="n">
        <v>327</v>
      </c>
    </row>
    <row r="28" spans="1:8">
      <c r="A28" s="4" t="s">
        <v>143</v>
      </c>
      <c r="C28" s="5" t="n">
        <v>1203</v>
      </c>
    </row>
    <row r="29" spans="1:8">
      <c r="A29" s="4" t="s">
        <v>144</v>
      </c>
      <c r="C29" s="6" t="n">
        <v>1</v>
      </c>
      <c r="D29" s="5" t="n">
        <v>15067</v>
      </c>
      <c r="G29" s="5" t="n">
        <v>15068</v>
      </c>
    </row>
    <row r="30" spans="1:8">
      <c r="A30" s="4" t="s">
        <v>133</v>
      </c>
      <c r="D30" s="5" t="n">
        <v>-700</v>
      </c>
      <c r="G30" s="5" t="n">
        <v>-700</v>
      </c>
    </row>
    <row r="31" spans="1:8">
      <c r="A31" s="4" t="s">
        <v>134</v>
      </c>
      <c r="D31" s="5" t="n">
        <v>3560</v>
      </c>
      <c r="G31" s="5" t="n">
        <v>3560</v>
      </c>
    </row>
    <row r="32" spans="1:8">
      <c r="A32" s="4" t="s">
        <v>136</v>
      </c>
      <c r="B32" s="5" t="n">
        <v>411</v>
      </c>
      <c r="E32" s="5" t="n">
        <v>411</v>
      </c>
      <c r="G32" s="5" t="n">
        <v>411</v>
      </c>
    </row>
    <row r="33" spans="1:8">
      <c r="A33" s="4" t="s">
        <v>137</v>
      </c>
      <c r="B33" s="6" t="n">
        <v>-1084</v>
      </c>
      <c r="F33" s="5" t="n">
        <v>-1084</v>
      </c>
      <c r="G33" s="5" t="n">
        <v>-1084</v>
      </c>
    </row>
    <row r="34" spans="1:8">
      <c r="A34" s="4" t="s">
        <v>145</v>
      </c>
      <c r="C34" s="5" t="n">
        <v>29102</v>
      </c>
    </row>
    <row r="35" spans="1:8">
      <c r="A35" s="4" t="s">
        <v>146</v>
      </c>
      <c r="C35" s="6" t="n">
        <v>29</v>
      </c>
      <c r="D35" s="6" t="n">
        <v>160341</v>
      </c>
      <c r="E35" s="6" t="n">
        <v>109710</v>
      </c>
      <c r="F35" s="6" t="n">
        <v>64</v>
      </c>
      <c r="G35" s="6" t="n">
        <v>270144</v>
      </c>
      <c r="H35"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39"/>
    <col customWidth="1" max="7" min="7" width="21"/>
    <col customWidth="1" max="8" min="8" width="21"/>
    <col customWidth="1" max="9" min="9" width="63"/>
    <col customWidth="1" max="10" min="10" width="20"/>
    <col customWidth="1" max="11" min="11" width="20"/>
  </cols>
  <sheetData>
    <row r="1" spans="1:11">
      <c r="A1" s="1" t="s">
        <v>862</v>
      </c>
      <c r="B1" s="2" t="s">
        <v>863</v>
      </c>
      <c r="C1" s="2" t="s">
        <v>864</v>
      </c>
      <c r="D1" s="2" t="s">
        <v>865</v>
      </c>
      <c r="E1" s="2" t="s">
        <v>866</v>
      </c>
      <c r="F1" s="2" t="s">
        <v>867</v>
      </c>
      <c r="G1" s="2" t="s">
        <v>868</v>
      </c>
      <c r="H1" s="2" t="s">
        <v>863</v>
      </c>
      <c r="I1" s="2" t="s">
        <v>869</v>
      </c>
      <c r="J1" s="2" t="s">
        <v>540</v>
      </c>
      <c r="K1" s="2" t="s">
        <v>541</v>
      </c>
    </row>
    <row r="2" spans="1:11">
      <c r="A2" s="3" t="s">
        <v>870</v>
      </c>
    </row>
    <row r="3" spans="1:11">
      <c r="A3" s="4" t="s">
        <v>871</v>
      </c>
      <c r="I3" s="6" t="n">
        <v>7300</v>
      </c>
      <c r="J3" s="6" t="n">
        <v>6100</v>
      </c>
      <c r="K3" s="6" t="n">
        <v>5600</v>
      </c>
    </row>
    <row r="4" spans="1:11">
      <c r="A4" s="4" t="s">
        <v>872</v>
      </c>
      <c r="F4" s="5" t="n">
        <v>65</v>
      </c>
    </row>
    <row r="5" spans="1:11">
      <c r="A5" s="4" t="s">
        <v>873</v>
      </c>
      <c r="F5" s="4" t="s">
        <v>406</v>
      </c>
    </row>
    <row r="6" spans="1:11">
      <c r="A6" s="4" t="s">
        <v>874</v>
      </c>
      <c r="F6" s="5" t="n">
        <v>2</v>
      </c>
    </row>
    <row r="7" spans="1:11">
      <c r="A7" s="4" t="s">
        <v>875</v>
      </c>
      <c r="F7" s="4" t="s">
        <v>876</v>
      </c>
    </row>
    <row r="8" spans="1:11">
      <c r="A8" s="4" t="s">
        <v>877</v>
      </c>
      <c r="F8" s="4" t="s">
        <v>406</v>
      </c>
    </row>
    <row r="9" spans="1:11">
      <c r="A9" s="4" t="s">
        <v>878</v>
      </c>
      <c r="I9" s="5" t="n">
        <v>3400</v>
      </c>
    </row>
    <row r="10" spans="1:11">
      <c r="A10" s="4" t="s">
        <v>879</v>
      </c>
      <c r="F10" s="6" t="n">
        <v>34</v>
      </c>
    </row>
    <row r="11" spans="1:11">
      <c r="A11" s="4" t="s">
        <v>880</v>
      </c>
      <c r="F11" s="4" t="s">
        <v>881</v>
      </c>
    </row>
    <row r="12" spans="1:11">
      <c r="A12" s="4" t="s">
        <v>882</v>
      </c>
      <c r="I12" s="5" t="n">
        <v>30600</v>
      </c>
    </row>
    <row r="13" spans="1:11">
      <c r="A13" s="4" t="s">
        <v>883</v>
      </c>
      <c r="I13" s="5" t="n">
        <v>0</v>
      </c>
      <c r="J13" s="5" t="n">
        <v>600</v>
      </c>
      <c r="K13" s="5" t="n">
        <v>2100</v>
      </c>
    </row>
    <row r="14" spans="1:11">
      <c r="A14" s="4" t="s">
        <v>86</v>
      </c>
      <c r="K14" s="6" t="n">
        <v>2600</v>
      </c>
    </row>
    <row r="15" spans="1:11">
      <c r="A15" s="4" t="s">
        <v>884</v>
      </c>
      <c r="I15" s="6" t="n">
        <v>0</v>
      </c>
      <c r="J15" s="6" t="n">
        <v>1000</v>
      </c>
    </row>
    <row r="16" spans="1:11">
      <c r="A16" s="4" t="s">
        <v>885</v>
      </c>
      <c r="I16" s="5" t="n">
        <v>2</v>
      </c>
    </row>
    <row r="17" spans="1:11">
      <c r="A17" s="4" t="s">
        <v>886</v>
      </c>
      <c r="I17" s="5" t="n">
        <v>2</v>
      </c>
    </row>
    <row r="18" spans="1:11">
      <c r="A18" s="4" t="s">
        <v>887</v>
      </c>
    </row>
    <row r="19" spans="1:11">
      <c r="A19" s="3" t="s">
        <v>870</v>
      </c>
    </row>
    <row r="20" spans="1:11">
      <c r="A20" s="4" t="s">
        <v>888</v>
      </c>
      <c r="I20" s="5" t="n">
        <v>100</v>
      </c>
    </row>
    <row r="21" spans="1:11">
      <c r="A21" s="4" t="s">
        <v>889</v>
      </c>
    </row>
    <row r="22" spans="1:11">
      <c r="A22" s="3" t="s">
        <v>870</v>
      </c>
    </row>
    <row r="23" spans="1:11">
      <c r="A23" s="4" t="s">
        <v>890</v>
      </c>
      <c r="E23" s="6" t="n">
        <v>200</v>
      </c>
    </row>
    <row r="24" spans="1:11">
      <c r="A24" s="4" t="s">
        <v>891</v>
      </c>
    </row>
    <row r="25" spans="1:11">
      <c r="A25" s="3" t="s">
        <v>870</v>
      </c>
    </row>
    <row r="26" spans="1:11">
      <c r="A26" s="4" t="s">
        <v>890</v>
      </c>
      <c r="E26" s="6" t="n">
        <v>300</v>
      </c>
    </row>
    <row r="27" spans="1:11">
      <c r="A27" s="4" t="s">
        <v>892</v>
      </c>
    </row>
    <row r="28" spans="1:11">
      <c r="A28" s="3" t="s">
        <v>870</v>
      </c>
    </row>
    <row r="29" spans="1:11">
      <c r="A29" s="4" t="s">
        <v>893</v>
      </c>
      <c r="H29" s="6" t="n">
        <v>4200</v>
      </c>
    </row>
    <row r="30" spans="1:11">
      <c r="A30" s="4" t="s">
        <v>894</v>
      </c>
    </row>
    <row r="31" spans="1:11">
      <c r="A31" s="3" t="s">
        <v>870</v>
      </c>
    </row>
    <row r="32" spans="1:11">
      <c r="A32" s="4" t="s">
        <v>895</v>
      </c>
      <c r="I32" s="6" t="n">
        <v>2100</v>
      </c>
    </row>
    <row r="33" spans="1:11">
      <c r="A33" s="4" t="s">
        <v>896</v>
      </c>
    </row>
    <row r="34" spans="1:11">
      <c r="A34" s="3" t="s">
        <v>870</v>
      </c>
    </row>
    <row r="35" spans="1:11">
      <c r="A35" s="4" t="s">
        <v>895</v>
      </c>
      <c r="I35" s="5" t="n">
        <v>1000</v>
      </c>
    </row>
    <row r="36" spans="1:11">
      <c r="A36" s="4" t="s">
        <v>897</v>
      </c>
    </row>
    <row r="37" spans="1:11">
      <c r="A37" s="3" t="s">
        <v>870</v>
      </c>
    </row>
    <row r="38" spans="1:11">
      <c r="A38" s="4" t="s">
        <v>895</v>
      </c>
      <c r="I38" s="6" t="n">
        <v>600</v>
      </c>
    </row>
    <row r="39" spans="1:11">
      <c r="A39" s="4" t="s">
        <v>898</v>
      </c>
    </row>
    <row r="40" spans="1:11">
      <c r="A40" s="3" t="s">
        <v>870</v>
      </c>
    </row>
    <row r="41" spans="1:11">
      <c r="A41" s="4" t="s">
        <v>890</v>
      </c>
      <c r="D41" s="6" t="n">
        <v>6000</v>
      </c>
    </row>
    <row r="42" spans="1:11">
      <c r="A42" s="4" t="s">
        <v>893</v>
      </c>
      <c r="B42" s="6" t="n">
        <v>1800</v>
      </c>
      <c r="C42" s="6" t="n">
        <v>2400</v>
      </c>
      <c r="G42" s="6" t="n">
        <v>18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99</v>
      </c>
      <c r="B1" s="2" t="s">
        <v>2</v>
      </c>
      <c r="C1" s="2" t="s">
        <v>35</v>
      </c>
    </row>
    <row r="2" spans="1:3">
      <c r="A2" s="3" t="s">
        <v>216</v>
      </c>
    </row>
    <row r="3" spans="1:3">
      <c r="A3" s="4" t="s">
        <v>793</v>
      </c>
      <c r="B3" s="6" t="n">
        <v>486</v>
      </c>
    </row>
    <row r="4" spans="1:3">
      <c r="A4" s="4" t="s">
        <v>794</v>
      </c>
      <c r="B4" s="5" t="n">
        <v>489</v>
      </c>
    </row>
    <row r="5" spans="1:3">
      <c r="A5" s="4" t="s">
        <v>795</v>
      </c>
      <c r="B5" s="5" t="n">
        <v>460</v>
      </c>
    </row>
    <row r="6" spans="1:3">
      <c r="A6" s="4" t="s">
        <v>859</v>
      </c>
      <c r="B6" s="5" t="n">
        <v>3490</v>
      </c>
    </row>
    <row r="7" spans="1:3">
      <c r="A7" s="4" t="s">
        <v>860</v>
      </c>
      <c r="B7" s="5" t="n">
        <v>0</v>
      </c>
    </row>
    <row r="8" spans="1:3">
      <c r="A8" s="4" t="s">
        <v>861</v>
      </c>
      <c r="B8" s="5" t="n">
        <v>0</v>
      </c>
    </row>
    <row r="9" spans="1:3">
      <c r="A9" s="4" t="s">
        <v>900</v>
      </c>
      <c r="B9" s="5" t="n">
        <v>4925</v>
      </c>
    </row>
    <row r="10" spans="1:3">
      <c r="A10" s="4" t="s">
        <v>901</v>
      </c>
      <c r="B10" s="5" t="n">
        <v>-1291</v>
      </c>
    </row>
    <row r="11" spans="1:3">
      <c r="A11" s="4" t="s">
        <v>122</v>
      </c>
      <c r="B11" s="5" t="n">
        <v>3634</v>
      </c>
    </row>
    <row r="12" spans="1:3">
      <c r="A12" s="4" t="s">
        <v>902</v>
      </c>
      <c r="B12" s="5" t="n">
        <v>-102</v>
      </c>
    </row>
    <row r="13" spans="1:3">
      <c r="A13" s="4" t="s">
        <v>903</v>
      </c>
      <c r="B13" s="6" t="n">
        <v>3532</v>
      </c>
      <c r="C13" s="6" t="n">
        <v>36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21"/>
    <col customWidth="1" max="3" min="3" width="25"/>
    <col customWidth="1" max="4" min="4" width="19"/>
  </cols>
  <sheetData>
    <row r="1" spans="1:4">
      <c r="A1" s="1" t="s">
        <v>904</v>
      </c>
      <c r="B1" s="2" t="s">
        <v>905</v>
      </c>
      <c r="C1" s="2" t="s">
        <v>906</v>
      </c>
      <c r="D1" s="2" t="s">
        <v>365</v>
      </c>
    </row>
    <row r="2" spans="1:4">
      <c r="A2" s="3" t="s">
        <v>219</v>
      </c>
    </row>
    <row r="3" spans="1:4">
      <c r="A3" s="4" t="s">
        <v>907</v>
      </c>
      <c r="B3" s="5" t="n">
        <v>3</v>
      </c>
      <c r="C3" s="5" t="n">
        <v>3</v>
      </c>
    </row>
    <row r="4" spans="1:4">
      <c r="A4" s="4" t="s">
        <v>908</v>
      </c>
      <c r="C4" s="5" t="n">
        <v>4</v>
      </c>
      <c r="D4" s="5" t="n">
        <v>4</v>
      </c>
    </row>
    <row r="5" spans="1:4">
      <c r="A5" s="4" t="s">
        <v>909</v>
      </c>
      <c r="C5" s="5" t="n">
        <v>2</v>
      </c>
    </row>
    <row r="6" spans="1:4">
      <c r="A6" s="4" t="s">
        <v>910</v>
      </c>
      <c r="C6" s="5" t="n">
        <v>2</v>
      </c>
      <c r="D6" s="5" t="n">
        <v>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911</v>
      </c>
      <c r="B1" s="2" t="s">
        <v>2</v>
      </c>
      <c r="C1" s="2" t="s">
        <v>35</v>
      </c>
    </row>
    <row r="2" spans="1:3">
      <c r="A2" s="3" t="s">
        <v>465</v>
      </c>
    </row>
    <row r="3" spans="1:3">
      <c r="A3" s="4" t="s">
        <v>44</v>
      </c>
      <c r="B3" s="6" t="n">
        <v>200027</v>
      </c>
      <c r="C3" s="6" t="n">
        <v>159624</v>
      </c>
    </row>
    <row r="4" spans="1:3">
      <c r="A4" s="4" t="s">
        <v>912</v>
      </c>
    </row>
    <row r="5" spans="1:3">
      <c r="A5" s="3" t="s">
        <v>465</v>
      </c>
    </row>
    <row r="6" spans="1:3">
      <c r="A6" s="4" t="s">
        <v>44</v>
      </c>
      <c r="B6" s="5" t="n">
        <v>186300</v>
      </c>
      <c r="C6" s="5" t="n">
        <v>159600</v>
      </c>
    </row>
    <row r="7" spans="1:3">
      <c r="A7" s="4" t="s">
        <v>913</v>
      </c>
    </row>
    <row r="8" spans="1:3">
      <c r="A8" s="3" t="s">
        <v>465</v>
      </c>
    </row>
    <row r="9" spans="1:3">
      <c r="A9" s="4" t="s">
        <v>44</v>
      </c>
      <c r="B9" s="6" t="n">
        <v>13700</v>
      </c>
      <c r="C9"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914</v>
      </c>
      <c r="B1" s="2" t="s">
        <v>359</v>
      </c>
      <c r="J1" s="2" t="s">
        <v>1</v>
      </c>
    </row>
    <row r="2" spans="1:12">
      <c r="B2" s="2" t="s">
        <v>2</v>
      </c>
      <c r="C2" s="2" t="s">
        <v>483</v>
      </c>
      <c r="D2" s="2" t="s">
        <v>484</v>
      </c>
      <c r="E2" s="2" t="s">
        <v>485</v>
      </c>
      <c r="F2" s="2" t="s">
        <v>35</v>
      </c>
      <c r="G2" s="2" t="s">
        <v>486</v>
      </c>
      <c r="H2" s="2" t="s">
        <v>487</v>
      </c>
      <c r="I2" s="2" t="s">
        <v>488</v>
      </c>
      <c r="J2" s="2" t="s">
        <v>2</v>
      </c>
      <c r="K2" s="2" t="s">
        <v>35</v>
      </c>
      <c r="L2" s="2" t="s">
        <v>78</v>
      </c>
    </row>
    <row r="3" spans="1:12">
      <c r="A3" s="3" t="s">
        <v>465</v>
      </c>
    </row>
    <row r="4" spans="1:12">
      <c r="A4" s="4" t="s">
        <v>915</v>
      </c>
      <c r="B4" s="6" t="n">
        <v>152780</v>
      </c>
      <c r="C4" s="6" t="n">
        <v>155554</v>
      </c>
      <c r="D4" s="6" t="n">
        <v>124557</v>
      </c>
      <c r="E4" s="6" t="n">
        <v>124668</v>
      </c>
      <c r="F4" s="6" t="n">
        <v>141076</v>
      </c>
      <c r="G4" s="6" t="n">
        <v>144909</v>
      </c>
      <c r="H4" s="6" t="n">
        <v>122461</v>
      </c>
      <c r="I4" s="6" t="n">
        <v>115781</v>
      </c>
      <c r="J4" s="6" t="n">
        <v>557559</v>
      </c>
      <c r="K4" s="6" t="n">
        <v>524227</v>
      </c>
    </row>
    <row r="5" spans="1:12">
      <c r="A5" s="4" t="s">
        <v>916</v>
      </c>
    </row>
    <row r="6" spans="1:12">
      <c r="A6" s="3" t="s">
        <v>465</v>
      </c>
    </row>
    <row r="7" spans="1:12">
      <c r="A7" s="4" t="s">
        <v>915</v>
      </c>
      <c r="J7" s="5" t="n">
        <v>83600</v>
      </c>
      <c r="K7" s="5" t="n">
        <v>78000</v>
      </c>
      <c r="L7" s="6" t="n">
        <v>69300</v>
      </c>
    </row>
    <row r="8" spans="1:12">
      <c r="A8" s="4" t="s">
        <v>917</v>
      </c>
    </row>
    <row r="9" spans="1:12">
      <c r="A9" s="3" t="s">
        <v>465</v>
      </c>
    </row>
    <row r="10" spans="1:12">
      <c r="A10" s="4" t="s">
        <v>915</v>
      </c>
      <c r="J10" s="5" t="n">
        <v>15100</v>
      </c>
      <c r="K10" s="5" t="n">
        <v>17200</v>
      </c>
      <c r="L10" s="5" t="n">
        <v>21000</v>
      </c>
    </row>
    <row r="11" spans="1:12">
      <c r="A11" s="4" t="s">
        <v>918</v>
      </c>
    </row>
    <row r="12" spans="1:12">
      <c r="A12" s="3" t="s">
        <v>465</v>
      </c>
    </row>
    <row r="13" spans="1:12">
      <c r="A13" s="4" t="s">
        <v>915</v>
      </c>
      <c r="J13" s="5" t="n">
        <v>5000</v>
      </c>
      <c r="K13" s="5" t="n">
        <v>4100</v>
      </c>
      <c r="L13" s="5" t="n">
        <v>4000</v>
      </c>
    </row>
    <row r="14" spans="1:12">
      <c r="A14" s="4" t="s">
        <v>919</v>
      </c>
    </row>
    <row r="15" spans="1:12">
      <c r="A15" s="3" t="s">
        <v>465</v>
      </c>
    </row>
    <row r="16" spans="1:12">
      <c r="A16" s="4" t="s">
        <v>915</v>
      </c>
      <c r="J16" s="6" t="n">
        <v>5100</v>
      </c>
      <c r="K16" s="6" t="n">
        <v>3600</v>
      </c>
      <c r="L16" s="6" t="n">
        <v>46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920</v>
      </c>
      <c r="B1" s="2" t="s">
        <v>359</v>
      </c>
      <c r="J1" s="2" t="s">
        <v>1</v>
      </c>
    </row>
    <row r="2" spans="1:12">
      <c r="B2" s="2" t="s">
        <v>2</v>
      </c>
      <c r="C2" s="2" t="s">
        <v>483</v>
      </c>
      <c r="D2" s="2" t="s">
        <v>484</v>
      </c>
      <c r="E2" s="2" t="s">
        <v>485</v>
      </c>
      <c r="F2" s="2" t="s">
        <v>35</v>
      </c>
      <c r="G2" s="2" t="s">
        <v>486</v>
      </c>
      <c r="H2" s="2" t="s">
        <v>487</v>
      </c>
      <c r="I2" s="2" t="s">
        <v>488</v>
      </c>
      <c r="J2" s="2" t="s">
        <v>2</v>
      </c>
      <c r="K2" s="2" t="s">
        <v>35</v>
      </c>
      <c r="L2" s="2" t="s">
        <v>78</v>
      </c>
    </row>
    <row r="3" spans="1:12">
      <c r="A3" s="3" t="s">
        <v>465</v>
      </c>
    </row>
    <row r="4" spans="1:12">
      <c r="A4" s="4" t="s">
        <v>915</v>
      </c>
      <c r="J4" s="6" t="n">
        <v>557559</v>
      </c>
      <c r="K4" s="6" t="n">
        <v>524227</v>
      </c>
      <c r="L4" s="6" t="n">
        <v>469776</v>
      </c>
    </row>
    <row r="5" spans="1:12">
      <c r="A5" s="4" t="s">
        <v>82</v>
      </c>
      <c r="B5" s="6" t="n">
        <v>26212</v>
      </c>
      <c r="C5" s="6" t="n">
        <v>21569</v>
      </c>
      <c r="D5" s="6" t="n">
        <v>16885</v>
      </c>
      <c r="E5" s="6" t="n">
        <v>16337</v>
      </c>
      <c r="F5" s="6" t="n">
        <v>24809</v>
      </c>
      <c r="G5" s="6" t="n">
        <v>19806</v>
      </c>
      <c r="H5" s="6" t="n">
        <v>14921</v>
      </c>
      <c r="I5" s="6" t="n">
        <v>18802</v>
      </c>
      <c r="J5" s="5" t="n">
        <v>81003</v>
      </c>
      <c r="K5" s="5" t="n">
        <v>78338</v>
      </c>
      <c r="L5" s="5" t="n">
        <v>79212</v>
      </c>
    </row>
    <row r="6" spans="1:12">
      <c r="A6" s="4" t="s">
        <v>921</v>
      </c>
      <c r="B6" s="5" t="n">
        <v>367</v>
      </c>
      <c r="C6" s="6" t="n">
        <v>1533</v>
      </c>
      <c r="D6" s="6" t="n">
        <v>-113</v>
      </c>
      <c r="E6" s="6" t="n">
        <v>335</v>
      </c>
      <c r="F6" s="5" t="n">
        <v>6711</v>
      </c>
      <c r="G6" s="6" t="n">
        <v>16281</v>
      </c>
      <c r="H6" s="6" t="n">
        <v>414</v>
      </c>
      <c r="I6" s="6" t="n">
        <v>2355</v>
      </c>
      <c r="J6" s="5" t="n">
        <v>2122</v>
      </c>
      <c r="K6" s="5" t="n">
        <v>25761</v>
      </c>
      <c r="L6" s="5" t="n">
        <v>10135</v>
      </c>
    </row>
    <row r="7" spans="1:12">
      <c r="A7" s="4" t="s">
        <v>922</v>
      </c>
      <c r="B7" s="5" t="n">
        <v>519091</v>
      </c>
      <c r="F7" s="5" t="n">
        <v>404703</v>
      </c>
      <c r="J7" s="5" t="n">
        <v>519091</v>
      </c>
      <c r="K7" s="5" t="n">
        <v>404703</v>
      </c>
      <c r="L7" s="5" t="n">
        <v>358608</v>
      </c>
    </row>
    <row r="8" spans="1:12">
      <c r="A8" s="4" t="s">
        <v>150</v>
      </c>
      <c r="J8" s="5" t="n">
        <v>15230</v>
      </c>
      <c r="K8" s="5" t="n">
        <v>12412</v>
      </c>
      <c r="L8" s="5" t="n">
        <v>10677</v>
      </c>
    </row>
    <row r="9" spans="1:12">
      <c r="A9" s="4" t="s">
        <v>923</v>
      </c>
      <c r="J9" s="5" t="n">
        <v>44734</v>
      </c>
      <c r="K9" s="5" t="n">
        <v>33590</v>
      </c>
      <c r="L9" s="5" t="n">
        <v>23003</v>
      </c>
    </row>
    <row r="10" spans="1:12">
      <c r="A10" s="4" t="s">
        <v>89</v>
      </c>
      <c r="J10" s="5" t="n">
        <v>1650</v>
      </c>
      <c r="K10" s="5" t="n">
        <v>1650</v>
      </c>
      <c r="L10" s="5" t="n">
        <v>1650</v>
      </c>
    </row>
    <row r="11" spans="1:12">
      <c r="A11" s="4" t="s">
        <v>90</v>
      </c>
      <c r="J11" s="5" t="n">
        <v>145</v>
      </c>
      <c r="K11" s="5" t="n">
        <v>211</v>
      </c>
      <c r="L11" s="5" t="n">
        <v>16</v>
      </c>
    </row>
    <row r="12" spans="1:12">
      <c r="A12" s="4" t="s">
        <v>91</v>
      </c>
      <c r="J12" s="5" t="n">
        <v>5230</v>
      </c>
      <c r="K12" s="5" t="n">
        <v>1950</v>
      </c>
      <c r="L12" s="5" t="n">
        <v>1826</v>
      </c>
    </row>
    <row r="13" spans="1:12">
      <c r="A13" s="4" t="s">
        <v>829</v>
      </c>
      <c r="J13" s="5" t="n">
        <v>1518</v>
      </c>
      <c r="K13" s="5" t="n">
        <v>-9363</v>
      </c>
      <c r="L13" s="5" t="n">
        <v>4040</v>
      </c>
    </row>
    <row r="14" spans="1:12">
      <c r="A14" s="4" t="s">
        <v>466</v>
      </c>
    </row>
    <row r="15" spans="1:12">
      <c r="A15" s="3" t="s">
        <v>465</v>
      </c>
    </row>
    <row r="16" spans="1:12">
      <c r="A16" s="4" t="s">
        <v>915</v>
      </c>
      <c r="J16" s="5" t="n">
        <v>481686</v>
      </c>
      <c r="K16" s="5" t="n">
        <v>458800</v>
      </c>
      <c r="L16" s="5" t="n">
        <v>410384</v>
      </c>
    </row>
    <row r="17" spans="1:12">
      <c r="A17" s="4" t="s">
        <v>82</v>
      </c>
      <c r="J17" s="5" t="n">
        <v>49305</v>
      </c>
      <c r="K17" s="5" t="n">
        <v>49770</v>
      </c>
      <c r="L17" s="5" t="n">
        <v>52457</v>
      </c>
    </row>
    <row r="18" spans="1:12">
      <c r="A18" s="4" t="s">
        <v>921</v>
      </c>
      <c r="J18" s="5" t="n">
        <v>-6229</v>
      </c>
      <c r="K18" s="5" t="n">
        <v>17010</v>
      </c>
      <c r="L18" s="5" t="n">
        <v>2410</v>
      </c>
    </row>
    <row r="19" spans="1:12">
      <c r="A19" s="4" t="s">
        <v>922</v>
      </c>
      <c r="B19" s="5" t="n">
        <v>367352</v>
      </c>
      <c r="F19" s="5" t="n">
        <v>264067</v>
      </c>
      <c r="J19" s="5" t="n">
        <v>367352</v>
      </c>
      <c r="K19" s="5" t="n">
        <v>264067</v>
      </c>
      <c r="L19" s="5" t="n">
        <v>219739</v>
      </c>
    </row>
    <row r="20" spans="1:12">
      <c r="A20" s="4" t="s">
        <v>150</v>
      </c>
      <c r="J20" s="5" t="n">
        <v>10360</v>
      </c>
      <c r="K20" s="5" t="n">
        <v>8196</v>
      </c>
      <c r="L20" s="5" t="n">
        <v>7312</v>
      </c>
    </row>
    <row r="21" spans="1:12">
      <c r="A21" s="4" t="s">
        <v>923</v>
      </c>
      <c r="J21" s="5" t="n">
        <v>30583</v>
      </c>
      <c r="K21" s="5" t="n">
        <v>13052</v>
      </c>
      <c r="L21" s="5" t="n">
        <v>11476</v>
      </c>
    </row>
    <row r="22" spans="1:12">
      <c r="A22" s="4" t="s">
        <v>89</v>
      </c>
      <c r="J22" s="5" t="n">
        <v>1650</v>
      </c>
      <c r="K22" s="5" t="n">
        <v>1650</v>
      </c>
      <c r="L22" s="5" t="n">
        <v>1650</v>
      </c>
    </row>
    <row r="23" spans="1:12">
      <c r="A23" s="4" t="s">
        <v>90</v>
      </c>
      <c r="J23" s="5" t="n">
        <v>112</v>
      </c>
      <c r="K23" s="5" t="n">
        <v>93</v>
      </c>
      <c r="L23" s="5" t="n">
        <v>16</v>
      </c>
    </row>
    <row r="24" spans="1:12">
      <c r="A24" s="4" t="s">
        <v>91</v>
      </c>
      <c r="J24" s="5" t="n">
        <v>3278</v>
      </c>
      <c r="K24" s="5" t="n">
        <v>1554</v>
      </c>
      <c r="L24" s="5" t="n">
        <v>674</v>
      </c>
    </row>
    <row r="25" spans="1:12">
      <c r="A25" s="4" t="s">
        <v>829</v>
      </c>
      <c r="J25" s="5" t="n">
        <v>-1373</v>
      </c>
      <c r="K25" s="5" t="n">
        <v>-9748</v>
      </c>
      <c r="L25" s="5" t="n">
        <v>823</v>
      </c>
    </row>
    <row r="26" spans="1:12">
      <c r="A26" s="4" t="s">
        <v>467</v>
      </c>
    </row>
    <row r="27" spans="1:12">
      <c r="A27" s="3" t="s">
        <v>465</v>
      </c>
    </row>
    <row r="28" spans="1:12">
      <c r="A28" s="4" t="s">
        <v>915</v>
      </c>
      <c r="J28" s="5" t="n">
        <v>75873</v>
      </c>
      <c r="K28" s="5" t="n">
        <v>65427</v>
      </c>
      <c r="L28" s="5" t="n">
        <v>59392</v>
      </c>
    </row>
    <row r="29" spans="1:12">
      <c r="A29" s="4" t="s">
        <v>82</v>
      </c>
      <c r="J29" s="5" t="n">
        <v>31698</v>
      </c>
      <c r="K29" s="5" t="n">
        <v>28568</v>
      </c>
      <c r="L29" s="5" t="n">
        <v>26755</v>
      </c>
    </row>
    <row r="30" spans="1:12">
      <c r="A30" s="4" t="s">
        <v>921</v>
      </c>
      <c r="J30" s="5" t="n">
        <v>12070</v>
      </c>
      <c r="K30" s="5" t="n">
        <v>11631</v>
      </c>
      <c r="L30" s="5" t="n">
        <v>10228</v>
      </c>
    </row>
    <row r="31" spans="1:12">
      <c r="A31" s="4" t="s">
        <v>922</v>
      </c>
      <c r="B31" s="5" t="n">
        <v>145558</v>
      </c>
      <c r="F31" s="5" t="n">
        <v>129342</v>
      </c>
      <c r="J31" s="5" t="n">
        <v>145558</v>
      </c>
      <c r="K31" s="5" t="n">
        <v>129342</v>
      </c>
      <c r="L31" s="5" t="n">
        <v>104492</v>
      </c>
    </row>
    <row r="32" spans="1:12">
      <c r="A32" s="4" t="s">
        <v>150</v>
      </c>
      <c r="J32" s="5" t="n">
        <v>4140</v>
      </c>
      <c r="K32" s="5" t="n">
        <v>3679</v>
      </c>
      <c r="L32" s="5" t="n">
        <v>3054</v>
      </c>
    </row>
    <row r="33" spans="1:12">
      <c r="A33" s="4" t="s">
        <v>923</v>
      </c>
      <c r="J33" s="5" t="n">
        <v>12965</v>
      </c>
      <c r="K33" s="5" t="n">
        <v>16454</v>
      </c>
      <c r="L33" s="5" t="n">
        <v>11169</v>
      </c>
    </row>
    <row r="34" spans="1:12">
      <c r="A34" s="4" t="s">
        <v>89</v>
      </c>
      <c r="J34" s="5" t="n">
        <v>0</v>
      </c>
      <c r="K34" s="5" t="n">
        <v>0</v>
      </c>
      <c r="L34" s="5" t="n">
        <v>0</v>
      </c>
    </row>
    <row r="35" spans="1:12">
      <c r="A35" s="4" t="s">
        <v>90</v>
      </c>
      <c r="J35" s="5" t="n">
        <v>0</v>
      </c>
      <c r="K35" s="5" t="n">
        <v>0</v>
      </c>
      <c r="L35" s="5" t="n">
        <v>0</v>
      </c>
    </row>
    <row r="36" spans="1:12">
      <c r="A36" s="4" t="s">
        <v>91</v>
      </c>
      <c r="J36" s="5" t="n">
        <v>0</v>
      </c>
      <c r="K36" s="5" t="n">
        <v>0</v>
      </c>
      <c r="L36" s="5" t="n">
        <v>13</v>
      </c>
    </row>
    <row r="37" spans="1:12">
      <c r="A37" s="4" t="s">
        <v>829</v>
      </c>
      <c r="J37" s="5" t="n">
        <v>4024</v>
      </c>
      <c r="K37" s="5" t="n">
        <v>2638</v>
      </c>
      <c r="L37" s="5" t="n">
        <v>2938</v>
      </c>
    </row>
    <row r="38" spans="1:12">
      <c r="A38" s="4" t="s">
        <v>838</v>
      </c>
    </row>
    <row r="39" spans="1:12">
      <c r="A39" s="3" t="s">
        <v>465</v>
      </c>
    </row>
    <row r="40" spans="1:12">
      <c r="A40" s="4" t="s">
        <v>915</v>
      </c>
      <c r="J40" s="5" t="n">
        <v>0</v>
      </c>
      <c r="K40" s="5" t="n">
        <v>0</v>
      </c>
      <c r="L40" s="5" t="n">
        <v>0</v>
      </c>
    </row>
    <row r="41" spans="1:12">
      <c r="A41" s="4" t="s">
        <v>82</v>
      </c>
      <c r="J41" s="5" t="n">
        <v>0</v>
      </c>
      <c r="K41" s="5" t="n">
        <v>0</v>
      </c>
      <c r="L41" s="5" t="n">
        <v>0</v>
      </c>
    </row>
    <row r="42" spans="1:12">
      <c r="A42" s="4" t="s">
        <v>921</v>
      </c>
      <c r="J42" s="5" t="n">
        <v>-3719</v>
      </c>
      <c r="K42" s="5" t="n">
        <v>-2880</v>
      </c>
      <c r="L42" s="5" t="n">
        <v>-2503</v>
      </c>
    </row>
    <row r="43" spans="1:12">
      <c r="A43" s="4" t="s">
        <v>922</v>
      </c>
      <c r="B43" s="6" t="n">
        <v>6181</v>
      </c>
      <c r="F43" s="6" t="n">
        <v>11294</v>
      </c>
      <c r="J43" s="5" t="n">
        <v>6181</v>
      </c>
      <c r="K43" s="5" t="n">
        <v>11294</v>
      </c>
      <c r="L43" s="5" t="n">
        <v>34377</v>
      </c>
    </row>
    <row r="44" spans="1:12">
      <c r="A44" s="4" t="s">
        <v>150</v>
      </c>
      <c r="J44" s="5" t="n">
        <v>730</v>
      </c>
      <c r="K44" s="5" t="n">
        <v>537</v>
      </c>
      <c r="L44" s="5" t="n">
        <v>311</v>
      </c>
    </row>
    <row r="45" spans="1:12">
      <c r="A45" s="4" t="s">
        <v>923</v>
      </c>
      <c r="J45" s="5" t="n">
        <v>1186</v>
      </c>
      <c r="K45" s="5" t="n">
        <v>4084</v>
      </c>
      <c r="L45" s="5" t="n">
        <v>358</v>
      </c>
    </row>
    <row r="46" spans="1:12">
      <c r="A46" s="4" t="s">
        <v>89</v>
      </c>
      <c r="J46" s="5" t="n">
        <v>0</v>
      </c>
      <c r="K46" s="5" t="n">
        <v>0</v>
      </c>
      <c r="L46" s="5" t="n">
        <v>0</v>
      </c>
    </row>
    <row r="47" spans="1:12">
      <c r="A47" s="4" t="s">
        <v>90</v>
      </c>
      <c r="J47" s="5" t="n">
        <v>33</v>
      </c>
      <c r="K47" s="5" t="n">
        <v>118</v>
      </c>
      <c r="L47" s="5" t="n">
        <v>0</v>
      </c>
    </row>
    <row r="48" spans="1:12">
      <c r="A48" s="4" t="s">
        <v>91</v>
      </c>
      <c r="J48" s="5" t="n">
        <v>1952</v>
      </c>
      <c r="K48" s="5" t="n">
        <v>396</v>
      </c>
      <c r="L48" s="5" t="n">
        <v>1139</v>
      </c>
    </row>
    <row r="49" spans="1:12">
      <c r="A49" s="4" t="s">
        <v>829</v>
      </c>
      <c r="J49" s="6" t="n">
        <v>-1133</v>
      </c>
      <c r="K49" s="6" t="n">
        <v>-2253</v>
      </c>
      <c r="L49" s="6" t="n">
        <v>27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924</v>
      </c>
      <c r="B1" s="2" t="s">
        <v>359</v>
      </c>
      <c r="J1" s="2" t="s">
        <v>1</v>
      </c>
    </row>
    <row r="2" spans="1:12">
      <c r="B2" s="2" t="s">
        <v>2</v>
      </c>
      <c r="C2" s="2" t="s">
        <v>483</v>
      </c>
      <c r="D2" s="2" t="s">
        <v>484</v>
      </c>
      <c r="E2" s="2" t="s">
        <v>485</v>
      </c>
      <c r="F2" s="2" t="s">
        <v>35</v>
      </c>
      <c r="G2" s="2" t="s">
        <v>486</v>
      </c>
      <c r="H2" s="2" t="s">
        <v>487</v>
      </c>
      <c r="I2" s="2" t="s">
        <v>488</v>
      </c>
      <c r="J2" s="2" t="s">
        <v>2</v>
      </c>
      <c r="K2" s="2" t="s">
        <v>35</v>
      </c>
      <c r="L2" s="2" t="s">
        <v>78</v>
      </c>
    </row>
    <row r="3" spans="1:12">
      <c r="A3" s="3" t="s">
        <v>222</v>
      </c>
    </row>
    <row r="4" spans="1:12">
      <c r="A4" s="4" t="s">
        <v>925</v>
      </c>
      <c r="B4" s="6" t="n">
        <v>152780</v>
      </c>
      <c r="C4" s="6" t="n">
        <v>155554</v>
      </c>
      <c r="D4" s="6" t="n">
        <v>124557</v>
      </c>
      <c r="E4" s="6" t="n">
        <v>124668</v>
      </c>
      <c r="F4" s="6" t="n">
        <v>141076</v>
      </c>
      <c r="G4" s="6" t="n">
        <v>144909</v>
      </c>
      <c r="H4" s="6" t="n">
        <v>122461</v>
      </c>
      <c r="I4" s="6" t="n">
        <v>115781</v>
      </c>
      <c r="J4" s="6" t="n">
        <v>557559</v>
      </c>
      <c r="K4" s="6" t="n">
        <v>524227</v>
      </c>
    </row>
    <row r="5" spans="1:12">
      <c r="A5" s="4" t="s">
        <v>82</v>
      </c>
      <c r="B5" s="5" t="n">
        <v>26212</v>
      </c>
      <c r="C5" s="5" t="n">
        <v>21569</v>
      </c>
      <c r="D5" s="5" t="n">
        <v>16885</v>
      </c>
      <c r="E5" s="5" t="n">
        <v>16337</v>
      </c>
      <c r="F5" s="5" t="n">
        <v>24809</v>
      </c>
      <c r="G5" s="5" t="n">
        <v>19806</v>
      </c>
      <c r="H5" s="5" t="n">
        <v>14921</v>
      </c>
      <c r="I5" s="5" t="n">
        <v>18802</v>
      </c>
      <c r="J5" s="5" t="n">
        <v>81003</v>
      </c>
      <c r="K5" s="5" t="n">
        <v>78338</v>
      </c>
      <c r="L5" s="6" t="n">
        <v>79212</v>
      </c>
    </row>
    <row r="6" spans="1:12">
      <c r="A6" s="4" t="s">
        <v>921</v>
      </c>
      <c r="B6" s="5" t="n">
        <v>367</v>
      </c>
      <c r="C6" s="5" t="n">
        <v>1533</v>
      </c>
      <c r="D6" s="5" t="n">
        <v>-113</v>
      </c>
      <c r="E6" s="5" t="n">
        <v>335</v>
      </c>
      <c r="F6" s="5" t="n">
        <v>6711</v>
      </c>
      <c r="G6" s="5" t="n">
        <v>16281</v>
      </c>
      <c r="H6" s="5" t="n">
        <v>414</v>
      </c>
      <c r="I6" s="5" t="n">
        <v>2355</v>
      </c>
      <c r="J6" s="5" t="n">
        <v>2122</v>
      </c>
      <c r="K6" s="5" t="n">
        <v>25761</v>
      </c>
      <c r="L6" s="5" t="n">
        <v>10135</v>
      </c>
    </row>
    <row r="7" spans="1:12">
      <c r="A7" s="4" t="s">
        <v>926</v>
      </c>
      <c r="B7" s="6" t="n">
        <v>-262</v>
      </c>
      <c r="C7" s="6" t="n">
        <v>1067</v>
      </c>
      <c r="D7" s="6" t="n">
        <v>-584</v>
      </c>
      <c r="E7" s="6" t="n">
        <v>190</v>
      </c>
      <c r="F7" s="6" t="n">
        <v>6108</v>
      </c>
      <c r="G7" s="6" t="n">
        <v>16088</v>
      </c>
      <c r="H7" s="6" t="n">
        <v>487</v>
      </c>
      <c r="I7" s="6" t="n">
        <v>2146</v>
      </c>
      <c r="J7" s="6" t="n">
        <v>411</v>
      </c>
      <c r="K7" s="6" t="n">
        <v>24829</v>
      </c>
      <c r="L7" s="6" t="n">
        <v>10590</v>
      </c>
    </row>
    <row r="8" spans="1:12">
      <c r="A8" s="4" t="s">
        <v>927</v>
      </c>
      <c r="B8" s="8" t="n">
        <v>0.01</v>
      </c>
      <c r="C8" s="8" t="n">
        <v>0.05</v>
      </c>
      <c r="D8" s="6" t="n">
        <v>0</v>
      </c>
      <c r="E8" s="8" t="n">
        <v>0.01</v>
      </c>
      <c r="F8" s="8" t="n">
        <v>0.24</v>
      </c>
      <c r="G8" s="8" t="n">
        <v>0.59</v>
      </c>
      <c r="H8" s="8" t="n">
        <v>0.02</v>
      </c>
      <c r="I8" s="8" t="n">
        <v>0.08</v>
      </c>
      <c r="J8" s="8" t="n">
        <v>0.07000000000000001</v>
      </c>
      <c r="K8" s="8" t="n">
        <v>0.93</v>
      </c>
      <c r="L8" s="8" t="n">
        <v>0.37</v>
      </c>
    </row>
    <row r="9" spans="1:12">
      <c r="A9" s="4" t="s">
        <v>928</v>
      </c>
      <c r="B9" s="8" t="n">
        <v>0.01</v>
      </c>
      <c r="C9" s="8" t="n">
        <v>0.05</v>
      </c>
      <c r="D9" s="6" t="n">
        <v>0</v>
      </c>
      <c r="E9" s="8" t="n">
        <v>0.01</v>
      </c>
      <c r="F9" s="8" t="n">
        <v>0.24</v>
      </c>
      <c r="G9" s="8" t="n">
        <v>0.58</v>
      </c>
      <c r="H9" s="8" t="n">
        <v>0.02</v>
      </c>
      <c r="I9" s="8" t="n">
        <v>0.08</v>
      </c>
      <c r="J9" s="8" t="n">
        <v>0.07000000000000001</v>
      </c>
      <c r="K9" s="8" t="n">
        <v>0.92</v>
      </c>
      <c r="L9" s="8" t="n">
        <v>0.3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29</v>
      </c>
      <c r="B1" s="2" t="s">
        <v>1</v>
      </c>
    </row>
    <row r="2" spans="1:4">
      <c r="B2" s="2" t="s">
        <v>2</v>
      </c>
      <c r="C2" s="2" t="s">
        <v>35</v>
      </c>
      <c r="D2" s="2" t="s">
        <v>78</v>
      </c>
    </row>
    <row r="3" spans="1:4">
      <c r="A3" s="3" t="s">
        <v>930</v>
      </c>
    </row>
    <row r="4" spans="1:4">
      <c r="A4" s="4" t="s">
        <v>37</v>
      </c>
      <c r="B4" s="6" t="n">
        <v>0</v>
      </c>
      <c r="C4" s="6" t="n">
        <v>8</v>
      </c>
      <c r="D4" s="6" t="n">
        <v>589</v>
      </c>
    </row>
    <row r="5" spans="1:4">
      <c r="A5" s="3" t="s">
        <v>931</v>
      </c>
    </row>
    <row r="6" spans="1:4">
      <c r="A6" s="4" t="s">
        <v>932</v>
      </c>
      <c r="B6" s="5" t="n">
        <v>-2238</v>
      </c>
      <c r="C6" s="5" t="n">
        <v>-1188</v>
      </c>
      <c r="D6" s="5" t="n">
        <v>837</v>
      </c>
    </row>
    <row r="7" spans="1:4">
      <c r="A7" s="4" t="s">
        <v>99</v>
      </c>
      <c r="B7" s="5" t="n">
        <v>527</v>
      </c>
      <c r="C7" s="5" t="n">
        <v>350</v>
      </c>
      <c r="D7" s="5" t="n">
        <v>-295</v>
      </c>
    </row>
    <row r="8" spans="1:4">
      <c r="A8" s="4" t="s">
        <v>100</v>
      </c>
      <c r="B8" s="5" t="n">
        <v>-1711</v>
      </c>
      <c r="C8" s="5" t="n">
        <v>-838</v>
      </c>
      <c r="D8" s="5" t="n">
        <v>542</v>
      </c>
    </row>
    <row r="9" spans="1:4">
      <c r="A9" s="4" t="s">
        <v>933</v>
      </c>
    </row>
    <row r="10" spans="1:4">
      <c r="A10" s="3" t="s">
        <v>930</v>
      </c>
    </row>
    <row r="11" spans="1:4">
      <c r="A11" s="4" t="s">
        <v>37</v>
      </c>
      <c r="B11" s="5" t="n">
        <v>0</v>
      </c>
      <c r="C11" s="5" t="n">
        <v>-8</v>
      </c>
    </row>
    <row r="12" spans="1:4">
      <c r="A12" s="4" t="s">
        <v>590</v>
      </c>
      <c r="B12" s="5" t="n">
        <v>0</v>
      </c>
      <c r="C12" s="5" t="n">
        <v>518</v>
      </c>
    </row>
    <row r="13" spans="1:4">
      <c r="A13" s="4" t="s">
        <v>934</v>
      </c>
      <c r="B13" s="5" t="n">
        <v>0</v>
      </c>
      <c r="C13" s="5" t="n">
        <v>0</v>
      </c>
    </row>
    <row r="14" spans="1:4">
      <c r="A14" s="4" t="s">
        <v>48</v>
      </c>
      <c r="B14" s="5" t="n">
        <v>0</v>
      </c>
      <c r="C14" s="5" t="n">
        <v>0</v>
      </c>
    </row>
    <row r="15" spans="1:4">
      <c r="A15" s="4" t="s">
        <v>935</v>
      </c>
      <c r="B15" s="5" t="n">
        <v>0</v>
      </c>
      <c r="C15" s="5" t="n">
        <v>510</v>
      </c>
    </row>
    <row r="16" spans="1:4">
      <c r="A16" s="3" t="s">
        <v>931</v>
      </c>
    </row>
    <row r="17" spans="1:4">
      <c r="A17" s="4" t="s">
        <v>51</v>
      </c>
      <c r="B17" s="5" t="n">
        <v>51</v>
      </c>
      <c r="C17" s="5" t="n">
        <v>230</v>
      </c>
    </row>
    <row r="18" spans="1:4">
      <c r="A18" s="4" t="s">
        <v>936</v>
      </c>
      <c r="B18" s="5" t="n">
        <v>14</v>
      </c>
      <c r="C18" s="5" t="n">
        <v>228</v>
      </c>
    </row>
    <row r="19" spans="1:4">
      <c r="A19" s="4" t="s">
        <v>937</v>
      </c>
      <c r="B19" s="5" t="n">
        <v>65</v>
      </c>
      <c r="C19" s="5" t="n">
        <v>458</v>
      </c>
    </row>
    <row r="20" spans="1:4">
      <c r="A20" s="4" t="s">
        <v>925</v>
      </c>
      <c r="B20" s="5" t="n">
        <v>548</v>
      </c>
      <c r="C20" s="5" t="n">
        <v>29222</v>
      </c>
      <c r="D20" s="5" t="n">
        <v>62481</v>
      </c>
    </row>
    <row r="21" spans="1:4">
      <c r="A21" s="4" t="s">
        <v>748</v>
      </c>
      <c r="B21" s="5" t="n">
        <v>-1649</v>
      </c>
      <c r="C21" s="5" t="n">
        <v>-27619</v>
      </c>
      <c r="D21" s="5" t="n">
        <v>-58507</v>
      </c>
    </row>
    <row r="22" spans="1:4">
      <c r="A22" s="4" t="s">
        <v>84</v>
      </c>
      <c r="B22" s="5" t="n">
        <v>-102</v>
      </c>
      <c r="C22" s="5" t="n">
        <v>0</v>
      </c>
      <c r="D22" s="5" t="n">
        <v>0</v>
      </c>
    </row>
    <row r="23" spans="1:4">
      <c r="A23" s="4" t="s">
        <v>85</v>
      </c>
      <c r="B23" s="5" t="n">
        <v>-1035</v>
      </c>
      <c r="C23" s="5" t="n">
        <v>-2522</v>
      </c>
      <c r="D23" s="5" t="n">
        <v>-3137</v>
      </c>
    </row>
    <row r="24" spans="1:4">
      <c r="A24" s="4" t="s">
        <v>838</v>
      </c>
      <c r="B24" s="5" t="n">
        <v>0</v>
      </c>
      <c r="C24" s="5" t="n">
        <v>-269</v>
      </c>
      <c r="D24" s="5" t="n">
        <v>0</v>
      </c>
    </row>
    <row r="25" spans="1:4">
      <c r="A25" s="4" t="s">
        <v>932</v>
      </c>
      <c r="B25" s="5" t="n">
        <v>-2238</v>
      </c>
      <c r="C25" s="5" t="n">
        <v>-1188</v>
      </c>
      <c r="D25" s="5" t="n">
        <v>837</v>
      </c>
    </row>
    <row r="26" spans="1:4">
      <c r="A26" s="4" t="s">
        <v>99</v>
      </c>
      <c r="B26" s="5" t="n">
        <v>527</v>
      </c>
      <c r="C26" s="5" t="n">
        <v>350</v>
      </c>
      <c r="D26" s="5" t="n">
        <v>-295</v>
      </c>
    </row>
    <row r="27" spans="1:4">
      <c r="A27" s="4" t="s">
        <v>100</v>
      </c>
      <c r="B27" s="6" t="n">
        <v>-1711</v>
      </c>
      <c r="C27" s="6" t="n">
        <v>-838</v>
      </c>
      <c r="D27" s="6" t="n">
        <v>54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38</v>
      </c>
      <c r="B1" s="2" t="s">
        <v>1</v>
      </c>
    </row>
    <row r="2" spans="1:4">
      <c r="B2" s="2" t="s">
        <v>2</v>
      </c>
      <c r="C2" s="2" t="s">
        <v>35</v>
      </c>
      <c r="D2" s="2" t="s">
        <v>78</v>
      </c>
    </row>
    <row r="3" spans="1:4">
      <c r="A3" s="4" t="s">
        <v>939</v>
      </c>
    </row>
    <row r="4" spans="1:4">
      <c r="A4" s="3" t="s">
        <v>940</v>
      </c>
    </row>
    <row r="5" spans="1:4">
      <c r="A5" s="4" t="s">
        <v>941</v>
      </c>
      <c r="B5" s="8" t="n">
        <v>-1258855.91</v>
      </c>
      <c r="C5" s="6" t="n">
        <v>0</v>
      </c>
      <c r="D5" s="6" t="n">
        <v>0</v>
      </c>
    </row>
    <row r="6" spans="1:4">
      <c r="A6" s="4" t="s">
        <v>942</v>
      </c>
    </row>
    <row r="7" spans="1:4">
      <c r="A7" s="3" t="s">
        <v>940</v>
      </c>
    </row>
    <row r="8" spans="1:4">
      <c r="A8" s="4" t="s">
        <v>941</v>
      </c>
      <c r="B8" s="6" t="n">
        <v>0</v>
      </c>
      <c r="C8" s="6" t="n">
        <v>580000</v>
      </c>
      <c r="D8" s="6" t="n">
        <v>-515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943</v>
      </c>
      <c r="B1" s="1" t="s">
        <v>944</v>
      </c>
      <c r="C1" s="2" t="s">
        <v>945</v>
      </c>
    </row>
    <row r="2" spans="1:3">
      <c r="A2" s="4" t="s">
        <v>946</v>
      </c>
    </row>
    <row r="3" spans="1:3">
      <c r="A3" s="4" t="s">
        <v>947</v>
      </c>
      <c r="B3" s="4" t="s">
        <v>948</v>
      </c>
      <c r="C3" s="6" t="n">
        <v>200000</v>
      </c>
    </row>
    <row r="4" spans="1:3">
      <c r="A4" s="4" t="s">
        <v>949</v>
      </c>
    </row>
    <row r="5" spans="1:3">
      <c r="A5" s="4" t="s">
        <v>947</v>
      </c>
      <c r="B5" s="4" t="s">
        <v>948</v>
      </c>
      <c r="C5" s="5" t="n">
        <v>423000</v>
      </c>
    </row>
    <row r="6" spans="1:3">
      <c r="A6" s="4" t="s">
        <v>950</v>
      </c>
    </row>
    <row r="7" spans="1:3">
      <c r="A7" s="4" t="s">
        <v>947</v>
      </c>
      <c r="B7" s="4" t="s">
        <v>948</v>
      </c>
      <c r="C7" s="6" t="n">
        <v>62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s>
  <sheetData>
    <row r="1" spans="1:5">
      <c r="A1" s="1" t="s">
        <v>147</v>
      </c>
      <c r="C1" s="2" t="s">
        <v>1</v>
      </c>
    </row>
    <row r="2" spans="1:5">
      <c r="C2" s="2" t="s">
        <v>2</v>
      </c>
      <c r="D2" s="2" t="s">
        <v>35</v>
      </c>
      <c r="E2" s="2" t="s">
        <v>78</v>
      </c>
    </row>
    <row r="3" spans="1:5">
      <c r="A3" s="3" t="s">
        <v>148</v>
      </c>
    </row>
    <row r="4" spans="1:5">
      <c r="A4" s="4" t="s">
        <v>101</v>
      </c>
      <c r="C4" s="6" t="n">
        <v>411</v>
      </c>
      <c r="D4" s="6" t="n">
        <v>24923</v>
      </c>
      <c r="E4" s="6" t="n">
        <v>10677</v>
      </c>
    </row>
    <row r="5" spans="1:5">
      <c r="A5" s="3" t="s">
        <v>149</v>
      </c>
    </row>
    <row r="6" spans="1:5">
      <c r="A6" s="4" t="s">
        <v>150</v>
      </c>
      <c r="C6" s="5" t="n">
        <v>15230</v>
      </c>
      <c r="D6" s="5" t="n">
        <v>12412</v>
      </c>
      <c r="E6" s="5" t="n">
        <v>10677</v>
      </c>
    </row>
    <row r="7" spans="1:5">
      <c r="A7" s="4" t="s">
        <v>151</v>
      </c>
      <c r="C7" s="5" t="n">
        <v>3560</v>
      </c>
      <c r="D7" s="5" t="n">
        <v>4403</v>
      </c>
      <c r="E7" s="5" t="n">
        <v>3964</v>
      </c>
    </row>
    <row r="8" spans="1:5">
      <c r="A8" s="4" t="s">
        <v>152</v>
      </c>
      <c r="C8" s="5" t="n">
        <v>0</v>
      </c>
      <c r="D8" s="5" t="n">
        <v>0</v>
      </c>
      <c r="E8" s="5" t="n">
        <v>1233</v>
      </c>
    </row>
    <row r="9" spans="1:5">
      <c r="A9" s="4" t="s">
        <v>153</v>
      </c>
      <c r="C9" s="5" t="n">
        <v>910</v>
      </c>
      <c r="D9" s="5" t="n">
        <v>-7221</v>
      </c>
      <c r="E9" s="5" t="n">
        <v>2506</v>
      </c>
    </row>
    <row r="10" spans="1:5">
      <c r="A10" s="4" t="s">
        <v>154</v>
      </c>
      <c r="C10" s="5" t="n">
        <v>-1600</v>
      </c>
      <c r="D10" s="5" t="n">
        <v>-2900</v>
      </c>
      <c r="E10" s="5" t="n">
        <v>-900</v>
      </c>
    </row>
    <row r="11" spans="1:5">
      <c r="A11" s="4" t="s">
        <v>155</v>
      </c>
      <c r="C11" s="5" t="n">
        <v>188</v>
      </c>
      <c r="D11" s="5" t="n">
        <v>157</v>
      </c>
      <c r="E11" s="5" t="n">
        <v>586</v>
      </c>
    </row>
    <row r="12" spans="1:5">
      <c r="A12" s="4" t="s">
        <v>156</v>
      </c>
      <c r="C12" s="5" t="n">
        <v>-3500</v>
      </c>
      <c r="D12" s="5" t="n">
        <v>-1900</v>
      </c>
      <c r="E12" s="5" t="n">
        <v>0</v>
      </c>
    </row>
    <row r="13" spans="1:5">
      <c r="A13" s="4" t="s">
        <v>157</v>
      </c>
      <c r="C13" s="5" t="n">
        <v>2000</v>
      </c>
      <c r="D13" s="5" t="n">
        <v>0</v>
      </c>
      <c r="E13" s="5" t="n">
        <v>0</v>
      </c>
    </row>
    <row r="14" spans="1:5">
      <c r="A14" s="3" t="s">
        <v>158</v>
      </c>
    </row>
    <row r="15" spans="1:5">
      <c r="A15" s="4" t="s">
        <v>159</v>
      </c>
      <c r="C15" s="5" t="n">
        <v>-8860</v>
      </c>
      <c r="D15" s="5" t="n">
        <v>-7312</v>
      </c>
      <c r="E15" s="5" t="n">
        <v>-336</v>
      </c>
    </row>
    <row r="16" spans="1:5">
      <c r="A16" s="4" t="s">
        <v>39</v>
      </c>
      <c r="C16" s="5" t="n">
        <v>-10929</v>
      </c>
      <c r="D16" s="5" t="n">
        <v>-6529</v>
      </c>
      <c r="E16" s="5" t="n">
        <v>855</v>
      </c>
    </row>
    <row r="17" spans="1:5">
      <c r="A17" s="4" t="s">
        <v>40</v>
      </c>
      <c r="C17" s="5" t="n">
        <v>1601</v>
      </c>
      <c r="D17" s="5" t="n">
        <v>-3987</v>
      </c>
      <c r="E17" s="5" t="n">
        <v>1039</v>
      </c>
    </row>
    <row r="18" spans="1:5">
      <c r="A18" s="4" t="s">
        <v>51</v>
      </c>
      <c r="C18" s="5" t="n">
        <v>19116</v>
      </c>
      <c r="D18" s="5" t="n">
        <v>4965</v>
      </c>
      <c r="E18" s="5" t="n">
        <v>-4778</v>
      </c>
    </row>
    <row r="19" spans="1:5">
      <c r="A19" s="4" t="s">
        <v>52</v>
      </c>
      <c r="C19" s="5" t="n">
        <v>249</v>
      </c>
      <c r="D19" s="5" t="n">
        <v>1981</v>
      </c>
      <c r="E19" s="5" t="n">
        <v>2751</v>
      </c>
    </row>
    <row r="20" spans="1:5">
      <c r="A20" s="4" t="s">
        <v>53</v>
      </c>
      <c r="C20" s="5" t="n">
        <v>21</v>
      </c>
      <c r="D20" s="5" t="n">
        <v>-1383</v>
      </c>
      <c r="E20" s="5" t="n">
        <v>2086</v>
      </c>
    </row>
    <row r="21" spans="1:5">
      <c r="A21" s="4" t="s">
        <v>54</v>
      </c>
      <c r="C21" s="5" t="n">
        <v>-2377</v>
      </c>
      <c r="D21" s="5" t="n">
        <v>2170</v>
      </c>
      <c r="E21" s="5" t="n">
        <v>-522</v>
      </c>
    </row>
    <row r="22" spans="1:5">
      <c r="A22" s="4" t="s">
        <v>160</v>
      </c>
      <c r="C22" s="5" t="n">
        <v>16020</v>
      </c>
      <c r="D22" s="5" t="n">
        <v>19779</v>
      </c>
      <c r="E22" s="5" t="n">
        <v>29838</v>
      </c>
    </row>
    <row r="23" spans="1:5">
      <c r="A23" s="3" t="s">
        <v>161</v>
      </c>
    </row>
    <row r="24" spans="1:5">
      <c r="A24" s="4" t="s">
        <v>162</v>
      </c>
      <c r="C24" s="5" t="n">
        <v>-44734</v>
      </c>
      <c r="D24" s="5" t="n">
        <v>-33590</v>
      </c>
      <c r="E24" s="5" t="n">
        <v>-23003</v>
      </c>
    </row>
    <row r="25" spans="1:5">
      <c r="A25" s="4" t="s">
        <v>163</v>
      </c>
      <c r="C25" s="5" t="n">
        <v>-59872</v>
      </c>
      <c r="D25" s="5" t="n">
        <v>0</v>
      </c>
      <c r="E25" s="5" t="n">
        <v>-2500</v>
      </c>
    </row>
    <row r="26" spans="1:5">
      <c r="A26" s="4" t="s">
        <v>164</v>
      </c>
      <c r="C26" s="5" t="n">
        <v>0</v>
      </c>
      <c r="D26" s="5" t="n">
        <v>-2099</v>
      </c>
      <c r="E26" s="5" t="n">
        <v>0</v>
      </c>
    </row>
    <row r="27" spans="1:5">
      <c r="A27" s="4" t="s">
        <v>165</v>
      </c>
      <c r="C27" s="5" t="n">
        <v>545</v>
      </c>
      <c r="D27" s="5" t="n">
        <v>0</v>
      </c>
      <c r="E27" s="5" t="n">
        <v>0</v>
      </c>
    </row>
    <row r="28" spans="1:5">
      <c r="A28" s="4" t="s">
        <v>166</v>
      </c>
      <c r="C28" s="5" t="n">
        <v>7000</v>
      </c>
      <c r="D28" s="5" t="n">
        <v>0</v>
      </c>
      <c r="E28" s="5" t="n">
        <v>0</v>
      </c>
    </row>
    <row r="29" spans="1:5">
      <c r="A29" s="4" t="s">
        <v>167</v>
      </c>
      <c r="C29" s="5" t="n">
        <v>264</v>
      </c>
      <c r="D29" s="5" t="n">
        <v>100</v>
      </c>
      <c r="E29" s="5" t="n">
        <v>81</v>
      </c>
    </row>
    <row r="30" spans="1:5">
      <c r="A30" s="4" t="s">
        <v>168</v>
      </c>
      <c r="C30" s="5" t="n">
        <v>-96797</v>
      </c>
      <c r="D30" s="5" t="n">
        <v>-35589</v>
      </c>
      <c r="E30" s="5" t="n">
        <v>-25422</v>
      </c>
    </row>
    <row r="31" spans="1:5">
      <c r="A31" s="3" t="s">
        <v>169</v>
      </c>
    </row>
    <row r="32" spans="1:5">
      <c r="A32" s="4" t="s">
        <v>170</v>
      </c>
      <c r="C32" s="5" t="n">
        <v>327</v>
      </c>
      <c r="D32" s="5" t="n">
        <v>56</v>
      </c>
      <c r="E32" s="5" t="n">
        <v>706</v>
      </c>
    </row>
    <row r="33" spans="1:5">
      <c r="A33" s="4" t="s">
        <v>133</v>
      </c>
      <c r="C33" s="5" t="n">
        <v>-700</v>
      </c>
      <c r="D33" s="5" t="n">
        <v>-1478</v>
      </c>
      <c r="E33" s="5" t="n">
        <v>-434</v>
      </c>
    </row>
    <row r="34" spans="1:5">
      <c r="A34" s="4" t="s">
        <v>171</v>
      </c>
      <c r="C34" s="5" t="n">
        <v>0</v>
      </c>
      <c r="D34" s="5" t="n">
        <v>0</v>
      </c>
      <c r="E34" s="5" t="n">
        <v>-41</v>
      </c>
    </row>
    <row r="35" spans="1:5">
      <c r="A35" s="4" t="s">
        <v>172</v>
      </c>
      <c r="C35" s="5" t="n">
        <v>60000</v>
      </c>
      <c r="D35" s="5" t="n">
        <v>0</v>
      </c>
      <c r="E35" s="5" t="n">
        <v>50000</v>
      </c>
    </row>
    <row r="36" spans="1:5">
      <c r="A36" s="4" t="s">
        <v>173</v>
      </c>
      <c r="C36" s="5" t="n">
        <v>-5092</v>
      </c>
      <c r="D36" s="5" t="n">
        <v>-5076</v>
      </c>
      <c r="E36" s="5" t="n">
        <v>-57236</v>
      </c>
    </row>
    <row r="37" spans="1:5">
      <c r="A37" s="4" t="s">
        <v>174</v>
      </c>
      <c r="C37" s="5" t="n">
        <v>59000</v>
      </c>
      <c r="D37" s="5" t="n">
        <v>33000</v>
      </c>
      <c r="E37" s="5" t="n">
        <v>4500</v>
      </c>
    </row>
    <row r="38" spans="1:5">
      <c r="A38" s="4" t="s">
        <v>175</v>
      </c>
      <c r="C38" s="5" t="n">
        <v>-34000</v>
      </c>
      <c r="D38" s="5" t="n">
        <v>-9000</v>
      </c>
      <c r="E38" s="5" t="n">
        <v>-5000</v>
      </c>
    </row>
    <row r="39" spans="1:5">
      <c r="A39" s="4" t="s">
        <v>176</v>
      </c>
      <c r="C39" s="5" t="n">
        <v>-509</v>
      </c>
      <c r="D39" s="5" t="n">
        <v>0</v>
      </c>
      <c r="E39" s="5" t="n">
        <v>-897</v>
      </c>
    </row>
    <row r="40" spans="1:5">
      <c r="A40" s="4" t="s">
        <v>177</v>
      </c>
      <c r="C40" s="5" t="n">
        <v>0</v>
      </c>
      <c r="D40" s="5" t="n">
        <v>0</v>
      </c>
      <c r="E40" s="5" t="n">
        <v>-233</v>
      </c>
    </row>
    <row r="41" spans="1:5">
      <c r="A41" s="4" t="s">
        <v>178</v>
      </c>
      <c r="C41" s="5" t="n">
        <v>0</v>
      </c>
      <c r="D41" s="5" t="n">
        <v>-4095</v>
      </c>
      <c r="E41" s="5" t="n">
        <v>0</v>
      </c>
    </row>
    <row r="42" spans="1:5">
      <c r="A42" s="4" t="s">
        <v>179</v>
      </c>
      <c r="C42" s="5" t="n">
        <v>0</v>
      </c>
      <c r="D42" s="5" t="n">
        <v>-115</v>
      </c>
      <c r="E42" s="5" t="n">
        <v>-166</v>
      </c>
    </row>
    <row r="43" spans="1:5">
      <c r="A43" s="4" t="s">
        <v>180</v>
      </c>
      <c r="C43" s="5" t="n">
        <v>79026</v>
      </c>
      <c r="D43" s="5" t="n">
        <v>13292</v>
      </c>
      <c r="E43" s="5" t="n">
        <v>-8801</v>
      </c>
    </row>
    <row r="44" spans="1:5">
      <c r="A44" s="4" t="s">
        <v>181</v>
      </c>
      <c r="B44" s="4" t="s">
        <v>182</v>
      </c>
      <c r="C44" s="5" t="n">
        <v>-1751</v>
      </c>
      <c r="D44" s="5" t="n">
        <v>-2518</v>
      </c>
      <c r="E44" s="5" t="n">
        <v>-4385</v>
      </c>
    </row>
    <row r="45" spans="1:5">
      <c r="A45" s="4" t="s">
        <v>183</v>
      </c>
      <c r="B45" s="4" t="s">
        <v>182</v>
      </c>
      <c r="C45" s="5" t="n">
        <v>3216</v>
      </c>
      <c r="D45" s="5" t="n">
        <v>5734</v>
      </c>
      <c r="E45" s="5" t="n">
        <v>10119</v>
      </c>
    </row>
    <row r="46" spans="1:5">
      <c r="A46" s="4" t="s">
        <v>184</v>
      </c>
      <c r="B46" s="4" t="s">
        <v>182</v>
      </c>
      <c r="C46" s="5" t="n">
        <v>1465</v>
      </c>
      <c r="D46" s="5" t="n">
        <v>3216</v>
      </c>
      <c r="E46" s="5" t="n">
        <v>5734</v>
      </c>
    </row>
    <row r="47" spans="1:5">
      <c r="A47" s="3" t="s">
        <v>185</v>
      </c>
    </row>
    <row r="48" spans="1:5">
      <c r="A48" s="4" t="s">
        <v>186</v>
      </c>
      <c r="C48" s="5" t="n">
        <v>5614</v>
      </c>
      <c r="D48" s="5" t="n">
        <v>2292</v>
      </c>
      <c r="E48" s="5" t="n">
        <v>2332</v>
      </c>
    </row>
    <row r="49" spans="1:5">
      <c r="A49" s="4" t="s">
        <v>187</v>
      </c>
      <c r="C49" s="5" t="n">
        <v>-1963</v>
      </c>
      <c r="D49" s="5" t="n">
        <v>283</v>
      </c>
      <c r="E49" s="5" t="n">
        <v>2792</v>
      </c>
    </row>
    <row r="50" spans="1:5">
      <c r="A50" s="3" t="s">
        <v>188</v>
      </c>
    </row>
    <row r="51" spans="1:5">
      <c r="A51" s="4" t="s">
        <v>189</v>
      </c>
      <c r="C51" s="6" t="n">
        <v>3948</v>
      </c>
      <c r="D51" s="6" t="n">
        <v>8445</v>
      </c>
      <c r="E51" s="6" t="n">
        <v>4380</v>
      </c>
    </row>
    <row r="52" spans="1:5"/>
    <row r="53" spans="1:5">
      <c r="A53" s="4" t="s">
        <v>182</v>
      </c>
      <c r="B53" s="4" t="s">
        <v>190</v>
      </c>
    </row>
  </sheetData>
  <mergeCells count="4">
    <mergeCell ref="A1:B2"/>
    <mergeCell ref="C1:E1"/>
    <mergeCell ref="A52:D52"/>
    <mergeCell ref="B53:D5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42:49Z</dcterms:created>
  <dcterms:modified xmlns:dcterms="http://purl.org/dc/terms/" xmlns:xsi="http://www.w3.org/2001/XMLSchema-instance" xsi:type="dcterms:W3CDTF">2019-08-01T16:42:49Z</dcterms:modified>
</cp:coreProperties>
</file>